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Wells Fargo Absolute Return Fun" sheetId="2" state="visible" r:id="rId2"/>
    <sheet xmlns:r="http://schemas.openxmlformats.org/officeDocument/2006/relationships" name="Wells Fargo Absolute Return F_2" sheetId="3" state="visible" r:id="rId3"/>
    <sheet xmlns:r="http://schemas.openxmlformats.org/officeDocument/2006/relationships" name="Wells Fargo Absolute Return F_3" sheetId="4" state="visible" r:id="rId4"/>
    <sheet xmlns:r="http://schemas.openxmlformats.org/officeDocument/2006/relationships" name="Wells Fargo Absolute Return F_4" sheetId="5" state="visible" r:id="rId5"/>
    <sheet xmlns:r="http://schemas.openxmlformats.org/officeDocument/2006/relationships" name="Wells Fargo Absolute Return F_5"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WELLS
FARGO FUNDS TRUST</t>
        </is>
      </c>
    </row>
    <row r="6">
      <c r="A6" s="4" t="inlineStr">
        <is>
          <t>Central Index Key</t>
        </is>
      </c>
      <c r="B6" s="4" t="inlineStr">
        <is>
          <t>dei_EntityCentralIndexKey</t>
        </is>
      </c>
      <c r="C6" s="4" t="inlineStr">
        <is>
          <t>0001081400</t>
        </is>
      </c>
    </row>
    <row r="7">
      <c r="A7" s="4" t="inlineStr">
        <is>
          <t>Entity Inv Company Type</t>
        </is>
      </c>
      <c r="B7" s="4" t="inlineStr">
        <is>
          <t>dei_EntityInvCompanyType</t>
        </is>
      </c>
      <c r="C7" s="4" t="inlineStr">
        <is>
          <t xml:space="preserve">
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ug. 25,
		2021</t>
        </is>
      </c>
    </row>
    <row r="10">
      <c r="A10" s="4" t="inlineStr">
        <is>
          <t>Document Effective Date</t>
        </is>
      </c>
      <c r="B10" s="4" t="inlineStr">
        <is>
          <t>dei_DocumentEffectiveDate</t>
        </is>
      </c>
      <c r="C10" s="4" t="inlineStr">
        <is>
          <t>Sep. 1,
		2021</t>
        </is>
      </c>
    </row>
    <row r="11">
      <c r="A11" s="4" t="inlineStr">
        <is>
          <t>Prospectus Date</t>
        </is>
      </c>
      <c r="B11" s="4" t="inlineStr">
        <is>
          <t>rr_ProspectusDate</t>
        </is>
      </c>
      <c r="C11" s="4" t="inlineStr">
        <is>
          <t>Sep.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lls Fargo Absolute Return Fund - Administrator Class) | (Wells Fargo Absolute Return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a positive total retur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August 31, 2022</t>
        </is>
      </c>
    </row>
    <row r="11">
      <c r="A11" s="4" t="inlineStr">
        <is>
          <t>Expenses Restated to Reflect Current [Text]</t>
        </is>
      </c>
      <c r="B11" s="4" t="inlineStr">
        <is>
          <t>rr_ExpensesRestatedToReflectCurrent</t>
        </is>
      </c>
      <c r="C11" s="4" t="inlineStr">
        <is>
          <t>Expenses have been adjusted as necessary from amounts incurred during the Fund’s most recent fiscal year to reflect current fees and expenses.</t>
        </is>
      </c>
    </row>
    <row r="12">
      <c r="A12" s="4" t="inlineStr">
        <is>
          <t>Expense Example [Heading]</t>
        </is>
      </c>
      <c r="B12" s="4" t="inlineStr">
        <is>
          <t>rr_ExpenseExampleHeading</t>
        </is>
      </c>
      <c r="C12" s="4" t="inlineStr">
        <is>
          <t>Example of Expenses</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was 5% of the value of its portfolio. In addition, the portfolio turnover rate for GMO Benchmark-Free Allocation Fund, in which the Fund invests all of its assets, was 20% for its fiscal year ended February 28, 2021.</t>
        </is>
      </c>
    </row>
    <row r="16">
      <c r="A16" s="4" t="inlineStr">
        <is>
          <t>Portfolio Turnover, Rate</t>
        </is>
      </c>
      <c r="B16" s="4" t="inlineStr">
        <is>
          <t>rr_PortfolioTurnoverRate</t>
        </is>
      </c>
      <c r="C16" s="4" t="inlineStr">
        <is>
          <t>20.00%</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is a diversified investment that invests substantially all of its investable assets in GMO Benchmark-Free Allocation Fund (the “Benchmark-Free Allocation Fund”), an investment company managed by Grantham, Mayo, Van Otterloo &amp; Co. LLC (“GMO”). Benchmark-Free Allocation Fund seeks annualized returns of 5% (net of fees) above the Consumer Price Index and annualized volatility (standard deviation) of 5-10%, each over a complete market cycle. GMO does not manage Benchmark-Free Allocation Fund to, or control Benchmark-Free Allocation Fund’s risk relative to, any securities index or securities benchmark. GMO seeks to achieve Benchmark-Free Allocation Fund’s investment objective by investing the Benchmark-Free Allocation Fund’s assets in asset classes GMO believes offer the most attractive return and risk opportunities. Benchmark-Free Allocation Fund may invest in any asset class, including, for example:
■ U.S. and non-U.S. equity, including emerging country equity;
■ U.S. and non-U.S. fixed income, including emerging country debt; and
■ alternative asset classes, including real estate and commodities. GMO uses its quantitative multi-year forecasts of returns among asset classes, together with its assessment of the relative risks of such asset classes, to determine the asset classes in which Benchmark-Free Allocation Fund invests and how much Benchmark-Free Allocation Fund invests in each asset class. An important component of those forecasts is GMO’s expectation that valuations ultimately revert to their fundamental fair (or intrinsic) value. GMO changes the Benchmark-Free Allocation Fund’s holdings of particular asset classes in response to changes in GMO’s investment outlook and its assessment of market valuations and may use redemptions or purchases of Benchmark-Free Allocation Fund shares to rebalance the Benchmark-Free Allocation Fund’s investments. The factors GMO considers and investment methods GMO uses can change over time. Benchmark-Free Allocation Fund is structured as a fund of funds and gains its investment exposures primarily by investing in GMO Implementation Fund. In addition, Benchmark-Free Allocation Fund may invest in any other GMO Fund (together with GMO Implementation Fund, the “underlying GMO funds”), whether now existing or created in the future. These underlying GMO Funds may include, among others, GMO Opportunistic Income Fund, GMO Emerging Country Debt Fund, GMO High Yield Fund, and the GMO Alternative Funds. GMO Implementation Fund is permitted to invest in any asset class and may utilize an event-driven strategy, such as merger arbitrage. Benchmark-Free Allocation Fund also may invest directly in securities (including underlying funds) and derivatives. Benchmark-Free Allocation Fund is permitted to invest (directly or through GMO Implementation Fund or other underlying GMO funds) in any asset class, sector, country, or region, and at times may have substantial exposure to a single asset class, sector, country, region or currency or companies with similar market capitalizations. In addition, Benchmark-Free Allocation Fund is not restricted in its exposure to any particular market and may invest in securities of companies of any market capitalization, and, in the case of debt instruments, of any credit quality (including below investment grade securities (commonly referred to as “high yield” or “junk bonds”)), maturity or duration. Benchmark-Free Allocation Fund typically has substantial exposure to derivatives and short sales through its investment in GMO Implementation Fund and other underlying GMO funds. GMO’s ability to shift investments within GMO Implementation Fund and between GMO Implementation Fund and other underlying GMO funds is not subject to any limits. In seeking to achieve Benchmark-Free Allocation Fund’s investment objective, GMO may invest a significant portion of Benchmark-Free Allocation Fund’s net assets in cash and cash equivalents. In addition, Benchmark-Free Allocation Fund may lend its portfolio securities. Benchmark-Free Allocation Fund also may invest in GMO U.S. Treasury Fund, in money market funds unaffiliated with GMO, and directly in the types of investments typically held by money market funds. While the Fund invests substantially all of its investable assets in the Benchmark-Free Allocation Fund, the Fund may hold cash for short periods of time in order to mitigate the expenses associated with the purchase and sale of shares of the Benchmark-Free Allocation Fund.</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Because the Fund invests substantially all of its investable assets in Benchmark-Free Allocation Fund, which, in turn, primarily invests all of its assets in a number of underlying funds (including underlying GMO funds), the following principal risks are those risks that result from the Fund’s indirect investments in the underlying funds or direct investment in Benchmark-Free Allocation Fund. In this section, references to the Fund should be read to include the Fund, Benchmark-Free Allocation Fund and the underlying funds, as appropriate. The Fund’s performance will not correlate perfectly with that of Benchmark-Free Allocation Fund due to the impact of the Fund’s fees and expenses and to the timing and magnitude of cash flows into and out of the Fund which will create cash balances that cause the Fund’s performance to deviate from the performance of the Benchmark-Free Allocation Fund. 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 Equities. The market price of an equity may decline due to factors affecting the issuer or its industry, or the economy and equity markets generally. If an underlying fund purchases an equity for less than its fundamental fair (or intrinsic) value as assessed by GMO, and GMO’s assessment proves to be incorrect, Benchmark-Free Allocation Fund runs the risk that the market price of the equity will not appreciate or will decline. An underlying fund also may purchase equities that typically trade at higher multiples of current earnings than other securities, and the market prices of these equities often are more sensitive to changes in future earnings expectations than the market prices of equities trading at lower multiples. Declines in stock market prices generally are likely to reduce the net asset value of the Fund’s shares. Market Risk - Fixed Income. The market price of a fixed income investment can decline due to market-related factors, including rising interest rates and widening credit spreads, or decreased liquidity due, for example, to market uncertainty about the value of a fixed income investment (or class of fixed income investments). Fund of Funds Risk. The Fund is indirectly exposed to all of the risks of an investment in the underlying funds (including underlying GMO funds) in which it invests, including the risk that those underlying funds will not perform as expected. Because the Fund bears the fees and expenses of the underlying funds in which it invests, the increase in fees and expenses of an underlying fund or a reallocation of the Fund’s investments to underlying funds with higher fees or expenses will increase the Fund’s total expenses. Commodities Risk. Commodity prices can be extremely volatile, and exposure to commodities can cause the value of the Fund’s shares to decline or fluctuate in a rapid and unpredictable manner. Counterparty Risk. The Fund runs the risk that the counterparty to a derivatives contract, a clearing member used by the Fund to hold a cleared derivatives contract, or a borrower of the Fund’s securities is unable or unwilling to make timely settlement payments, return the Fund’s margin or otherwise honor its obligations. Credit Risk. The Fund runs the risk that the issuer or guarantor of a fixed income investment or the obligors of obligations underlying an asset-backed security will be unable or unwilling to satisfy their obligations to pay principal and interest or otherwise to honor their obligations in a timely manner. The market price of a fixed income investment will normally decline as a result of the failure of an issuer, guarantor, or obligor to meet its payment obligations or in anticipation of such failure. Below investment grade investments have speculative characteristics, and negative changes in economic conditions or other circumstances are more likely to impair the ability of issuers of those investments to make principal and interest payments than issuers of investment grade investments. Currency Risk. Fluctuations in exchange rates can adversely affect the market value of the Fund’s foreign currency holdings and investments denominated in foreign currencies. Derivatives and Short Sales Risk. The use of derivatives involves the risk that their value may not change as expected relative to changes in the value of the underlying assets, pools of assets, rates, currencies or indices. Derivatives also present other risks, including market risk, illiquidity risk, currency risk, credit risk and counterparty risk. The market price of an option is affected by many factors, including changes in the market prices or dividend rates of underlying securities (or in the case of indices, the securities in such indices); the time remaining before expiration; changes in interest rates or exchange rates; and changes in the actual or perceived volatility of the relevant stock market and underlying securities. The Fund may create short investment exposure by selling securities short or by taking a derivative position in which the value of the derivative moves in the opposite direction from the price of an underlying asset, pool of assets, rate, currency or index. The risks of loss associated with derivatives that provide short investment exposure and short sales of securities are theoretically unlimited. Focused Investment Risk. Investments focused in asset classes, countries, regions, sectors, industries, or issuers that are subject to the same or similar risk factors and investments whose prices are closely correlated are subject to greater overall risk than investments that are more diversified or whose prices are not as closely correlated. Futures Contracts Risk. The loss to the Fund resulting from its use of futures contracts is potentially unlimited. Futures markets are highly volatile, and the use of futures contracts increases the volatility of the Fund’s net asset value. A liquid secondary market may not exist for any particular futures contract at any particular time, and the Fund may be unable when it wishes to effect closing transactions to terminate its exposure under that contract. When the Fund uses futures contracts for hedging purposes, it runs the risk that changes in the prices of the contracts will not correlate perfectly with changes in the securities, index, or other asset underlying the contracts or movements in the prices of the Fund’s investments that are subject to the hedge. In addition, the Fund may be unable to recover or may be delayed in recovering margin or other amounts deposited with a futures commission merchant or futures clearinghouse. Foreign futures contracts are often less liquid and more volatile than U.S. futures contracts. Illiquidity Risk. Low trading volume, lack of a market maker, large position size, or legal restrictions may limit or prevent the Fund or an underlying fund from selling particular securities or closing derivative positions at desirable prices. Large Shareholder Risk. To the extent that a large number of shares of the Fund is held by a single shareholder (e.g., an institutional investor), the Fund is subject to the risk that a redemption by that shareholder of all or a large portion of its Fund shares will require the Fund to sell securities at disadvantageous prices, disrupt the Fund’s operations, or force the Fund’s liquidation. Leveraging Risk. The use of derivatives, short sales and securities lending creates leverage. Leverage increases the Fund’s losses when the value of its investments (including derivatives) decline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that request. Management and Operational Risk. The Fund runs the risk that GMO’s investment techniques will fail to produce desired results, including annualized returns and annualized volatility. In addition, the Fund could produce results consistent with its annualized volatility objective over a complete market cycle yet experience shorter periods of significantly higher or lower volatility. GMO uses quantitative models as part of its investment process. GMO’s models may not accurately predict future market movements. In addition, GMO’s models rely on assumptions and data that are subject to limitations (e.g., inaccuracies, staleness) that could adversely affect their predictive value. The Fund also runs the risk that GMO’s assessment of an investment (including a security’s fundamental fair (or intrinsic) value) is wrong or that deficiencies in GMO’s or another service provider’s internal systems or controls will cause losses for the Fund or impair Fund operations. Market Disruption and Geopolitical Risk. Geopolitical and other events (e.g., wars, pandemics, sanctions, terrorism) may disrupt securities markets and adversely affect global economies and markets. Those events, as well as other changes in non-U.S. and U.S. economic and political conditions, could exacerbate other risks or otherwise reduce the value of the Fund’s investments. Market Risk - Asset-Backed Securities. The market price of asset-backed securities, like that of other fixed income investments with complex structures, can decline for a variety of reasons, including market uncertainty about their credit quality and the reliability of their payment streams. Payment streams associated with asset-backed securities held by the Fund depend on many factors (e.g., the cash flow generated by the assets backing the securities, deal structure, creditworthiness of any credit-support provider, and reliability of various other service providers with access to the payment stream), and a problem in any of these factors can lead to a reduction in the payment stream GMO expected the Fund to receive when the Fund purchased the asset-backed security. Event-Driven Risk . If the Fund purchases securities in anticipation of a proposed merger, acquisition, exchange offer, tender offer, or other similar transaction and that transaction later appears likely to be delayed or unlikely to be consummated or, in fact, is not consummated or is delayed, the market price of the securities purchased by the Fund may decline sharply, resulting in losses to the Fund. The risk/reward payout of event-driven strategies (such as merger arbitrage) typically is asymmetric, with the losses in failed transactions often far exceeding the gains in successful transactions. Event-driven strategies are subject to the risk of overall market movements, and the Fund may experience losses even if a transaction is consummated. The Fund’s investments in derivatives or short sales of securities to hedge or otherwise adjust investment exposure in connection with an event-driven transaction may not perform as expected or may otherwise reduce the Fund’s gains or increase its losses. Non-Diversified Funds Risk. The Fund invests a portion of its assets in shares of one or more other funds that are not “diversified” investment companies within the meaning of the Investment Company Act of 1940, as amended (the “1940 Act”). This means they are allowed to invest in the securities of relatively few issuers. As a result, they may be subject to greater credit, market and other risks, and poor performance by a single issuer may have a greater impact on their performance, than if they were “diversified.” The Fund may invest without limitation in funds that are not diversified. Non-U.S. Investment Risk. The market prices of many non-U.S. securities (particularly of companies tied economically to emerging countries) fluctuate more than those of U.S. securities. Many non-U.S. securities markets (particularly emerging markets) are less stable, smaller, less liquid, and less regulated than U.S. securities markets, and the cost of trading in those markets often is higher than in U.S. securities markets. In addition, issuers of non-U.S. securities (particularly those tied economically to emerging countries) often are not subject to as much regulation as U.S. issuers, and the reporting, recordkeeping, accounting, custody, and auditing standards to which those issuers are subject often are not as rigorous as U.S. standards. In addition, the Fund may be subject to non-U.S. taxes, potentially on a retroactive basis, on (i) capital gains it realizes or dividends, interest, or other amounts it realizes or accrues in respect of non-U.S. investments; (ii) transactions in those investments; and (iii) repatriation of proceeds generated from the sale or other disposition of those investments. Also, the Fund needs a license to invest directly in securities traded in many non-U.S. securities markets, and the Fund is subject to the risk that it could not invest if its license were terminated or suspended. In some non-U.S. securities markets, prevailing custody and trade settlement practices (e.g., the requirement to pay for securities prior to receipt) expose the Fund to credit and other risks. Further, adverse changes in investment regulations, capital requirements or exchange controls could adversely affect the value of the Fund’s investments. These and other risks (e.g., nationalization, expropriation or other confiscation of assets of non-U.S. issuers, limitations on, or difficulties enforcing, legal judgments, contractual rights, or other remedies) tend to be greater for investments in the securities of companies tied economically to emerging countries. The economies of emerging countries often depend predominantly on only a few industries or revenues from particular commodities and often are more volatile than the economies of developed countries. Smaller Company Risk. Smaller companies may have limited product lines, markets, or financial resources, lack the competitive strength of larger companies, have less experienced managers or depend on a few key employees. The securities of companies with smaller market capitalizations often are less widely held and trade less frequently and in lesser quantities, and their market prices often fluctuate more, than the securities of companies with larger market capitalizations.</t>
        </is>
      </c>
    </row>
    <row r="21">
      <c r="A21" s="4" t="inlineStr">
        <is>
          <t>Risk Lose Money [Text]</t>
        </is>
      </c>
      <c r="B21" s="4" t="inlineStr">
        <is>
          <t>rr_RiskLoseMoney</t>
        </is>
      </c>
      <c r="C21" s="4" t="inlineStr">
        <is>
          <t>An investment in the Fund may lose money</t>
        </is>
      </c>
    </row>
    <row r="22">
      <c r="A22" s="4" t="inlineStr">
        <is>
          <t>Risk Nondiversified Status [Text]</t>
        </is>
      </c>
      <c r="B22" s="4" t="inlineStr">
        <is>
          <t>rr_RiskNondiversifiedStatus</t>
        </is>
      </c>
      <c r="C22" s="4" t="inlineStr">
        <is>
          <t>Non-Diversified Funds Risk. The Fund invests a portion of its assets in shares of one or more other funds that are not “diversified” investment companies within the meaning of the Investment Company Act of 1940, as amended (the “1940 Act”). This means they are allowed to invest in the securities of relatively few issuers. As a result, they may be subject to greater credit, market and other risks, and poor performance by a single issuer may have a greater impact on their performance, than if they were “diversified.” The Fund may invest without limitation in funds that are not diversified.</t>
        </is>
      </c>
    </row>
    <row r="23">
      <c r="A23" s="4" t="inlineStr">
        <is>
          <t>Risk Not Insured Depository Institution [Text]</t>
        </is>
      </c>
      <c r="B23" s="4" t="inlineStr">
        <is>
          <t>rr_RiskNotInsuredDepositoryInstitution</t>
        </is>
      </c>
      <c r="C23" s="4" t="inlineStr">
        <is>
          <t>An investment in the Fund may lose money, is not a deposit of Wells Fargo Bank, N.A. or its affiliates, is not insured or guaranteed by the Federal Deposit Insurance Corporation or any other governmental agency</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6">
      <c r="A26" s="4" t="inlineStr">
        <is>
          <t>Performance Information Illustrates Variability of Returns [Text]</t>
        </is>
      </c>
      <c r="B26" s="4" t="inlineStr">
        <is>
          <t>rr_PerformanceInformationIllustratesVariabilityOfReturns</t>
        </is>
      </c>
      <c r="C2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27">
      <c r="A27" s="4" t="inlineStr">
        <is>
          <t>Performance Availability Website Address [Text]</t>
        </is>
      </c>
      <c r="B27" s="4" t="inlineStr">
        <is>
          <t>rr_PerformanceAvailabilityWebSiteAddress</t>
        </is>
      </c>
      <c r="C27" s="4" t="inlineStr">
        <is>
          <t>wfam.com</t>
        </is>
      </c>
    </row>
    <row r="28">
      <c r="A28" s="4" t="inlineStr">
        <is>
          <t>Performance Past Does Not Indicate Future [Text]</t>
        </is>
      </c>
      <c r="B28" s="4" t="inlineStr">
        <is>
          <t>rr_PerformancePastDoesNotIndicateFuture</t>
        </is>
      </c>
      <c r="C28" s="4" t="inlineStr">
        <is>
          <t>Past performance before and after taxes is no guarantee of future results.</t>
        </is>
      </c>
    </row>
    <row r="29">
      <c r="A29" s="4" t="inlineStr">
        <is>
          <t>Performance Table Uses Highest Federal Rate</t>
        </is>
      </c>
      <c r="B29" s="4" t="inlineStr">
        <is>
          <t>rr_PerformanceTableUsesHighestFederalRate</t>
        </is>
      </c>
      <c r="C29" s="4" t="inlineStr">
        <is>
          <t xml:space="preserve">After-tax returns are calculated using the historical highest individual federal marginal income tax rates and do not reflect the impact of state, local or foreign taxes. </t>
        </is>
      </c>
    </row>
    <row r="30">
      <c r="A30" s="4" t="inlineStr">
        <is>
          <t>Performance Table Not Relevant to Tax Deferred</t>
        </is>
      </c>
      <c r="B30" s="4" t="inlineStr">
        <is>
          <t>rr_PerformanceTableNotRelevantToTaxDeferred</t>
        </is>
      </c>
      <c r="C3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1">
      <c r="A31" s="4" t="inlineStr">
        <is>
          <t>Bar Chart Closing [Text Block]</t>
        </is>
      </c>
      <c r="B31" s="4" t="inlineStr">
        <is>
          <t>rr_BarChartClosingTextBlock</t>
        </is>
      </c>
      <c r="C31" s="4" t="inlineStr">
        <is>
          <t>Highest Quarter: June 30, 2020 +7.57% Lowest Quarter: March 31, 2020 -15.99% Year-to-date total return as of June 30, 2021 is +5.15%</t>
        </is>
      </c>
    </row>
    <row r="32">
      <c r="A32" s="4" t="inlineStr">
        <is>
          <t>Performance Table Heading</t>
        </is>
      </c>
      <c r="B32" s="4" t="inlineStr">
        <is>
          <t>rr_PerformanceTableHeading</t>
        </is>
      </c>
      <c r="C32" s="4" t="inlineStr">
        <is>
          <t>Average Annual Total Returns for the periods ended 12/31/20201</t>
        </is>
      </c>
      <c r="D32" s="4" t="inlineStr">
        <is>
          <t>[2]</t>
        </is>
      </c>
    </row>
    <row r="33">
      <c r="A33" s="4" t="inlineStr">
        <is>
          <t>Performance Table Closing [Text Block]</t>
        </is>
      </c>
      <c r="B33" s="4" t="inlineStr">
        <is>
          <t>rr_PerformanceTableClosingTextBlock</t>
        </is>
      </c>
      <c r="C3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4">
      <c r="A34" s="4" t="inlineStr">
        <is>
          <t>(Wells Fargo Absolute Return Fund - Administrator Class) | (Wells Fargo Absolute Return Fund) | MSCI ACWI Index (Net) (reflects no deduction for fees, expenses, or taxes)</t>
        </is>
      </c>
    </row>
    <row r="35">
      <c r="A35" s="3" t="inlineStr">
        <is>
          <t>Prospectus:</t>
        </is>
      </c>
      <c r="B35" s="4" t="inlineStr">
        <is>
          <t>rr_ProspectusTable</t>
        </is>
      </c>
    </row>
    <row r="36">
      <c r="A36" s="4" t="inlineStr">
        <is>
          <t>1 Year</t>
        </is>
      </c>
      <c r="B36" s="4" t="inlineStr">
        <is>
          <t>rr_AverageAnnualReturnYear01</t>
        </is>
      </c>
      <c r="C36" s="4" t="inlineStr">
        <is>
          <t>16.25%</t>
        </is>
      </c>
    </row>
    <row r="37">
      <c r="A37" s="4" t="inlineStr">
        <is>
          <t>5 Years</t>
        </is>
      </c>
      <c r="B37" s="4" t="inlineStr">
        <is>
          <t>rr_AverageAnnualReturnYear05</t>
        </is>
      </c>
      <c r="C37" s="4" t="inlineStr">
        <is>
          <t>12.26%</t>
        </is>
      </c>
    </row>
    <row r="38">
      <c r="A38" s="4" t="inlineStr">
        <is>
          <t>10 Years</t>
        </is>
      </c>
      <c r="B38" s="4" t="inlineStr">
        <is>
          <t>rr_AverageAnnualReturnYear10</t>
        </is>
      </c>
      <c r="C38" s="4" t="inlineStr">
        <is>
          <t>9.13%</t>
        </is>
      </c>
    </row>
    <row r="39">
      <c r="A39" s="4" t="inlineStr">
        <is>
          <t>(Wells Fargo Absolute Return Fund - Administrator Class) | (Wells Fargo Absolute Return Fund) | Bloomberg Barclays U.S. TIPS 1-10 Year Index (reflects no deduction for fees, expenses, or taxes)</t>
        </is>
      </c>
    </row>
    <row r="40">
      <c r="A40" s="3" t="inlineStr">
        <is>
          <t>Prospectus:</t>
        </is>
      </c>
      <c r="B40" s="4" t="inlineStr">
        <is>
          <t>rr_ProspectusTable</t>
        </is>
      </c>
    </row>
    <row r="41">
      <c r="A41" s="4" t="inlineStr">
        <is>
          <t>1 Year</t>
        </is>
      </c>
      <c r="B41" s="4" t="inlineStr">
        <is>
          <t>rr_AverageAnnualReturnYear01</t>
        </is>
      </c>
      <c r="C41" s="4" t="inlineStr">
        <is>
          <t>8.39%</t>
        </is>
      </c>
    </row>
    <row r="42">
      <c r="A42" s="4" t="inlineStr">
        <is>
          <t>5 Years</t>
        </is>
      </c>
      <c r="B42" s="4" t="inlineStr">
        <is>
          <t>rr_AverageAnnualReturnYear05</t>
        </is>
      </c>
      <c r="C42" s="4" t="inlineStr">
        <is>
          <t>4.13%</t>
        </is>
      </c>
    </row>
    <row r="43">
      <c r="A43" s="4" t="inlineStr">
        <is>
          <t>10 Years</t>
        </is>
      </c>
      <c r="B43" s="4" t="inlineStr">
        <is>
          <t>rr_AverageAnnualReturnYear10</t>
        </is>
      </c>
      <c r="C43" s="4" t="inlineStr">
        <is>
          <t>2.88%</t>
        </is>
      </c>
    </row>
    <row r="44">
      <c r="A44" s="4" t="inlineStr">
        <is>
          <t>(Wells Fargo Absolute Return Fund - Administrator Class) | (Wells Fargo Absolute Return Fund) | CPI (reflects no deduction for fees, expenses, or taxes)</t>
        </is>
      </c>
    </row>
    <row r="45">
      <c r="A45" s="3" t="inlineStr">
        <is>
          <t>Prospectus:</t>
        </is>
      </c>
      <c r="B45" s="4" t="inlineStr">
        <is>
          <t>rr_ProspectusTable</t>
        </is>
      </c>
    </row>
    <row r="46">
      <c r="A46" s="4" t="inlineStr">
        <is>
          <t>1 Year</t>
        </is>
      </c>
      <c r="B46" s="4" t="inlineStr">
        <is>
          <t>rr_AverageAnnualReturnYear01</t>
        </is>
      </c>
      <c r="C46" s="4" t="inlineStr">
        <is>
          <t>1.36%</t>
        </is>
      </c>
    </row>
    <row r="47">
      <c r="A47" s="4" t="inlineStr">
        <is>
          <t>5 Years</t>
        </is>
      </c>
      <c r="B47" s="4" t="inlineStr">
        <is>
          <t>rr_AverageAnnualReturnYear05</t>
        </is>
      </c>
      <c r="C47" s="4" t="inlineStr">
        <is>
          <t>1.95%</t>
        </is>
      </c>
    </row>
    <row r="48">
      <c r="A48" s="4" t="inlineStr">
        <is>
          <t>10 Years</t>
        </is>
      </c>
      <c r="B48" s="4" t="inlineStr">
        <is>
          <t>rr_AverageAnnualReturnYear10</t>
        </is>
      </c>
      <c r="C48" s="4" t="inlineStr">
        <is>
          <t>1.74%</t>
        </is>
      </c>
    </row>
    <row r="49">
      <c r="A49" s="4" t="inlineStr">
        <is>
          <t>(Wells Fargo Absolute Return Fund - Administrator Class) | (Wells Fargo Absolute Return Fund) | Administrator Class</t>
        </is>
      </c>
    </row>
    <row r="50">
      <c r="A50" s="3" t="inlineStr">
        <is>
          <t>Prospectus:</t>
        </is>
      </c>
      <c r="B50" s="4" t="inlineStr">
        <is>
          <t>rr_ProspectusTable</t>
        </is>
      </c>
    </row>
    <row r="51">
      <c r="A51" s="4" t="inlineStr">
        <is>
          <t>Maximum Sales Charge Imposed on Purchases (as a percentage of Offering Price)</t>
        </is>
      </c>
      <c r="B51" s="4" t="inlineStr">
        <is>
          <t>rr_MaximumSalesChargeImposedOnPurchasesOverOfferingPrice</t>
        </is>
      </c>
      <c r="C51" s="4" t="inlineStr">
        <is>
          <t xml:space="preserve">none
				</t>
        </is>
      </c>
    </row>
    <row r="52">
      <c r="A52" s="4" t="inlineStr">
        <is>
          <t>Maximum Deferred Sales Charge (as a percentage of Offering Price)</t>
        </is>
      </c>
      <c r="B52" s="4" t="inlineStr">
        <is>
          <t>rr_MaximumDeferredSalesChargeOverOfferingPrice</t>
        </is>
      </c>
      <c r="C52" s="4" t="inlineStr">
        <is>
          <t xml:space="preserve">none
				</t>
        </is>
      </c>
    </row>
    <row r="53">
      <c r="A53" s="4" t="inlineStr">
        <is>
          <t>Management Fees (as a percentage of Assets)</t>
        </is>
      </c>
      <c r="B53" s="4" t="inlineStr">
        <is>
          <t>rr_ManagementFeesOverAssets</t>
        </is>
      </c>
      <c r="C53" s="4" t="inlineStr">
        <is>
          <t>0.78%</t>
        </is>
      </c>
      <c r="D53" s="4" t="inlineStr">
        <is>
          <t>[3]</t>
        </is>
      </c>
    </row>
    <row r="54">
      <c r="A54" s="4" t="inlineStr">
        <is>
          <t>Distribution and Service (12b-1) Fees</t>
        </is>
      </c>
      <c r="B54" s="4" t="inlineStr">
        <is>
          <t>rr_DistributionAndService12b1FeesOverAssets</t>
        </is>
      </c>
      <c r="C54" s="4" t="inlineStr">
        <is>
          <t xml:space="preserve">none
				</t>
        </is>
      </c>
    </row>
    <row r="55">
      <c r="A55" s="4" t="inlineStr">
        <is>
          <t>Other Expenses (as a percentage of Assets):</t>
        </is>
      </c>
      <c r="B55" s="4" t="inlineStr">
        <is>
          <t>rr_OtherExpensesOverAssets</t>
        </is>
      </c>
      <c r="C55" s="4" t="inlineStr">
        <is>
          <t>0.50%</t>
        </is>
      </c>
    </row>
    <row r="56">
      <c r="A56" s="4" t="inlineStr">
        <is>
          <t>Acquired Fund Fees and Expenses</t>
        </is>
      </c>
      <c r="B56" s="4" t="inlineStr">
        <is>
          <t>rr_AcquiredFundFeesAndExpensesOverAssets</t>
        </is>
      </c>
      <c r="C56" s="4" t="inlineStr">
        <is>
          <t>0.23%</t>
        </is>
      </c>
      <c r="D56" s="4" t="inlineStr">
        <is>
          <t>[4]</t>
        </is>
      </c>
    </row>
    <row r="57">
      <c r="A57" s="4" t="inlineStr">
        <is>
          <t>Total Annual Fund Operating Expenses</t>
        </is>
      </c>
      <c r="B57" s="4" t="inlineStr">
        <is>
          <t>rr_ExpensesOverAssets</t>
        </is>
      </c>
      <c r="C57" s="4" t="inlineStr">
        <is>
          <t>1.51%</t>
        </is>
      </c>
    </row>
    <row r="58">
      <c r="A58" s="4" t="inlineStr">
        <is>
          <t>Fee Waiver or Reimbursement</t>
        </is>
      </c>
      <c r="B58" s="4" t="inlineStr">
        <is>
          <t>rr_FeeWaiverOrReimbursementOverAssets</t>
        </is>
      </c>
      <c r="C58" s="4" t="inlineStr">
        <is>
          <t>(0.04%)</t>
        </is>
      </c>
    </row>
    <row r="59">
      <c r="A59" s="4" t="inlineStr">
        <is>
          <t>Total Annual Fund Operating Expenses After Expense Reimbursement</t>
        </is>
      </c>
      <c r="B59" s="4" t="inlineStr">
        <is>
          <t>rr_NetExpensesOverAssets</t>
        </is>
      </c>
      <c r="C59" s="4" t="inlineStr">
        <is>
          <t>1.47%</t>
        </is>
      </c>
      <c r="D59" s="4" t="inlineStr">
        <is>
          <t>[5]</t>
        </is>
      </c>
    </row>
    <row r="60">
      <c r="A60" s="4" t="inlineStr">
        <is>
          <t>Expense Example, with Redemption, 1 Year</t>
        </is>
      </c>
      <c r="B60" s="4" t="inlineStr">
        <is>
          <t>rr_ExpenseExampleYear01</t>
        </is>
      </c>
      <c r="C60" s="5" t="n">
        <v>150</v>
      </c>
    </row>
    <row r="61">
      <c r="A61" s="4" t="inlineStr">
        <is>
          <t>Expense Example, with Redemption, 3 Years</t>
        </is>
      </c>
      <c r="B61" s="4" t="inlineStr">
        <is>
          <t>rr_ExpenseExampleYear03</t>
        </is>
      </c>
      <c r="C61" s="6" t="n">
        <v>473</v>
      </c>
    </row>
    <row r="62">
      <c r="A62" s="4" t="inlineStr">
        <is>
          <t>Expense Example, with Redemption, 5 Years</t>
        </is>
      </c>
      <c r="B62" s="4" t="inlineStr">
        <is>
          <t>rr_ExpenseExampleYear05</t>
        </is>
      </c>
      <c r="C62" s="6" t="n">
        <v>820</v>
      </c>
    </row>
    <row r="63">
      <c r="A63" s="4" t="inlineStr">
        <is>
          <t>Expense Example, with Redemption, 10 Years</t>
        </is>
      </c>
      <c r="B63" s="4" t="inlineStr">
        <is>
          <t>rr_ExpenseExampleYear10</t>
        </is>
      </c>
      <c r="C63" s="5" t="n">
        <v>1798</v>
      </c>
    </row>
    <row r="64">
      <c r="A64" s="4" t="inlineStr">
        <is>
          <t>Bar Chart [Heading]</t>
        </is>
      </c>
      <c r="B64" s="4" t="inlineStr">
        <is>
          <t>rr_BarChartHeading</t>
        </is>
      </c>
      <c r="C64" s="4" t="inlineStr">
        <is>
          <t>Calendar Year Total Returns for Administrator Class as of 12/31 each year1</t>
        </is>
      </c>
    </row>
    <row r="65">
      <c r="A65" s="4" t="inlineStr">
        <is>
          <t>Annual Return 2011</t>
        </is>
      </c>
      <c r="B65" s="4" t="inlineStr">
        <is>
          <t>rr_AnnualReturn2011</t>
        </is>
      </c>
      <c r="C65" s="4" t="inlineStr">
        <is>
          <t>2.92%</t>
        </is>
      </c>
    </row>
    <row r="66">
      <c r="A66" s="4" t="inlineStr">
        <is>
          <t>Annual Return 2012</t>
        </is>
      </c>
      <c r="B66" s="4" t="inlineStr">
        <is>
          <t>rr_AnnualReturn2012</t>
        </is>
      </c>
      <c r="C66" s="4" t="inlineStr">
        <is>
          <t>8.63%</t>
        </is>
      </c>
    </row>
    <row r="67">
      <c r="A67" s="4" t="inlineStr">
        <is>
          <t>Annual Return 2013</t>
        </is>
      </c>
      <c r="B67" s="4" t="inlineStr">
        <is>
          <t>rr_AnnualReturn2013</t>
        </is>
      </c>
      <c r="C67" s="4" t="inlineStr">
        <is>
          <t>9.95%</t>
        </is>
      </c>
    </row>
    <row r="68">
      <c r="A68" s="4" t="inlineStr">
        <is>
          <t>Annual Return 2014</t>
        </is>
      </c>
      <c r="B68" s="4" t="inlineStr">
        <is>
          <t>rr_AnnualReturn2014</t>
        </is>
      </c>
      <c r="C68" s="4" t="inlineStr">
        <is>
          <t>0.61%</t>
        </is>
      </c>
    </row>
    <row r="69">
      <c r="A69" s="4" t="inlineStr">
        <is>
          <t>Annual Return 2015</t>
        </is>
      </c>
      <c r="B69" s="4" t="inlineStr">
        <is>
          <t>rr_AnnualReturn2015</t>
        </is>
      </c>
      <c r="C69" s="4" t="inlineStr">
        <is>
          <t>(4.77%)</t>
        </is>
      </c>
    </row>
    <row r="70">
      <c r="A70" s="4" t="inlineStr">
        <is>
          <t>Annual Return 2016</t>
        </is>
      </c>
      <c r="B70" s="4" t="inlineStr">
        <is>
          <t>rr_AnnualReturn2016</t>
        </is>
      </c>
      <c r="C70" s="4" t="inlineStr">
        <is>
          <t>2.71%</t>
        </is>
      </c>
    </row>
    <row r="71">
      <c r="A71" s="4" t="inlineStr">
        <is>
          <t>Annual Return 2017</t>
        </is>
      </c>
      <c r="B71" s="4" t="inlineStr">
        <is>
          <t>rr_AnnualReturn2017</t>
        </is>
      </c>
      <c r="C71" s="4" t="inlineStr">
        <is>
          <t>12.28%</t>
        </is>
      </c>
    </row>
    <row r="72">
      <c r="A72" s="4" t="inlineStr">
        <is>
          <t>Annual Return 2018</t>
        </is>
      </c>
      <c r="B72" s="4" t="inlineStr">
        <is>
          <t>rr_AnnualReturn2018</t>
        </is>
      </c>
      <c r="C72" s="4" t="inlineStr">
        <is>
          <t>(5.82%)</t>
        </is>
      </c>
    </row>
    <row r="73">
      <c r="A73" s="4" t="inlineStr">
        <is>
          <t>Annual Return 2019</t>
        </is>
      </c>
      <c r="B73" s="4" t="inlineStr">
        <is>
          <t>rr_AnnualReturn2019</t>
        </is>
      </c>
      <c r="C73" s="4" t="inlineStr">
        <is>
          <t>10.93%</t>
        </is>
      </c>
    </row>
    <row r="74">
      <c r="A74" s="4" t="inlineStr">
        <is>
          <t>Annual Return 2020</t>
        </is>
      </c>
      <c r="B74" s="4" t="inlineStr">
        <is>
          <t>rr_AnnualReturn2020</t>
        </is>
      </c>
      <c r="C74" s="4" t="inlineStr">
        <is>
          <t>(2.65%)</t>
        </is>
      </c>
    </row>
    <row r="75">
      <c r="A75" s="4" t="inlineStr">
        <is>
          <t>Year to Date Return, Label</t>
        </is>
      </c>
      <c r="B75" s="4" t="inlineStr">
        <is>
          <t>rr_YearToDateReturnLabel</t>
        </is>
      </c>
      <c r="C75" s="4" t="inlineStr">
        <is>
          <t>Year-to-date total return as of June 30, 2021 is +5.15%</t>
        </is>
      </c>
    </row>
    <row r="76">
      <c r="A76" s="4" t="inlineStr">
        <is>
          <t>Bar Chart, Year to Date Return</t>
        </is>
      </c>
      <c r="B76" s="4" t="inlineStr">
        <is>
          <t>rr_BarChartYearToDateReturn</t>
        </is>
      </c>
      <c r="C76" s="4" t="inlineStr">
        <is>
          <t>5.15%</t>
        </is>
      </c>
    </row>
    <row r="77">
      <c r="A77" s="4" t="inlineStr">
        <is>
          <t>Bar Chart, Year to Date Return, Date</t>
        </is>
      </c>
      <c r="B77" s="4" t="inlineStr">
        <is>
          <t>rr_BarChartYearToDateReturnDate</t>
        </is>
      </c>
      <c r="C77" s="4" t="inlineStr">
        <is>
          <t>Jun. 30,
		2021</t>
        </is>
      </c>
    </row>
    <row r="78">
      <c r="A78" s="4" t="inlineStr">
        <is>
          <t>Highest Quarterly Return, Label</t>
        </is>
      </c>
      <c r="B78" s="4" t="inlineStr">
        <is>
          <t>rr_HighestQuarterlyReturnLabel</t>
        </is>
      </c>
      <c r="C78" s="4" t="inlineStr">
        <is>
          <t>Highest Quarter: June 30, 2020</t>
        </is>
      </c>
    </row>
    <row r="79">
      <c r="A79" s="4" t="inlineStr">
        <is>
          <t>Highest Quarterly Return</t>
        </is>
      </c>
      <c r="B79" s="4" t="inlineStr">
        <is>
          <t>rr_BarChartHighestQuarterlyReturn</t>
        </is>
      </c>
      <c r="C79" s="4" t="inlineStr">
        <is>
          <t>7.57%</t>
        </is>
      </c>
    </row>
    <row r="80">
      <c r="A80" s="4" t="inlineStr">
        <is>
          <t>Highest Quarterly Return, Date</t>
        </is>
      </c>
      <c r="B80" s="4" t="inlineStr">
        <is>
          <t>rr_BarChartHighestQuarterlyReturnDate</t>
        </is>
      </c>
      <c r="C80" s="4" t="inlineStr">
        <is>
          <t>Jun. 30,
		2020</t>
        </is>
      </c>
    </row>
    <row r="81">
      <c r="A81" s="4" t="inlineStr">
        <is>
          <t>Lowest Quarterly Return, Label</t>
        </is>
      </c>
      <c r="B81" s="4" t="inlineStr">
        <is>
          <t>rr_LowestQuarterlyReturnLabel</t>
        </is>
      </c>
      <c r="C81" s="4" t="inlineStr">
        <is>
          <t>Lowest Quarter: March 31, 2020</t>
        </is>
      </c>
    </row>
    <row r="82">
      <c r="A82" s="4" t="inlineStr">
        <is>
          <t>Lowest Quarterly Return</t>
        </is>
      </c>
      <c r="B82" s="4" t="inlineStr">
        <is>
          <t>rr_BarChartLowestQuarterlyReturn</t>
        </is>
      </c>
      <c r="C82" s="4" t="inlineStr">
        <is>
          <t>(15.99%)</t>
        </is>
      </c>
    </row>
    <row r="83">
      <c r="A83" s="4" t="inlineStr">
        <is>
          <t>Lowest Quarterly Return, Date</t>
        </is>
      </c>
      <c r="B83" s="4" t="inlineStr">
        <is>
          <t>rr_BarChartLowestQuarterlyReturnDate</t>
        </is>
      </c>
      <c r="C83" s="4" t="inlineStr">
        <is>
          <t>Mar. 31,
		2020</t>
        </is>
      </c>
    </row>
    <row r="84">
      <c r="A84" s="4" t="inlineStr">
        <is>
          <t>1 Year</t>
        </is>
      </c>
      <c r="B84" s="4" t="inlineStr">
        <is>
          <t>rr_AverageAnnualReturnYear01</t>
        </is>
      </c>
      <c r="C84" s="4" t="inlineStr">
        <is>
          <t>(2.65%)</t>
        </is>
      </c>
    </row>
    <row r="85">
      <c r="A85" s="4" t="inlineStr">
        <is>
          <t>5 Years</t>
        </is>
      </c>
      <c r="B85" s="4" t="inlineStr">
        <is>
          <t>rr_AverageAnnualReturnYear05</t>
        </is>
      </c>
      <c r="C85" s="4" t="inlineStr">
        <is>
          <t>3.24%</t>
        </is>
      </c>
    </row>
    <row r="86">
      <c r="A86" s="4" t="inlineStr">
        <is>
          <t>10 Years</t>
        </is>
      </c>
      <c r="B86" s="4" t="inlineStr">
        <is>
          <t>rr_AverageAnnualReturnYear10</t>
        </is>
      </c>
      <c r="C86" s="4" t="inlineStr">
        <is>
          <t>3.28%</t>
        </is>
      </c>
    </row>
    <row r="87">
      <c r="A87" s="4" t="inlineStr">
        <is>
          <t>Inception Date of Share Class</t>
        </is>
      </c>
      <c r="B87" s="4" t="inlineStr">
        <is>
          <t>rr_AverageAnnualReturnInceptionDate</t>
        </is>
      </c>
      <c r="C87" s="4" t="inlineStr">
        <is>
          <t>Mar. 1,
		2012</t>
        </is>
      </c>
    </row>
    <row r="88">
      <c r="A88" s="4" t="inlineStr">
        <is>
          <t>(Wells Fargo Absolute Return Fund - Administrator Class) | (Wells Fargo Absolute Return Fund) | Administrator Class | (after taxes on distributions)</t>
        </is>
      </c>
    </row>
    <row r="89">
      <c r="A89" s="3" t="inlineStr">
        <is>
          <t>Prospectus:</t>
        </is>
      </c>
      <c r="B89" s="4" t="inlineStr">
        <is>
          <t>rr_ProspectusTable</t>
        </is>
      </c>
    </row>
    <row r="90">
      <c r="A90" s="4" t="inlineStr">
        <is>
          <t>1 Year</t>
        </is>
      </c>
      <c r="B90" s="4" t="inlineStr">
        <is>
          <t>rr_AverageAnnualReturnYear01</t>
        </is>
      </c>
      <c r="C90" s="4" t="inlineStr">
        <is>
          <t>(3.41%)</t>
        </is>
      </c>
    </row>
    <row r="91">
      <c r="A91" s="4" t="inlineStr">
        <is>
          <t>5 Years</t>
        </is>
      </c>
      <c r="B91" s="4" t="inlineStr">
        <is>
          <t>rr_AverageAnnualReturnYear05</t>
        </is>
      </c>
      <c r="C91" s="4" t="inlineStr">
        <is>
          <t>2.54%</t>
        </is>
      </c>
    </row>
    <row r="92">
      <c r="A92" s="4" t="inlineStr">
        <is>
          <t>10 Years</t>
        </is>
      </c>
      <c r="B92" s="4" t="inlineStr">
        <is>
          <t>rr_AverageAnnualReturnYear10</t>
        </is>
      </c>
      <c r="C92" s="4" t="inlineStr">
        <is>
          <t>2.68%</t>
        </is>
      </c>
    </row>
    <row r="93">
      <c r="A93" s="4" t="inlineStr">
        <is>
          <t>Inception Date of Share Class</t>
        </is>
      </c>
      <c r="B93" s="4" t="inlineStr">
        <is>
          <t>rr_AverageAnnualReturnInceptionDate</t>
        </is>
      </c>
      <c r="C93" s="4" t="inlineStr">
        <is>
          <t>Mar. 1,
		2012</t>
        </is>
      </c>
    </row>
    <row r="94">
      <c r="A94" s="4" t="inlineStr">
        <is>
          <t>(Wells Fargo Absolute Return Fund - Administrator Class) | (Wells Fargo Absolute Return Fund) | Administrator Class | (after taxes on distributions and the sale of Fund Shares)</t>
        </is>
      </c>
    </row>
    <row r="95">
      <c r="A95" s="3" t="inlineStr">
        <is>
          <t>Prospectus:</t>
        </is>
      </c>
      <c r="B95" s="4" t="inlineStr">
        <is>
          <t>rr_ProspectusTable</t>
        </is>
      </c>
    </row>
    <row r="96">
      <c r="A96" s="4" t="inlineStr">
        <is>
          <t>1 Year</t>
        </is>
      </c>
      <c r="B96" s="4" t="inlineStr">
        <is>
          <t>rr_AverageAnnualReturnYear01</t>
        </is>
      </c>
      <c r="C96" s="4" t="inlineStr">
        <is>
          <t>(1.07%)</t>
        </is>
      </c>
    </row>
    <row r="97">
      <c r="A97" s="4" t="inlineStr">
        <is>
          <t>5 Years</t>
        </is>
      </c>
      <c r="B97" s="4" t="inlineStr">
        <is>
          <t>rr_AverageAnnualReturnYear05</t>
        </is>
      </c>
      <c r="C97" s="4" t="inlineStr">
        <is>
          <t>2.34%</t>
        </is>
      </c>
    </row>
    <row r="98">
      <c r="A98" s="4" t="inlineStr">
        <is>
          <t>10 Years</t>
        </is>
      </c>
      <c r="B98" s="4" t="inlineStr">
        <is>
          <t>rr_AverageAnnualReturnYear10</t>
        </is>
      </c>
      <c r="C98" s="4" t="inlineStr">
        <is>
          <t>2.42%</t>
        </is>
      </c>
    </row>
    <row r="99">
      <c r="A99" s="4" t="inlineStr">
        <is>
          <t>Inception Date of Share Class</t>
        </is>
      </c>
      <c r="B99" s="4" t="inlineStr">
        <is>
          <t>rr_AverageAnnualReturnInceptionDate</t>
        </is>
      </c>
      <c r="C99" s="4" t="inlineStr">
        <is>
          <t>Mar. 1,
		2012</t>
        </is>
      </c>
    </row>
    <row r="100"/>
    <row r="101">
      <c r="A101" s="4" t="inlineStr">
        <is>
          <t>[1]</t>
        </is>
      </c>
      <c r="B101" s="4" t="inlineStr">
        <is>
          <t>1. Expenses have been adjusted as necessary from amounts incurred during the Fund’s most recent fiscal year to reflect current fees and expenses.</t>
        </is>
      </c>
    </row>
    <row r="102">
      <c r="A102" s="4" t="inlineStr">
        <is>
          <t>[2]</t>
        </is>
      </c>
      <c r="B102" s="4" t="inlineStr">
        <is>
          <t>1. Historical performance shown for the Administrator Class shares prior to their inception is based on the performance of the Class III shares of GMO Benchmark-Free Allocation Fund. The inception date of the GMO Benchmark-Free Allocation Fund Class III shares is July 23, 2003. Returns for the Class III shares do not reflect the GMO Benchmark-Free Allocation Fund’s current fee arrangement and have been adjusted downward to reflect the higher expense ratios applicable to the Administrator Class shares at its inception. The ratio for the Administrator Class shares was 1.50%.</t>
        </is>
      </c>
    </row>
    <row r="103">
      <c r="A103" s="4" t="inlineStr">
        <is>
          <t>[3]</t>
        </is>
      </c>
      <c r="B103" s="4" t="inlineStr">
        <is>
          <t>2. The amounts shown reflect the management fee of the Fund and the advisory fee of GMO Benchmark-Free Allocation Fund.</t>
        </is>
      </c>
    </row>
    <row r="104">
      <c r="A104" s="4" t="inlineStr">
        <is>
          <t>[4]</t>
        </is>
      </c>
      <c r="B104" s="4" t="inlineStr">
        <is>
          <t>3. These indirect expenses include interest expense that may be incurred by certain underlying funds.</t>
        </is>
      </c>
    </row>
    <row r="105">
      <c r="A105" s="4" t="inlineStr">
        <is>
          <t>[5]</t>
        </is>
      </c>
      <c r="B105" s="4" t="inlineStr">
        <is>
          <t>4. The Manager has contractually committed through August 31, 2022 , to waive fees and/or reimburse expenses to the extent necessary to cap total annual fund operating expenses after fee waivers at 0.57% for Administrator Class. Brokerage commissions, stamp duty fees, interest, taxes, acquired fund fees and expenses (if any, including the expenses of GMO Benchmark-Free Allocation Fund), and extraordinary expenses are excluded from the expense cap. Prior to or after the commitment expiration date, the cap may be increased or the commitment to maintain the cap may be terminated only with the approval of the Board of Trustees.</t>
        </is>
      </c>
    </row>
  </sheetData>
  <mergeCells count="7">
    <mergeCell ref="C1:D1"/>
    <mergeCell ref="A100:C100"/>
    <mergeCell ref="B101:C101"/>
    <mergeCell ref="B102:C102"/>
    <mergeCell ref="B103:C103"/>
    <mergeCell ref="B104:C104"/>
    <mergeCell ref="B105:C10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lls Fargo Absolute Return Fund - Institutional Class) | (Wells Fargo Absolute Return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a positive total retur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August 31, 2022</t>
        </is>
      </c>
    </row>
    <row r="11">
      <c r="A11" s="4" t="inlineStr">
        <is>
          <t>Expenses Restated to Reflect Current [Text]</t>
        </is>
      </c>
      <c r="B11" s="4" t="inlineStr">
        <is>
          <t>rr_ExpensesRestatedToReflectCurrent</t>
        </is>
      </c>
      <c r="C11" s="4" t="inlineStr">
        <is>
          <t>Expenses have been adjusted as necessary from amounts incurred during the Fund’s most recent fiscal year to reflect current fees and expenses.</t>
        </is>
      </c>
    </row>
    <row r="12">
      <c r="A12" s="4" t="inlineStr">
        <is>
          <t>Expense Example [Heading]</t>
        </is>
      </c>
      <c r="B12" s="4" t="inlineStr">
        <is>
          <t>rr_ExpenseExampleHeading</t>
        </is>
      </c>
      <c r="C12" s="4" t="inlineStr">
        <is>
          <t>Example of Expenses</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was 5% of the value of its portfolio. In addition, the portfolio turnover rate for GMO Benchmark-Free Allocation Fund, in which the Fund invests all of its assets, was 20% for its fiscal year ended February 28, 2021.</t>
        </is>
      </c>
    </row>
    <row r="16">
      <c r="A16" s="4" t="inlineStr">
        <is>
          <t>Portfolio Turnover, Rate</t>
        </is>
      </c>
      <c r="B16" s="4" t="inlineStr">
        <is>
          <t>rr_PortfolioTurnoverRate</t>
        </is>
      </c>
      <c r="C16" s="4" t="inlineStr">
        <is>
          <t>20.00%</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is a diversified investment that invests substantially all of its investable assets in GMO Benchmark-Free Allocation Fund (the “Benchmark-Free Allocation Fund”), an investment company managed by Grantham, Mayo, Van Otterloo &amp; Co. LLC (“GMO”). Benchmark-Free Allocation Fund seeks annualized returns of 5% (net of fees) above the Consumer Price Index and annualized volatility (standard deviation) of 5-10%, each over a complete market cycle. GMO does not manage Benchmark-Free Allocation Fund to, or control Benchmark-Free Allocation Fund’s risk relative to, any securities index or securities benchmark. GMO seeks to achieve Benchmark-Free Allocation Fund’s investment objective by investing the Benchmark-Free Allocation Fund’s assets in asset classes GMO believes offer the most attractive return and risk opportunities. Benchmark-Free Allocation Fund may invest in any asset class, including, for example:
■ U.S. and non-U.S. equity, including emerging country equity;
■ U.S. and non-U.S. fixed income, including emerging country debt; and
■ alternative asset classes, including real estate and commodities. GMO uses its quantitative multi-year forecasts of returns among asset classes, together with its assessment of the relative risks of such asset classes, to determine the asset classes in which Benchmark-Free Allocation Fund invests and how much Benchmark-Free Allocation Fund invests in each asset class. An important component of those forecasts is GMO’s expectation that valuations ultimately revert to their fundamental fair (or intrinsic) value. GMO changes the Benchmark-Free Allocation Fund’s holdings of particular asset classes in response to changes in GMO’s investment outlook and its assessment of market valuations and may use redemptions or purchases of Benchmark-Free Allocation Fund shares to rebalance the Benchmark-Free Allocation Fund’s investments. The factors GMO considers and investment methods GMO uses can change over time. Benchmark-Free Allocation Fund is structured as a fund of funds and gains its investment exposures primarily by investing in GMO Implementation Fund. In addition, Benchmark-Free Allocation Fund may invest in any other GMO Fund (together with GMO Implementation Fund, the “underlying GMO funds”), whether now existing or created in the future. These underlying GMO Funds may include, among others, GMO Opportunistic Income Fund, GMO Emerging Country Debt Fund, GMO High Yield Fund, and the GMO Alternative Funds. GMO Implementation Fund is permitted to invest in any asset class and may utilize an event-driven strategy, such as merger arbitrage. Benchmark-Free Allocation Fund also may invest directly in securities (including underlying funds) and derivatives. Benchmark-Free Allocation Fund is permitted to invest (directly or through GMO Implementation Fund or other underlying GMO funds) in any asset class, sector, country, or region, and at times may have substantial exposure to a single asset class, sector, country, region or currency or companies with similar market capitalizations. In addition, Benchmark-Free Allocation Fund is not restricted in its exposure to any particular market and may invest in securities of companies of any market capitalization, and, in the case of debt instruments, of any credit quality (including below investment grade securities (commonly referred to as “high yield” or “junk bonds”)), maturity or duration. Benchmark-Free Allocation Fund typically has substantial exposure to derivatives and short sales through its investment in GMO Implementation Fund and other underlying GMO funds. GMO’s ability to shift investments within GMO Implementation Fund and between GMO Implementation Fund and other underlying GMO funds is not subject to any limits. In seeking to achieve Benchmark-Free Allocation Fund’s investment objective, GMO may invest a significant portion of Benchmark-Free Allocation Fund’s net assets in cash and cash equivalents. In addition, Benchmark-Free Allocation Fund may lend its portfolio securities. Benchmark-Free Allocation Fund also may invest in GMO U.S. Treasury Fund, in money market funds unaffiliated with GMO, and directly in the types of investments typically held by money market funds. While the Fund invests substantially all of its investable assets in the Benchmark-Free Allocation Fund, the Fund may hold cash for short periods of time in order to mitigate the expenses associated with the purchase and sale of shares of the Benchmark-Free Allocation Fund.</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Because the Fund invests substantially all of its investable assets in Benchmark-Free Allocation Fund, which, in turn, primarily invests all of its assets in a number of underlying funds (including underlying GMO funds), the following principal risks are those risks that result from the Fund’s indirect investments in the underlying funds or direct investment in Benchmark-Free Allocation Fund. In this section, references to the Fund should be read to include the Fund, Benchmark-Free Allocation Fund and the underlying funds, as appropriate. The Fund’s performance will not correlate perfectly with that of Benchmark-Free Allocation Fund due to the impact of the Fund’s fees and expenses and to the timing and magnitude of cash flows into and out of the Fund which will create cash balances that cause the Fund’s performance to deviate from the performance of the Benchmark-Free Allocation Fund. 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 Equities. The market price of an equity may decline due to factors affecting the issuer or its industry, or the economy and equity markets generally. If an underlying fund purchases an equity for less than its fundamental fair (or intrinsic) value as assessed by GMO, and GMO’s assessment proves to be incorrect, Benchmark-Free Allocation Fund runs the risk that the market price of the equity will not appreciate or will decline. An underlying fund also may purchase equities that typically trade at higher multiples of current earnings than other securities, and the market prices of these equities often are more sensitive to changes in future earnings expectations than the market prices of equities trading at lower multiples. Declines in stock market prices generally are likely to reduce the net asset value of the Fund’s shares. Market Risk - Fixed Income. The market price of a fixed income investment can decline due to market-related factors, including rising interest rates and widening credit spreads, or decreased liquidity due, for example, to market uncertainty about the value of a fixed income investment (or class of fixed income investments). Fund of Funds Risk. The Fund is indirectly exposed to all of the risks of an investment in the underlying funds (including underlying GMO funds) in which it invests, including the risk that those underlying funds will not perform as expected. Because the Fund bears the fees and expenses of the underlying funds in which it invests, the increase in fees and expenses of an underlying fund or a reallocation of the Fund’s investments to underlying funds with higher fees or expenses will increase the Fund’s total expenses. Commodities Risk. Commodity prices can be extremely volatile, and exposure to commodities can cause the value of the Fund’s shares to decline or fluctuate in a rapid and unpredictable manner. Counterparty Risk. The Fund runs the risk that the counterparty to a derivatives contract, a clearing member used by the Fund to hold a cleared derivatives contract, or a borrower of the Fund’s securities is unable or unwilling to make timely settlement payments, return the Fund’s margin or otherwise honor its obligations. Credit Risk. The Fund runs the risk that the issuer or guarantor of a fixed income investment or the obligors of obligations underlying an asset-backed security will be unable or unwilling to satisfy their obligations to pay principal and interest or otherwise to honor their obligations in a timely manner. The market price of a fixed income investment will normally decline as a result of the failure of an issuer, guarantor, or obligor to meet its payment obligations or in anticipation of such failure. Below investment grade investments have speculative characteristics, and negative changes in economic conditions or other circumstances are more likely to impair the ability of issuers of those investments to make principal and interest payments than issuers of investment grade investments. Currency Risk. Fluctuations in exchange rates can adversely affect the market value of the Fund’s foreign currency holdings and investments denominated in foreign currencies. Derivatives and Short Sales Risk. The use of derivatives involves the risk that their value may not change as expected relative to changes in the value of the underlying assets, pools of assets, rates, currencies or indices. Derivatives also present other risks, including market risk, illiquidity risk, currency risk, credit risk and counterparty risk. The market price of an option is affected by many factors, including changes in the market prices or dividend rates of underlying securities (or in the case of indices, the securities in such indices); the time remaining before expiration; changes in interest rates or exchange rates; and changes in the actual or perceived volatility of the relevant stock market and underlying securities. The Fund may create short investment exposure by selling securities short or by taking a derivative position in which the value of the derivative moves in the opposite direction from the price of an underlying asset, pool of assets, rate, currency or index. The risks of loss associated with derivatives that provide short investment exposure and short sales of securities are theoretically unlimited. Focused Investment Risk. Investments focused in asset classes, countries, regions, sectors, industries, or issuers that are subject to the same or similar risk factors and investments whose prices are closely correlated are subject to greater overall risk than investments that are more diversified or whose prices are not as closely correlated. Futures Contracts Risk. The loss to the Fund resulting from its use of futures contracts is potentially unlimited. Futures markets are highly volatile, and the use of futures contracts increases the volatility of the Fund’s net asset value. A liquid secondary market may not exist for any particular futures contract at any particular time, and the Fund may be unable when it wishes to effect closing transactions to terminate its exposure under that contract. When the Fund uses futures contracts for hedging purposes, it runs the risk that changes in the prices of the contracts will not correlate perfectly with changes in the securities, index, or other asset underlying the contracts or movements in the prices of the Fund’s investments that are subject to the hedge. In addition, the Fund may be unable to recover or may be delayed in recovering margin or other amounts deposited with a futures commission merchant or futures clearinghouse. Foreign futures contracts are often less liquid and more volatile than U.S. futures contracts. Illiquidity Risk. Low trading volume, lack of a market maker, large position size, or legal restrictions may limit or prevent the Fund or an underlying fund from selling particular securities or closing derivative positions at desirable prices. Large Shareholder Risk. To the extent that a large number of shares of the Fund is held by a single shareholder (e.g., an institutional investor), the Fund is subject to the risk that a redemption by that shareholder of all or a large portion of its Fund shares will require the Fund to sell securities at disadvantageous prices, disrupt the Fund’s operations, or force the Fund’s liquidation. Leveraging Risk. The use of derivatives, short sales and securities lending creates leverage. Leverage increases the Fund’s losses when the value of its investments (including derivatives) decline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that request. Management and Operational Risk. The Fund runs the risk that GMO’s investment techniques will fail to produce desired results, including annualized returns and annualized volatility. In addition, the Fund could produce results consistent with its annualized volatility objective over a complete market cycle yet experience shorter periods of significantly higher or lower volatility. GMO uses quantitative models as part of its investment process. GMO’s models may not accurately predict future market movements. In addition, GMO’s models rely on assumptions and data that are subject to limitations (e.g., inaccuracies, staleness) that could adversely affect their predictive value. The Fund also runs the risk that GMO’s assessment of an investment (including a security’s fundamental fair (or intrinsic) value) is wrong or that deficiencies in GMO’s or another service provider’s internal systems or controls will cause losses for the Fund or impair Fund operations. Market Disruption and Geopolitical Risk. Geopolitical and other events (e.g., wars, pandemics, sanctions, terrorism) may disrupt securities markets and adversely affect global economies and markets. Those events, as well as other changes in non-U.S. and U.S. economic and political conditions, could exacerbate other risks or otherwise reduce the value of the Fund’s investments. Market Risk - Asset-Backed Securities. The market price of asset-backed securities, like that of other fixed income investments with complex structures, can decline for a variety of reasons, including market uncertainty about their credit quality and the reliability of their payment streams. Payment streams associated with asset-backed securities held by the Fund depend on many factors (e.g., the cash flow generated by the assets backing the securities, deal structure, creditworthiness of any credit-support provider, and reliability of various other service providers with access to the payment stream), and a problem in any of these factors can lead to a reduction in the payment stream GMO expected the Fund to receive when the Fund purchased the asset-backed security. Event-Driven Risk . If the Fund purchases securities in anticipation of a proposed merger, acquisition, exchange offer, tender offer, or other similar transaction and that transaction later appears likely to be delayed or unlikely to be consummated or, in fact, is not consummated or is delayed, the market price of the securities purchased by the Fund may decline sharply, resulting in losses to the Fund. The risk/reward payout of event-driven strategies (such as merger arbitrage) typically is asymmetric, with the losses in failed transactions often far exceeding the gains in successful transactions. Event-driven strategies are subject to the risk of overall market movements, and the Fund may experience losses even if a transaction is consummated. The Fund’s investments in derivatives or short sales of securities to hedge or otherwise adjust investment exposure in connection with an event-driven transaction may not perform as expected or may otherwise reduce the Fund’s gains or increase its losses. Non-Diversified Funds Risk. The Fund invests a portion of its assets in shares of one or more other funds that are not “diversified” investment companies within the meaning of the Investment Company Act of 1940, as amended (the “1940 Act”). This means they are allowed to invest in the securities of relatively few issuers. As a result, they may be subject to greater credit, market and other risks, and poor performance by a single issuer may have a greater impact on their performance, than if they were “diversified.” The Fund may invest without limitation in funds that are not diversified. Non-U.S. Investment Risk. The market prices of many non-U.S. securities (particularly of companies tied economically to emerging countries) fluctuate more than those of U.S. securities. Many non-U.S. securities markets (particularly emerging markets) are less stable, smaller, less liquid, and less regulated than U.S. securities markets, and the cost of trading in those markets often is higher than in U.S. securities markets. In addition, issuers of non-U.S. securities (particularly those tied economically to emerging countries) often are not subject to as much regulation as U.S. issuers, and the reporting, recordkeeping, accounting, custody, and auditing standards to which those issuers are subject often are not as rigorous as U.S. standards. In addition, the Fund may be subject to non-U.S. taxes, potentially on a retroactive basis, on (i) capital gains it realizes or dividends, interest, or other amounts it realizes or accrues in respect of non-U.S. investments; (ii) transactions in those investments; and (iii) repatriation of proceeds generated from the sale or other disposition of those investments. Also, the Fund needs a license to invest directly in securities traded in many non-U.S. securities markets, and the Fund is subject to the risk that it could not invest if its license were terminated or suspended. In some non-U.S. securities markets, prevailing custody and trade settlement practices (e.g., the requirement to pay for securities prior to receipt) expose the Fund to credit and other risks. Further, adverse changes in investment regulations, capital requirements or exchange controls could adversely affect the value of the Fund’s investments. These and other risks (e.g., nationalization, expropriation or other confiscation of assets of non-U.S. issuers, limitations on, or difficulties enforcing, legal judgments, contractual rights, or other remedies) tend to be greater for investments in the securities of companies tied economically to emerging countries. The economies of emerging countries often depend predominantly on only a few industries or revenues from particular commodities and often are more volatile than the economies of developed countries. Smaller Company Risk. Smaller companies may have limited product lines, markets, or financial resources, lack the competitive strength of larger companies, have less experienced managers or depend on a few key employees. The securities of companies with smaller market capitalizations often are less widely held and trade less frequently and in lesser quantities, and their market prices often fluctuate more, than the securities of companies with larger market capitalizations.</t>
        </is>
      </c>
    </row>
    <row r="21">
      <c r="A21" s="4" t="inlineStr">
        <is>
          <t>Risk Lose Money [Text]</t>
        </is>
      </c>
      <c r="B21" s="4" t="inlineStr">
        <is>
          <t>rr_RiskLoseMoney</t>
        </is>
      </c>
      <c r="C21" s="4" t="inlineStr">
        <is>
          <t>An investment in the Fund may lose money</t>
        </is>
      </c>
    </row>
    <row r="22">
      <c r="A22" s="4" t="inlineStr">
        <is>
          <t>Risk Nondiversified Status [Text]</t>
        </is>
      </c>
      <c r="B22" s="4" t="inlineStr">
        <is>
          <t>rr_RiskNondiversifiedStatus</t>
        </is>
      </c>
      <c r="C22" s="4" t="inlineStr">
        <is>
          <t>Non-Diversified Funds Risk. The Fund invests a portion of its assets in shares of one or more other funds that are not “diversified” investment companies within the meaning of the Investment Company Act of 1940, as amended (the “1940 Act”). This means they are allowed to invest in the securities of relatively few issuers. As a result, they may be subject to greater credit, market and other risks, and poor performance by a single issuer may have a greater impact on their performance, than if they were “diversified.” The Fund may invest without limitation in funds that are not diversified.</t>
        </is>
      </c>
    </row>
    <row r="23">
      <c r="A23" s="4" t="inlineStr">
        <is>
          <t>Risk Not Insured Depository Institution [Text]</t>
        </is>
      </c>
      <c r="B23" s="4" t="inlineStr">
        <is>
          <t>rr_RiskNotInsuredDepositoryInstitution</t>
        </is>
      </c>
      <c r="C23" s="4" t="inlineStr">
        <is>
          <t>An investment in the Fund may lose money, is not a deposit of Wells Fargo Bank, N.A. or its affiliates, is not insured or guaranteed by the Federal Deposit Insurance Corporation or any other governmental agency</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6">
      <c r="A26" s="4" t="inlineStr">
        <is>
          <t>Performance Information Illustrates Variability of Returns [Text]</t>
        </is>
      </c>
      <c r="B26" s="4" t="inlineStr">
        <is>
          <t>rr_PerformanceInformationIllustratesVariabilityOfReturns</t>
        </is>
      </c>
      <c r="C2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27">
      <c r="A27" s="4" t="inlineStr">
        <is>
          <t>Performance Availability Website Address [Text]</t>
        </is>
      </c>
      <c r="B27" s="4" t="inlineStr">
        <is>
          <t>rr_PerformanceAvailabilityWebSiteAddress</t>
        </is>
      </c>
      <c r="C27" s="4" t="inlineStr">
        <is>
          <t>wfam.com</t>
        </is>
      </c>
    </row>
    <row r="28">
      <c r="A28" s="4" t="inlineStr">
        <is>
          <t>Performance Past Does Not Indicate Future [Text]</t>
        </is>
      </c>
      <c r="B28" s="4" t="inlineStr">
        <is>
          <t>rr_PerformancePastDoesNotIndicateFuture</t>
        </is>
      </c>
      <c r="C28" s="4" t="inlineStr">
        <is>
          <t>Past performance before and after taxes is no guarantee of future results.</t>
        </is>
      </c>
    </row>
    <row r="29">
      <c r="A29" s="4" t="inlineStr">
        <is>
          <t>Performance Table Uses Highest Federal Rate</t>
        </is>
      </c>
      <c r="B29" s="4" t="inlineStr">
        <is>
          <t>rr_PerformanceTableUsesHighestFederalRate</t>
        </is>
      </c>
      <c r="C29" s="4" t="inlineStr">
        <is>
          <t xml:space="preserve">After-tax returns are calculated using the historical highest individual federal marginal income tax rates and do not reflect the impact of state, local or foreign taxes. </t>
        </is>
      </c>
    </row>
    <row r="30">
      <c r="A30" s="4" t="inlineStr">
        <is>
          <t>Performance Table Not Relevant to Tax Deferred</t>
        </is>
      </c>
      <c r="B30" s="4" t="inlineStr">
        <is>
          <t>rr_PerformanceTableNotRelevantToTaxDeferred</t>
        </is>
      </c>
      <c r="C3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1">
      <c r="A31" s="4" t="inlineStr">
        <is>
          <t>Bar Chart Closing [Text Block]</t>
        </is>
      </c>
      <c r="B31" s="4" t="inlineStr">
        <is>
          <t>rr_BarChartClosingTextBlock</t>
        </is>
      </c>
      <c r="C31" s="4" t="inlineStr">
        <is>
          <t>Highest Quarter: June 30, 2020 +7.60% Lowest Quarter: March 31, 2020 -15.97% Year-to-date total return as of June 30, 2021 is +5.29%</t>
        </is>
      </c>
    </row>
    <row r="32">
      <c r="A32" s="4" t="inlineStr">
        <is>
          <t>Performance Table Heading</t>
        </is>
      </c>
      <c r="B32" s="4" t="inlineStr">
        <is>
          <t>rr_PerformanceTableHeading</t>
        </is>
      </c>
      <c r="C32" s="4" t="inlineStr">
        <is>
          <t>Average Annual Total Returns for the periods ended 12/31/20201</t>
        </is>
      </c>
      <c r="D32" s="4" t="inlineStr">
        <is>
          <t>[2]</t>
        </is>
      </c>
    </row>
    <row r="33">
      <c r="A33" s="4" t="inlineStr">
        <is>
          <t>Performance Table Closing [Text Block]</t>
        </is>
      </c>
      <c r="B33" s="4" t="inlineStr">
        <is>
          <t>rr_PerformanceTableClosingTextBlock</t>
        </is>
      </c>
      <c r="C3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4">
      <c r="A34" s="4" t="inlineStr">
        <is>
          <t>(Wells Fargo Absolute Return Fund - Institutional Class) | (Wells Fargo Absolute Return Fund) | MSCI ACWI Index (Net) (reflects no deduction for fees, expenses, or taxes)</t>
        </is>
      </c>
    </row>
    <row r="35">
      <c r="A35" s="3" t="inlineStr">
        <is>
          <t>Prospectus:</t>
        </is>
      </c>
      <c r="B35" s="4" t="inlineStr">
        <is>
          <t>rr_ProspectusTable</t>
        </is>
      </c>
    </row>
    <row r="36">
      <c r="A36" s="4" t="inlineStr">
        <is>
          <t>1 Year</t>
        </is>
      </c>
      <c r="B36" s="4" t="inlineStr">
        <is>
          <t>rr_AverageAnnualReturnYear01</t>
        </is>
      </c>
      <c r="C36" s="4" t="inlineStr">
        <is>
          <t>16.25%</t>
        </is>
      </c>
    </row>
    <row r="37">
      <c r="A37" s="4" t="inlineStr">
        <is>
          <t>5 Years</t>
        </is>
      </c>
      <c r="B37" s="4" t="inlineStr">
        <is>
          <t>rr_AverageAnnualReturnYear05</t>
        </is>
      </c>
      <c r="C37" s="4" t="inlineStr">
        <is>
          <t>12.26%</t>
        </is>
      </c>
    </row>
    <row r="38">
      <c r="A38" s="4" t="inlineStr">
        <is>
          <t>10 Years</t>
        </is>
      </c>
      <c r="B38" s="4" t="inlineStr">
        <is>
          <t>rr_AverageAnnualReturnYear10</t>
        </is>
      </c>
      <c r="C38" s="4" t="inlineStr">
        <is>
          <t>9.13%</t>
        </is>
      </c>
    </row>
    <row r="39">
      <c r="A39" s="4" t="inlineStr">
        <is>
          <t>(Wells Fargo Absolute Return Fund - Institutional Class) | (Wells Fargo Absolute Return Fund) | Bloomberg Barclays U.S. TIPS 1-10 Year Index (reflects no deduction for fees, expenses, or taxes)</t>
        </is>
      </c>
    </row>
    <row r="40">
      <c r="A40" s="3" t="inlineStr">
        <is>
          <t>Prospectus:</t>
        </is>
      </c>
      <c r="B40" s="4" t="inlineStr">
        <is>
          <t>rr_ProspectusTable</t>
        </is>
      </c>
    </row>
    <row r="41">
      <c r="A41" s="4" t="inlineStr">
        <is>
          <t>1 Year</t>
        </is>
      </c>
      <c r="B41" s="4" t="inlineStr">
        <is>
          <t>rr_AverageAnnualReturnYear01</t>
        </is>
      </c>
      <c r="C41" s="4" t="inlineStr">
        <is>
          <t>8.39%</t>
        </is>
      </c>
    </row>
    <row r="42">
      <c r="A42" s="4" t="inlineStr">
        <is>
          <t>5 Years</t>
        </is>
      </c>
      <c r="B42" s="4" t="inlineStr">
        <is>
          <t>rr_AverageAnnualReturnYear05</t>
        </is>
      </c>
      <c r="C42" s="4" t="inlineStr">
        <is>
          <t>4.13%</t>
        </is>
      </c>
    </row>
    <row r="43">
      <c r="A43" s="4" t="inlineStr">
        <is>
          <t>10 Years</t>
        </is>
      </c>
      <c r="B43" s="4" t="inlineStr">
        <is>
          <t>rr_AverageAnnualReturnYear10</t>
        </is>
      </c>
      <c r="C43" s="4" t="inlineStr">
        <is>
          <t>2.88%</t>
        </is>
      </c>
    </row>
    <row r="44">
      <c r="A44" s="4" t="inlineStr">
        <is>
          <t>(Wells Fargo Absolute Return Fund - Institutional Class) | (Wells Fargo Absolute Return Fund) | CPI (reflects no deduction for fees, expenses, or taxes)</t>
        </is>
      </c>
    </row>
    <row r="45">
      <c r="A45" s="3" t="inlineStr">
        <is>
          <t>Prospectus:</t>
        </is>
      </c>
      <c r="B45" s="4" t="inlineStr">
        <is>
          <t>rr_ProspectusTable</t>
        </is>
      </c>
    </row>
    <row r="46">
      <c r="A46" s="4" t="inlineStr">
        <is>
          <t>1 Year</t>
        </is>
      </c>
      <c r="B46" s="4" t="inlineStr">
        <is>
          <t>rr_AverageAnnualReturnYear01</t>
        </is>
      </c>
      <c r="C46" s="4" t="inlineStr">
        <is>
          <t>1.36%</t>
        </is>
      </c>
    </row>
    <row r="47">
      <c r="A47" s="4" t="inlineStr">
        <is>
          <t>5 Years</t>
        </is>
      </c>
      <c r="B47" s="4" t="inlineStr">
        <is>
          <t>rr_AverageAnnualReturnYear05</t>
        </is>
      </c>
      <c r="C47" s="4" t="inlineStr">
        <is>
          <t>1.95%</t>
        </is>
      </c>
    </row>
    <row r="48">
      <c r="A48" s="4" t="inlineStr">
        <is>
          <t>10 Years</t>
        </is>
      </c>
      <c r="B48" s="4" t="inlineStr">
        <is>
          <t>rr_AverageAnnualReturnYear10</t>
        </is>
      </c>
      <c r="C48" s="4" t="inlineStr">
        <is>
          <t>1.74%</t>
        </is>
      </c>
    </row>
    <row r="49">
      <c r="A49" s="4" t="inlineStr">
        <is>
          <t>(Wells Fargo Absolute Return Fund - Institutional Class) | (Wells Fargo Absolute Return Fund) | Institutional Class</t>
        </is>
      </c>
    </row>
    <row r="50">
      <c r="A50" s="3" t="inlineStr">
        <is>
          <t>Prospectus:</t>
        </is>
      </c>
      <c r="B50" s="4" t="inlineStr">
        <is>
          <t>rr_ProspectusTable</t>
        </is>
      </c>
    </row>
    <row r="51">
      <c r="A51" s="4" t="inlineStr">
        <is>
          <t>Maximum Sales Charge Imposed on Purchases (as a percentage of Offering Price)</t>
        </is>
      </c>
      <c r="B51" s="4" t="inlineStr">
        <is>
          <t>rr_MaximumSalesChargeImposedOnPurchasesOverOfferingPrice</t>
        </is>
      </c>
      <c r="C51" s="4" t="inlineStr">
        <is>
          <t xml:space="preserve">none
				</t>
        </is>
      </c>
    </row>
    <row r="52">
      <c r="A52" s="4" t="inlineStr">
        <is>
          <t>Maximum Deferred Sales Charge (as a percentage of Offering Price)</t>
        </is>
      </c>
      <c r="B52" s="4" t="inlineStr">
        <is>
          <t>rr_MaximumDeferredSalesChargeOverOfferingPrice</t>
        </is>
      </c>
      <c r="C52" s="4" t="inlineStr">
        <is>
          <t xml:space="preserve">none
				</t>
        </is>
      </c>
    </row>
    <row r="53">
      <c r="A53" s="4" t="inlineStr">
        <is>
          <t>Management Fees (as a percentage of Assets)</t>
        </is>
      </c>
      <c r="B53" s="4" t="inlineStr">
        <is>
          <t>rr_ManagementFeesOverAssets</t>
        </is>
      </c>
      <c r="C53" s="4" t="inlineStr">
        <is>
          <t>0.78%</t>
        </is>
      </c>
      <c r="D53" s="4" t="inlineStr">
        <is>
          <t>[3]</t>
        </is>
      </c>
    </row>
    <row r="54">
      <c r="A54" s="4" t="inlineStr">
        <is>
          <t>Distribution and Service (12b-1) Fees</t>
        </is>
      </c>
      <c r="B54" s="4" t="inlineStr">
        <is>
          <t>rr_DistributionAndService12b1FeesOverAssets</t>
        </is>
      </c>
      <c r="C54" s="4" t="inlineStr">
        <is>
          <t xml:space="preserve">none
				</t>
        </is>
      </c>
    </row>
    <row r="55">
      <c r="A55" s="4" t="inlineStr">
        <is>
          <t>Other Expenses (as a percentage of Assets):</t>
        </is>
      </c>
      <c r="B55" s="4" t="inlineStr">
        <is>
          <t>rr_OtherExpensesOverAssets</t>
        </is>
      </c>
      <c r="C55" s="4" t="inlineStr">
        <is>
          <t>0.25%</t>
        </is>
      </c>
    </row>
    <row r="56">
      <c r="A56" s="4" t="inlineStr">
        <is>
          <t>Acquired Fund Fees and Expenses</t>
        </is>
      </c>
      <c r="B56" s="4" t="inlineStr">
        <is>
          <t>rr_AcquiredFundFeesAndExpensesOverAssets</t>
        </is>
      </c>
      <c r="C56" s="4" t="inlineStr">
        <is>
          <t>0.23%</t>
        </is>
      </c>
      <c r="D56" s="4" t="inlineStr">
        <is>
          <t>[4]</t>
        </is>
      </c>
    </row>
    <row r="57">
      <c r="A57" s="4" t="inlineStr">
        <is>
          <t>Total Annual Fund Operating Expenses</t>
        </is>
      </c>
      <c r="B57" s="4" t="inlineStr">
        <is>
          <t>rr_ExpensesOverAssets</t>
        </is>
      </c>
      <c r="C57" s="4" t="inlineStr">
        <is>
          <t>1.26%</t>
        </is>
      </c>
    </row>
    <row r="58">
      <c r="A58" s="4" t="inlineStr">
        <is>
          <t>Fee Waiver or Reimbursement</t>
        </is>
      </c>
      <c r="B58" s="4" t="inlineStr">
        <is>
          <t>rr_FeeWaiverOrReimbursementOverAssets</t>
        </is>
      </c>
      <c r="C58" s="4" t="inlineStr">
        <is>
          <t>(0.03%)</t>
        </is>
      </c>
    </row>
    <row r="59">
      <c r="A59" s="4" t="inlineStr">
        <is>
          <t>Total Annual Fund Operating Expenses After Expense Reimbursement</t>
        </is>
      </c>
      <c r="B59" s="4" t="inlineStr">
        <is>
          <t>rr_NetExpensesOverAssets</t>
        </is>
      </c>
      <c r="C59" s="4" t="inlineStr">
        <is>
          <t>1.23%</t>
        </is>
      </c>
      <c r="D59" s="4" t="inlineStr">
        <is>
          <t>[5]</t>
        </is>
      </c>
    </row>
    <row r="60">
      <c r="A60" s="4" t="inlineStr">
        <is>
          <t>Expense Example, with Redemption, 1 Year</t>
        </is>
      </c>
      <c r="B60" s="4" t="inlineStr">
        <is>
          <t>rr_ExpenseExampleYear01</t>
        </is>
      </c>
      <c r="C60" s="5" t="n">
        <v>125</v>
      </c>
    </row>
    <row r="61">
      <c r="A61" s="4" t="inlineStr">
        <is>
          <t>Expense Example, with Redemption, 3 Years</t>
        </is>
      </c>
      <c r="B61" s="4" t="inlineStr">
        <is>
          <t>rr_ExpenseExampleYear03</t>
        </is>
      </c>
      <c r="C61" s="6" t="n">
        <v>397</v>
      </c>
    </row>
    <row r="62">
      <c r="A62" s="4" t="inlineStr">
        <is>
          <t>Expense Example, with Redemption, 5 Years</t>
        </is>
      </c>
      <c r="B62" s="4" t="inlineStr">
        <is>
          <t>rr_ExpenseExampleYear05</t>
        </is>
      </c>
      <c r="C62" s="6" t="n">
        <v>689</v>
      </c>
    </row>
    <row r="63">
      <c r="A63" s="4" t="inlineStr">
        <is>
          <t>Expense Example, with Redemption, 10 Years</t>
        </is>
      </c>
      <c r="B63" s="4" t="inlineStr">
        <is>
          <t>rr_ExpenseExampleYear10</t>
        </is>
      </c>
      <c r="C63" s="5" t="n">
        <v>1520</v>
      </c>
    </row>
    <row r="64">
      <c r="A64" s="4" t="inlineStr">
        <is>
          <t>Bar Chart [Heading]</t>
        </is>
      </c>
      <c r="B64" s="4" t="inlineStr">
        <is>
          <t>rr_BarChartHeading</t>
        </is>
      </c>
      <c r="C64" s="4" t="inlineStr">
        <is>
          <t>Calendar Year Total Returns for Institutional Class as of 12/31 each year1</t>
        </is>
      </c>
    </row>
    <row r="65">
      <c r="A65" s="4" t="inlineStr">
        <is>
          <t>Annual Return 2011</t>
        </is>
      </c>
      <c r="B65" s="4" t="inlineStr">
        <is>
          <t>rr_AnnualReturn2011</t>
        </is>
      </c>
      <c r="C65" s="4" t="inlineStr">
        <is>
          <t>2.91%</t>
        </is>
      </c>
    </row>
    <row r="66">
      <c r="A66" s="4" t="inlineStr">
        <is>
          <t>Annual Return 2012</t>
        </is>
      </c>
      <c r="B66" s="4" t="inlineStr">
        <is>
          <t>rr_AnnualReturn2012</t>
        </is>
      </c>
      <c r="C66" s="4" t="inlineStr">
        <is>
          <t>8.42%</t>
        </is>
      </c>
    </row>
    <row r="67">
      <c r="A67" s="4" t="inlineStr">
        <is>
          <t>Annual Return 2013</t>
        </is>
      </c>
      <c r="B67" s="4" t="inlineStr">
        <is>
          <t>rr_AnnualReturn2013</t>
        </is>
      </c>
      <c r="C67" s="4" t="inlineStr">
        <is>
          <t>10.25%</t>
        </is>
      </c>
    </row>
    <row r="68">
      <c r="A68" s="4" t="inlineStr">
        <is>
          <t>Annual Return 2014</t>
        </is>
      </c>
      <c r="B68" s="4" t="inlineStr">
        <is>
          <t>rr_AnnualReturn2014</t>
        </is>
      </c>
      <c r="C68" s="4" t="inlineStr">
        <is>
          <t>0.94%</t>
        </is>
      </c>
    </row>
    <row r="69">
      <c r="A69" s="4" t="inlineStr">
        <is>
          <t>Annual Return 2015</t>
        </is>
      </c>
      <c r="B69" s="4" t="inlineStr">
        <is>
          <t>rr_AnnualReturn2015</t>
        </is>
      </c>
      <c r="C69" s="4" t="inlineStr">
        <is>
          <t>(4.61%)</t>
        </is>
      </c>
    </row>
    <row r="70">
      <c r="A70" s="4" t="inlineStr">
        <is>
          <t>Annual Return 2016</t>
        </is>
      </c>
      <c r="B70" s="4" t="inlineStr">
        <is>
          <t>rr_AnnualReturn2016</t>
        </is>
      </c>
      <c r="C70" s="4" t="inlineStr">
        <is>
          <t>2.97%</t>
        </is>
      </c>
    </row>
    <row r="71">
      <c r="A71" s="4" t="inlineStr">
        <is>
          <t>Annual Return 2017</t>
        </is>
      </c>
      <c r="B71" s="4" t="inlineStr">
        <is>
          <t>rr_AnnualReturn2017</t>
        </is>
      </c>
      <c r="C71" s="4" t="inlineStr">
        <is>
          <t>12.57%</t>
        </is>
      </c>
    </row>
    <row r="72">
      <c r="A72" s="4" t="inlineStr">
        <is>
          <t>Annual Return 2018</t>
        </is>
      </c>
      <c r="B72" s="4" t="inlineStr">
        <is>
          <t>rr_AnnualReturn2018</t>
        </is>
      </c>
      <c r="C72" s="4" t="inlineStr">
        <is>
          <t>(5.58%)</t>
        </is>
      </c>
    </row>
    <row r="73">
      <c r="A73" s="4" t="inlineStr">
        <is>
          <t>Annual Return 2019</t>
        </is>
      </c>
      <c r="B73" s="4" t="inlineStr">
        <is>
          <t>rr_AnnualReturn2019</t>
        </is>
      </c>
      <c r="C73" s="4" t="inlineStr">
        <is>
          <t>11.25%</t>
        </is>
      </c>
    </row>
    <row r="74">
      <c r="A74" s="4" t="inlineStr">
        <is>
          <t>Annual Return 2020</t>
        </is>
      </c>
      <c r="B74" s="4" t="inlineStr">
        <is>
          <t>rr_AnnualReturn2020</t>
        </is>
      </c>
      <c r="C74" s="4" t="inlineStr">
        <is>
          <t>(2.89%)</t>
        </is>
      </c>
    </row>
    <row r="75">
      <c r="A75" s="4" t="inlineStr">
        <is>
          <t>Year to Date Return, Label</t>
        </is>
      </c>
      <c r="B75" s="4" t="inlineStr">
        <is>
          <t>rr_YearToDateReturnLabel</t>
        </is>
      </c>
      <c r="C75" s="4" t="inlineStr">
        <is>
          <t>Year-to-date total return as of June 30, 2021 is +5.29%</t>
        </is>
      </c>
    </row>
    <row r="76">
      <c r="A76" s="4" t="inlineStr">
        <is>
          <t>Bar Chart, Year to Date Return</t>
        </is>
      </c>
      <c r="B76" s="4" t="inlineStr">
        <is>
          <t>rr_BarChartYearToDateReturn</t>
        </is>
      </c>
      <c r="C76" s="4" t="inlineStr">
        <is>
          <t>5.29%</t>
        </is>
      </c>
    </row>
    <row r="77">
      <c r="A77" s="4" t="inlineStr">
        <is>
          <t>Bar Chart, Year to Date Return, Date</t>
        </is>
      </c>
      <c r="B77" s="4" t="inlineStr">
        <is>
          <t>rr_BarChartYearToDateReturnDate</t>
        </is>
      </c>
      <c r="C77" s="4" t="inlineStr">
        <is>
          <t>Jun. 30,
		2021</t>
        </is>
      </c>
    </row>
    <row r="78">
      <c r="A78" s="4" t="inlineStr">
        <is>
          <t>Highest Quarterly Return, Label</t>
        </is>
      </c>
      <c r="B78" s="4" t="inlineStr">
        <is>
          <t>rr_HighestQuarterlyReturnLabel</t>
        </is>
      </c>
      <c r="C78" s="4" t="inlineStr">
        <is>
          <t>Highest Quarter: June 30, 2020</t>
        </is>
      </c>
    </row>
    <row r="79">
      <c r="A79" s="4" t="inlineStr">
        <is>
          <t>Highest Quarterly Return</t>
        </is>
      </c>
      <c r="B79" s="4" t="inlineStr">
        <is>
          <t>rr_BarChartHighestQuarterlyReturn</t>
        </is>
      </c>
      <c r="C79" s="4" t="inlineStr">
        <is>
          <t>7.60%</t>
        </is>
      </c>
    </row>
    <row r="80">
      <c r="A80" s="4" t="inlineStr">
        <is>
          <t>Highest Quarterly Return, Date</t>
        </is>
      </c>
      <c r="B80" s="4" t="inlineStr">
        <is>
          <t>rr_BarChartHighestQuarterlyReturnDate</t>
        </is>
      </c>
      <c r="C80" s="4" t="inlineStr">
        <is>
          <t>Jun. 30,
		2020</t>
        </is>
      </c>
    </row>
    <row r="81">
      <c r="A81" s="4" t="inlineStr">
        <is>
          <t>Lowest Quarterly Return, Label</t>
        </is>
      </c>
      <c r="B81" s="4" t="inlineStr">
        <is>
          <t>rr_LowestQuarterlyReturnLabel</t>
        </is>
      </c>
      <c r="C81" s="4" t="inlineStr">
        <is>
          <t>Lowest Quarter: March 31, 2020</t>
        </is>
      </c>
    </row>
    <row r="82">
      <c r="A82" s="4" t="inlineStr">
        <is>
          <t>Lowest Quarterly Return</t>
        </is>
      </c>
      <c r="B82" s="4" t="inlineStr">
        <is>
          <t>rr_BarChartLowestQuarterlyReturn</t>
        </is>
      </c>
      <c r="C82" s="4" t="inlineStr">
        <is>
          <t>(15.97%)</t>
        </is>
      </c>
    </row>
    <row r="83">
      <c r="A83" s="4" t="inlineStr">
        <is>
          <t>Lowest Quarterly Return, Date</t>
        </is>
      </c>
      <c r="B83" s="4" t="inlineStr">
        <is>
          <t>rr_BarChartLowestQuarterlyReturnDate</t>
        </is>
      </c>
      <c r="C83" s="4" t="inlineStr">
        <is>
          <t>Mar. 31,
		2020</t>
        </is>
      </c>
    </row>
    <row r="84">
      <c r="A84" s="4" t="inlineStr">
        <is>
          <t>1 Year</t>
        </is>
      </c>
      <c r="B84" s="4" t="inlineStr">
        <is>
          <t>rr_AverageAnnualReturnYear01</t>
        </is>
      </c>
      <c r="C84" s="4" t="inlineStr">
        <is>
          <t>(2.89%)</t>
        </is>
      </c>
    </row>
    <row r="85">
      <c r="A85" s="4" t="inlineStr">
        <is>
          <t>5 Years</t>
        </is>
      </c>
      <c r="B85" s="4" t="inlineStr">
        <is>
          <t>rr_AverageAnnualReturnYear05</t>
        </is>
      </c>
      <c r="C85" s="4" t="inlineStr">
        <is>
          <t>3.41%</t>
        </is>
      </c>
    </row>
    <row r="86">
      <c r="A86" s="4" t="inlineStr">
        <is>
          <t>10 Years</t>
        </is>
      </c>
      <c r="B86" s="4" t="inlineStr">
        <is>
          <t>rr_AverageAnnualReturnYear10</t>
        </is>
      </c>
      <c r="C86" s="4" t="inlineStr">
        <is>
          <t>3.45%</t>
        </is>
      </c>
    </row>
    <row r="87">
      <c r="A87" s="4" t="inlineStr">
        <is>
          <t>Inception Date of Share Class</t>
        </is>
      </c>
      <c r="B87" s="4" t="inlineStr">
        <is>
          <t>rr_AverageAnnualReturnInceptionDate</t>
        </is>
      </c>
      <c r="C87" s="4" t="inlineStr">
        <is>
          <t>Nov. 30,
		2012</t>
        </is>
      </c>
    </row>
    <row r="88">
      <c r="A88" s="4" t="inlineStr">
        <is>
          <t>(Wells Fargo Absolute Return Fund - Institutional Class) | (Wells Fargo Absolute Return Fund) | Institutional Class | (after taxes on distributions)</t>
        </is>
      </c>
    </row>
    <row r="89">
      <c r="A89" s="3" t="inlineStr">
        <is>
          <t>Prospectus:</t>
        </is>
      </c>
      <c r="B89" s="4" t="inlineStr">
        <is>
          <t>rr_ProspectusTable</t>
        </is>
      </c>
    </row>
    <row r="90">
      <c r="A90" s="4" t="inlineStr">
        <is>
          <t>1 Year</t>
        </is>
      </c>
      <c r="B90" s="4" t="inlineStr">
        <is>
          <t>rr_AverageAnnualReturnYear01</t>
        </is>
      </c>
      <c r="C90" s="4" t="inlineStr">
        <is>
          <t>(3.69%)</t>
        </is>
      </c>
    </row>
    <row r="91">
      <c r="A91" s="4" t="inlineStr">
        <is>
          <t>5 Years</t>
        </is>
      </c>
      <c r="B91" s="4" t="inlineStr">
        <is>
          <t>rr_AverageAnnualReturnYear05</t>
        </is>
      </c>
      <c r="C91" s="4" t="inlineStr">
        <is>
          <t>2.61%</t>
        </is>
      </c>
    </row>
    <row r="92">
      <c r="A92" s="4" t="inlineStr">
        <is>
          <t>10 Years</t>
        </is>
      </c>
      <c r="B92" s="4" t="inlineStr">
        <is>
          <t>rr_AverageAnnualReturnYear10</t>
        </is>
      </c>
      <c r="C92" s="4" t="inlineStr">
        <is>
          <t>2.80%</t>
        </is>
      </c>
    </row>
    <row r="93">
      <c r="A93" s="4" t="inlineStr">
        <is>
          <t>Inception Date of Share Class</t>
        </is>
      </c>
      <c r="B93" s="4" t="inlineStr">
        <is>
          <t>rr_AverageAnnualReturnInceptionDate</t>
        </is>
      </c>
      <c r="C93" s="4" t="inlineStr">
        <is>
          <t>Nov. 30,
		2012</t>
        </is>
      </c>
    </row>
    <row r="94">
      <c r="A94" s="4" t="inlineStr">
        <is>
          <t>(Wells Fargo Absolute Return Fund - Institutional Class) | (Wells Fargo Absolute Return Fund) | Institutional Class | (after taxes on distributions and the sale of Fund Shares)</t>
        </is>
      </c>
    </row>
    <row r="95">
      <c r="A95" s="3" t="inlineStr">
        <is>
          <t>Prospectus:</t>
        </is>
      </c>
      <c r="B95" s="4" t="inlineStr">
        <is>
          <t>rr_ProspectusTable</t>
        </is>
      </c>
    </row>
    <row r="96">
      <c r="A96" s="4" t="inlineStr">
        <is>
          <t>1 Year</t>
        </is>
      </c>
      <c r="B96" s="4" t="inlineStr">
        <is>
          <t>rr_AverageAnnualReturnYear01</t>
        </is>
      </c>
      <c r="C96" s="4" t="inlineStr">
        <is>
          <t>(1.20%)</t>
        </is>
      </c>
    </row>
    <row r="97">
      <c r="A97" s="4" t="inlineStr">
        <is>
          <t>5 Years</t>
        </is>
      </c>
      <c r="B97" s="4" t="inlineStr">
        <is>
          <t>rr_AverageAnnualReturnYear05</t>
        </is>
      </c>
      <c r="C97" s="4" t="inlineStr">
        <is>
          <t>2.44%</t>
        </is>
      </c>
    </row>
    <row r="98">
      <c r="A98" s="4" t="inlineStr">
        <is>
          <t>10 Years</t>
        </is>
      </c>
      <c r="B98" s="4" t="inlineStr">
        <is>
          <t>rr_AverageAnnualReturnYear10</t>
        </is>
      </c>
      <c r="C98" s="4" t="inlineStr">
        <is>
          <t>2.56%</t>
        </is>
      </c>
    </row>
    <row r="99">
      <c r="A99" s="4" t="inlineStr">
        <is>
          <t>Inception Date of Share Class</t>
        </is>
      </c>
      <c r="B99" s="4" t="inlineStr">
        <is>
          <t>rr_AverageAnnualReturnInceptionDate</t>
        </is>
      </c>
      <c r="C99" s="4" t="inlineStr">
        <is>
          <t>Nov. 30,
		2012</t>
        </is>
      </c>
    </row>
    <row r="100"/>
    <row r="101">
      <c r="A101" s="4" t="inlineStr">
        <is>
          <t>[1]</t>
        </is>
      </c>
      <c r="B101" s="4" t="inlineStr">
        <is>
          <t>1. Expenses have been adjusted as necessary from amounts incurred during the Fund’s most recent fiscal year to reflect current fees and expenses.</t>
        </is>
      </c>
    </row>
    <row r="102">
      <c r="A102" s="4" t="inlineStr">
        <is>
          <t>[2]</t>
        </is>
      </c>
      <c r="B102" s="4" t="inlineStr">
        <is>
          <t>1. Historical performance shown for the Institutional Class shares prior to their inception reflects the performance of the Administrator Class shares, and is not adjusted to reflect the Institutional Class expenses. If these expenses had been included, returns for the Institutional Class shares would have been higher.</t>
        </is>
      </c>
    </row>
    <row r="103">
      <c r="A103" s="4" t="inlineStr">
        <is>
          <t>[3]</t>
        </is>
      </c>
      <c r="B103" s="4" t="inlineStr">
        <is>
          <t>2. The amounts shown reflect the management fee of the Fund and the advisory fee of GMO Benchmark-Free Allocation Fund.</t>
        </is>
      </c>
    </row>
    <row r="104">
      <c r="A104" s="4" t="inlineStr">
        <is>
          <t>[4]</t>
        </is>
      </c>
      <c r="B104" s="4" t="inlineStr">
        <is>
          <t>3. These indirect expenses include interest expense that may be incurred by certain underlying funds.</t>
        </is>
      </c>
    </row>
    <row r="105">
      <c r="A105" s="4" t="inlineStr">
        <is>
          <t>[5]</t>
        </is>
      </c>
      <c r="B105" s="4" t="inlineStr">
        <is>
          <t>4. The Manager has contractually committed through August 31, 2022 , to waive fees and/or reimburse expenses to the extent necessary to cap total annual fund operating expenses after fee waivers at 0.33% for Institutional Class. Brokerage commissions, stamp duty fees, interest, taxes, acquired fund fees and expenses (if any, including the expenses of GMO Benchmark-Free Allocation Fund), and extraordinary expenses are excluded from the expense cap. Prior to or after the commitment expiration date, the cap may be increased or the commitment to maintain the cap may be terminated only with the approval of the Board of Trustees.</t>
        </is>
      </c>
    </row>
  </sheetData>
  <mergeCells count="7">
    <mergeCell ref="C1:D1"/>
    <mergeCell ref="A100:C100"/>
    <mergeCell ref="B101:C101"/>
    <mergeCell ref="B102:C102"/>
    <mergeCell ref="B103:C103"/>
    <mergeCell ref="B104:C104"/>
    <mergeCell ref="B105:C10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lls Fargo Absolute Return Fund - Class R) | (Wells Fargo Absolute Return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a positive total retur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August 31, 2022</t>
        </is>
      </c>
    </row>
    <row r="11">
      <c r="A11" s="4" t="inlineStr">
        <is>
          <t>Expenses Restated to Reflect Current [Text]</t>
        </is>
      </c>
      <c r="B11" s="4" t="inlineStr">
        <is>
          <t>rr_ExpensesRestatedToReflectCurrent</t>
        </is>
      </c>
      <c r="C11" s="4" t="inlineStr">
        <is>
          <t>Expenses have been adjusted as necessary from amounts incurred during the Fund’s most recent fiscal year to reflect current fees and expenses.</t>
        </is>
      </c>
    </row>
    <row r="12">
      <c r="A12" s="4" t="inlineStr">
        <is>
          <t>Expense Example [Heading]</t>
        </is>
      </c>
      <c r="B12" s="4" t="inlineStr">
        <is>
          <t>rr_ExpenseExampleHeading</t>
        </is>
      </c>
      <c r="C12" s="4" t="inlineStr">
        <is>
          <t>Example of Expenses</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was 5% of the value of its portfolio. In addition, the portfolio turnover rate for GMO Benchmark-Free Allocation Fund, in which the Fund invests all of its assets, was 20% for its fiscal year ended February 28, 2021.</t>
        </is>
      </c>
    </row>
    <row r="16">
      <c r="A16" s="4" t="inlineStr">
        <is>
          <t>Portfolio Turnover, Rate</t>
        </is>
      </c>
      <c r="B16" s="4" t="inlineStr">
        <is>
          <t>rr_PortfolioTurnoverRate</t>
        </is>
      </c>
      <c r="C16" s="4" t="inlineStr">
        <is>
          <t>20.00%</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is a diversified investment that invests substantially all of its investable assets in GMO Benchmark-Free Allocation Fund (the “Benchmark-Free Allocation Fund”), an investment company managed by Grantham, Mayo, Van Otterloo &amp; Co. LLC (“GMO”). Benchmark-Free Allocation Fund seeks annualized returns of 5% (net of fees) above the Consumer Price Index and annualized volatility (standard deviation) of 5-10%, each over a complete market cycle. GMO does not manage Benchmark-Free Allocation Fund to, or control Benchmark-Free Allocation Fund’s risk relative to, any securities index or securities benchmark. GMO seeks to achieve Benchmark-Free Allocation Fund’s investment objective by investing the Benchmark-Free Allocation Fund’s assets in asset classes GMO believes offer the most attractive return and risk opportunities. Benchmark-Free Allocation Fund may invest in any asset class, including, for example:
■ U.S. and non-U.S. equity, including emerging country equity;
■ U.S. and non-U.S. fixed income, including emerging country debt; and
■ alternative asset classes, including real estate and commodities. GMO uses its quantitative multi-year forecasts of returns among asset classes, together with its assessment of the relative risks of such asset classes, to determine the asset classes in which Benchmark-Free Allocation Fund invests and how much Benchmark-Free Allocation Fund invests in each asset class. An important component of those forecasts is GMO’s expectation that valuations ultimately revert to their fundamental fair (or intrinsic) value. GMO changes the Benchmark-Free Allocation Fund’s holdings of particular asset classes in response to changes in GMO’s investment outlook and its assessment of market valuations and may use redemptions or purchases of Benchmark-Free Allocation Fund shares to rebalance the Benchmark-Free Allocation Fund’s investments. The factors GMO considers and investment methods GMO uses can change over time. Benchmark-Free Allocation Fund is structured as a fund of funds and gains its investment exposures primarily by investing in GMO Implementation Fund. In addition, Benchmark-Free Allocation Fund may invest in any other GMO Fund (together with GMO Implementation Fund, the “underlying GMO funds”), whether now existing or created in the future. These underlying GMO Funds may include, among others, GMO Opportunistic Income Fund, GMO Emerging Country Debt Fund, GMO High Yield Fund, and the GMO Alternative Funds. GMO Implementation Fund is permitted to invest in any asset class and may utilize an event-driven strategy, such as merger arbitrage. Benchmark-Free Allocation Fund also may invest directly in securities (including underlying funds) and derivatives. Benchmark-Free Allocation Fund is permitted to invest (directly or through GMO Implementation Fund or other underlying GMO funds) in any asset class, sector, country, or region, and at times may have substantial exposure to a single asset class, sector, country, region or currency or companies with similar market capitalizations. In addition, Benchmark-Free Allocation Fund is not restricted in its exposure to any particular market and may invest in securities of companies of any market capitalization, and, in the case of debt instruments, of any credit quality (including below investment grade securities (commonly referred to as “high yield” or “junk bonds”)), maturity or duration. Benchmark-Free Allocation Fund typically has substantial exposure to derivatives and short sales through its investment in GMO Implementation Fund and other underlying GMO funds. GMO’s ability to shift investments within GMO Implementation Fund and between GMO Implementation Fund and other underlying GMO funds is not subject to any limits. In seeking to achieve Benchmark-Free Allocation Fund’s investment objective, GMO may invest a significant portion of Benchmark-Free Allocation Fund’s net assets in cash and cash equivalents. In addition, Benchmark-Free Allocation Fund may lend its portfolio securities. Benchmark-Free Allocation Fund also may invest in GMO U.S. Treasury Fund, in money market funds unaffiliated with GMO, and directly in the types of investments typically held by money market funds. While the Fund invests substantially all of its investable assets in the Benchmark-Free Allocation Fund, the Fund may hold cash for short periods of time in order to mitigate the expenses associated with the purchase and sale of shares of the Benchmark-Free Allocation Fund.</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Because the Fund invests substantially all of its investable assets in Benchmark-Free Allocation Fund, which, in turn, primarily invests all of its assets in a number of underlying funds (including underlying GMO funds), the following principal risks are those risks that result from the Fund’s indirect investments in the underlying funds or direct investment in Benchmark-Free Allocation Fund. In this section, references to the Fund should be read to include the Fund, Benchmark-Free Allocation Fund and the underlying funds, as appropriate. The Fund’s performance will not correlate perfectly with that of Benchmark-Free Allocation Fund due to the impact of the Fund’s fees and expenses and to the timing and magnitude of cash flows into and out of the Fund which will create cash balances that cause the Fund’s performance to deviate from the performance of the Benchmark-Free Allocation Fund. 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 Equities. The market price of an equity may decline due to factors affecting the issuer or its industry, or the economy and equity markets generally. If an underlying fund purchases an equity for less than its fundamental fair (or intrinsic) value as assessed by GMO, and GMO’s assessment proves to be incorrect, Benchmark-Free Allocation Fund runs the risk that the market price of the equity will not appreciate or will decline. An underlying fund also may purchase equities that typically trade at higher multiples of current earnings than other securities, and the market prices of these equities often are more sensitive to changes in future earnings expectations than the market prices of equities trading at lower multiples. Declines in stock market prices generally are likely to reduce the net asset value of the Fund’s shares. Market Risk - Fixed Income. The market price of a fixed income investment can decline due to market-related factors, including rising interest rates and widening credit spreads, or decreased liquidity due, for example, to market uncertainty about the value of a fixed income investment (or class of fixed income investments). Fund of Funds Risk. The Fund is indirectly exposed to all of the risks of an investment in the underlying funds (including underlying GMO funds) in which it invests, including the risk that those underlying funds will not perform as expected. Because the Fund bears the fees and expenses of the underlying funds in which it invests, the increase in fees and expenses of an underlying fund or a reallocation of the Fund’s investments to underlying funds with higher fees or expenses will increase the Fund’s total expenses. Commodities Risk. Commodity prices can be extremely volatile, and exposure to commodities can cause the value of the Fund’s shares to decline or fluctuate in a rapid and unpredictable manner. Counterparty Risk. The Fund runs the risk that the counterparty to a derivatives contract, a clearing member used by the Fund to hold a cleared derivatives contract, or a borrower of the Fund’s securities is unable or unwilling to make timely settlement payments, return the Fund’s margin or otherwise honor its obligations. Credit Risk. The Fund runs the risk that the issuer or guarantor of a fixed income investment or the obligors of obligations underlying an asset-backed security will be unable or unwilling to satisfy their obligations to pay principal and interest or otherwise to honor their obligations in a timely manner. The market price of a fixed income investment will normally decline as a result of the failure of an issuer, guarantor, or obligor to meet its payment obligations or in anticipation of such failure. Below investment grade investments have speculative characteristics, and negative changes in economic conditions or other circumstances are more likely to impair the ability of issuers of those investments to make principal and interest payments than issuers of investment grade investments. Currency Risk. Fluctuations in exchange rates can adversely affect the market value of the Fund’s foreign currency holdings and investments denominated in foreign currencies. Derivatives and Short Sales Risk. The use of derivatives involves the risk that their value may not change as expected relative to changes in the value of the underlying assets, pools of assets, rates, currencies or indices. Derivatives also present other risks, including market risk, illiquidity risk, currency risk, credit risk and counterparty risk. The market price of an option is affected by many factors, including changes in the market prices or dividend rates of underlying securities (or in the case of indices, the securities in such indices); the time remaining before expiration; changes in interest rates or exchange rates; and changes in the actual or perceived volatility of the relevant stock market and underlying securities. The Fund may create short investment exposure by selling securities short or by taking a derivative position in which the value of the derivative moves in the opposite direction from the price of an underlying asset, pool of assets, rate, currency or index. The risks of loss associated with derivatives that provide short investment exposure and short sales of securities are theoretically unlimited. Focused Investment Risk. Investments focused in asset classes, countries, regions, sectors, industries, or issuers that are subject to the same or similar risk factors and investments whose prices are closely correlated are subject to greater overall risk than investments that are more diversified or whose prices are not as closely correlated. Futures Contracts Risk. The loss to the Fund resulting from its use of futures contracts is potentially unlimited. Futures markets are highly volatile, and the use of futures contracts increases the volatility of the Fund’s net asset value. A liquid secondary market may not exist for any particular futures contract at any particular time, and the Fund may be unable when it wishes to effect closing transactions to terminate its exposure under that contract. When the Fund uses futures contracts for hedging purposes, it runs the risk that changes in the prices of the contracts will not correlate perfectly with changes in the securities, index, or other asset underlying the contracts or movements in the prices of the Fund’s investments that are subject to the hedge. In addition, the Fund may be unable to recover or may be delayed in recovering margin or other amounts deposited with a futures commission merchant or futures clearinghouse. Foreign futures contracts are often less liquid and more volatile than U.S. futures contracts. Illiquidity Risk. Low trading volume, lack of a market maker, large position size, or legal restrictions may limit or prevent the Fund or an underlying fund from selling particular securities or closing derivative positions at desirable prices. Large Shareholder Risk. To the extent that a large number of shares of the Fund is held by a single shareholder (e.g., an institutional investor), the Fund is subject to the risk that a redemption by that shareholder of all or a large portion of its Fund shares will require the Fund to sell securities at disadvantageous prices, disrupt the Fund’s operations, or force the Fund’s liquidation. Leveraging Risk. The use of derivatives, short sales and securities lending creates leverage. Leverage increases the Fund’s losses when the value of its investments (including derivatives) decline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that request. Management and Operational Risk. The Fund runs the risk that GMO’s investment techniques will fail to produce desired results, including annualized returns and annualized volatility. In addition, the Fund could produce results consistent with its annualized volatility objective over a complete market cycle yet experience shorter periods of significantly higher or lower volatility. GMO uses quantitative models as part of its investment process. GMO’s models may not accurately predict future market movements. In addition, GMO’s models rely on assumptions and data that are subject to limitations (e.g., inaccuracies, staleness) that could adversely affect their predictive value. The Fund also runs the risk that GMO’s assessment of an investment (including a security’s fundamental fair (or intrinsic) value) is wrong or that deficiencies in GMO’s or another service provider’s internal systems or controls will cause losses for the Fund or impair Fund operations. Market Disruption and Geopolitical Risk. Geopolitical and other events (e.g., wars, pandemics, sanctions, terrorism) may disrupt securities markets and adversely affect global economies and markets. Those events, as well as other changes in non-U.S. and U.S. economic and political conditions, could exacerbate other risks or otherwise reduce the value of the Fund’s investments. Market Risk - Asset-Backed Securities. The market price of asset-backed securities, like that of other fixed income investments with complex structures, can decline for a variety of reasons, including market uncertainty about their credit quality and the reliability of their payment streams. Payment streams associated with asset-backed securities held by the Fund depend on many factors (e.g., the cash flow generated by the assets backing the securities, deal structure, creditworthiness of any credit-support provider, and reliability of various other service providers with access to the payment stream), and a problem in any of these factors can lead to a reduction in the payment stream GMO expected the Fund to receive when the Fund purchased the asset-backed security. Event-Driven Risk . If the Fund purchases securities in anticipation of a proposed merger, acquisition, exchange offer, tender offer, or other similar transaction and that transaction later appears likely to be delayed or unlikely to be consummated or, in fact, is not consummated or is delayed, the market price of the securities purchased by the Fund may decline sharply, resulting in losses to the Fund. The risk/reward payout of event-driven strategies (such as merger arbitrage) typically is asymmetric, with the losses in failed transactions often far exceeding the gains in successful transactions. Event-driven strategies are subject to the risk of overall market movements, and the Fund may experience losses even if a transaction is consummated. The Fund’s investments in derivatives or short sales of securities to hedge or otherwise adjust investment exposure in connection with an event-driven transaction may not perform as expected or may otherwise reduce the Fund’s gains or increase its losses. Non-Diversified Funds Risk. The Fund invests a portion of its assets in shares of one or more other funds that are not “diversified” investment companies within the meaning of the Investment Company Act of 1940, as amended (the “1940 Act”). This means they are allowed to invest in the securities of relatively few issuers. As a result, they may be subject to greater credit, market and other risks, and poor performance by a single issuer may have a greater impact on their performance, than if they were “diversified.” The Fund may invest without limitation in funds that are not diversified. Non-U.S. Investment Risk. The market prices of many non-U.S. securities (particularly of companies tied economically to emerging countries) fluctuate more than those of U.S. securities. Many non-U.S. securities markets (particularly emerging markets) are less stable, smaller, less liquid, and less regulated than U.S. securities markets, and the cost of trading in those markets often is higher than in U.S. securities markets. In addition, issuers of non-U.S. securities (particularly those tied economically to emerging countries) often are not subject to as much regulation as U.S. issuers, and the reporting, recordkeeping, accounting, custody, and auditing standards to which those issuers are subject often are not as rigorous as U.S. standards. In addition, the Fund may be subject to non-U.S. taxes, potentially on a retroactive basis, on (i) capital gains it realizes or dividends, interest, or other amounts it realizes or accrues in respect of non-U.S. investments; (ii) transactions in those investments; and (iii) repatriation of proceeds generated from the sale or other disposition of those investments. Also, the Fund needs a license to invest directly in securities traded in many non-U.S. securities markets, and the Fund is subject to the risk that it could not invest if its license were terminated or suspended. In some non-U.S. securities markets, prevailing custody and trade settlement practices (e.g., the requirement to pay for securities prior to receipt) expose the Fund to credit and other risks. Further, adverse changes in investment regulations, capital requirements or exchange controls could adversely affect the value of the Fund’s investments. These and other risks (e.g., nationalization, expropriation or other confiscation of assets of non-U.S. issuers, limitations on, or difficulties enforcing, legal judgments, contractual rights, or other remedies) tend to be greater for investments in the securities of companies tied economically to emerging countries. The economies of emerging countries often depend predominantly on only a few industries or revenues from particular commodities and often are more volatile than the economies of developed countries. Smaller Company Risk. Smaller companies may have limited product lines, markets, or financial resources, lack the competitive strength of larger companies, have less experienced managers or depend on a few key employees. The securities of companies with smaller market capitalizations often are less widely held and trade less frequently and in lesser quantities, and their market prices often fluctuate more, than the securities of companies with larger market capitalizations.</t>
        </is>
      </c>
    </row>
    <row r="21">
      <c r="A21" s="4" t="inlineStr">
        <is>
          <t>Risk Lose Money [Text]</t>
        </is>
      </c>
      <c r="B21" s="4" t="inlineStr">
        <is>
          <t>rr_RiskLoseMoney</t>
        </is>
      </c>
      <c r="C21" s="4" t="inlineStr">
        <is>
          <t>An investment in the Fund may lose money</t>
        </is>
      </c>
    </row>
    <row r="22">
      <c r="A22" s="4" t="inlineStr">
        <is>
          <t>Risk Nondiversified Status [Text]</t>
        </is>
      </c>
      <c r="B22" s="4" t="inlineStr">
        <is>
          <t>rr_RiskNondiversifiedStatus</t>
        </is>
      </c>
      <c r="C22" s="4" t="inlineStr">
        <is>
          <t>Non-Diversified Funds Risk. The Fund invests a portion of its assets in shares of one or more other funds that are not “diversified” investment companies within the meaning of the Investment Company Act of 1940, as amended (the “1940 Act”). This means they are allowed to invest in the securities of relatively few issuers. As a result, they may be subject to greater credit, market and other risks, and poor performance by a single issuer may have a greater impact on their performance, than if they were “diversified.” The Fund may invest without limitation in funds that are not diversified.</t>
        </is>
      </c>
    </row>
    <row r="23">
      <c r="A23" s="4" t="inlineStr">
        <is>
          <t>Risk Not Insured Depository Institution [Text]</t>
        </is>
      </c>
      <c r="B23" s="4" t="inlineStr">
        <is>
          <t>rr_RiskNotInsuredDepositoryInstitution</t>
        </is>
      </c>
      <c r="C23" s="4" t="inlineStr">
        <is>
          <t>An investment in the Fund may lose money, is not a deposit of Wells Fargo Bank, N.A. or its affiliates, is not insured or guaranteed by the Federal Deposit Insurance Corporation or any other governmental agency</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26">
      <c r="A26" s="4" t="inlineStr">
        <is>
          <t>Performance Information Illustrates Variability of Returns [Text]</t>
        </is>
      </c>
      <c r="B26" s="4" t="inlineStr">
        <is>
          <t>rr_PerformanceInformationIllustratesVariabilityOfReturns</t>
        </is>
      </c>
      <c r="C2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t>
        </is>
      </c>
    </row>
    <row r="27">
      <c r="A27" s="4" t="inlineStr">
        <is>
          <t>Performance Availability Website Address [Text]</t>
        </is>
      </c>
      <c r="B27" s="4" t="inlineStr">
        <is>
          <t>rr_PerformanceAvailabilityWebSiteAddress</t>
        </is>
      </c>
      <c r="C27" s="4" t="inlineStr">
        <is>
          <t>wfam.com</t>
        </is>
      </c>
    </row>
    <row r="28">
      <c r="A28" s="4" t="inlineStr">
        <is>
          <t>Performance Past Does Not Indicate Future [Text]</t>
        </is>
      </c>
      <c r="B28" s="4" t="inlineStr">
        <is>
          <t>rr_PerformancePastDoesNotIndicateFuture</t>
        </is>
      </c>
      <c r="C28" s="4" t="inlineStr">
        <is>
          <t>Past performance is no guarantee of future results.</t>
        </is>
      </c>
    </row>
    <row r="29">
      <c r="A29" s="4" t="inlineStr">
        <is>
          <t>Bar Chart Closing [Text Block]</t>
        </is>
      </c>
      <c r="B29" s="4" t="inlineStr">
        <is>
          <t>rr_BarChartClosingTextBlock</t>
        </is>
      </c>
      <c r="C29" s="4" t="inlineStr">
        <is>
          <t>Highest Quarter: June 30, 2020 +7.44% Lowest Quarter: March 31, 2020 -15.97% Year-to-date total return as of June 30, 2021 is +4.95%</t>
        </is>
      </c>
    </row>
    <row r="30">
      <c r="A30" s="4" t="inlineStr">
        <is>
          <t>Performance Table Heading</t>
        </is>
      </c>
      <c r="B30" s="4" t="inlineStr">
        <is>
          <t>rr_PerformanceTableHeading</t>
        </is>
      </c>
      <c r="C30" s="4" t="inlineStr">
        <is>
          <t>Average Annual Total Returns for the periods ended 12/31/20201</t>
        </is>
      </c>
      <c r="D30" s="4" t="inlineStr">
        <is>
          <t>[2]</t>
        </is>
      </c>
    </row>
    <row r="31">
      <c r="A31" s="4" t="inlineStr">
        <is>
          <t>(Wells Fargo Absolute Return Fund - Class R) | (Wells Fargo Absolute Return Fund) | MSCI ACWI Index (Net) (reflects no deduction for fees, expenses, or taxes)</t>
        </is>
      </c>
    </row>
    <row r="32">
      <c r="A32" s="3" t="inlineStr">
        <is>
          <t>Prospectus:</t>
        </is>
      </c>
      <c r="B32" s="4" t="inlineStr">
        <is>
          <t>rr_ProspectusTable</t>
        </is>
      </c>
    </row>
    <row r="33">
      <c r="A33" s="4" t="inlineStr">
        <is>
          <t>1 Year</t>
        </is>
      </c>
      <c r="B33" s="4" t="inlineStr">
        <is>
          <t>rr_AverageAnnualReturnYear01</t>
        </is>
      </c>
      <c r="C33" s="4" t="inlineStr">
        <is>
          <t>16.25%</t>
        </is>
      </c>
    </row>
    <row r="34">
      <c r="A34" s="4" t="inlineStr">
        <is>
          <t>5 Years</t>
        </is>
      </c>
      <c r="B34" s="4" t="inlineStr">
        <is>
          <t>rr_AverageAnnualReturnYear05</t>
        </is>
      </c>
      <c r="C34" s="4" t="inlineStr">
        <is>
          <t>12.26%</t>
        </is>
      </c>
    </row>
    <row r="35">
      <c r="A35" s="4" t="inlineStr">
        <is>
          <t>10 Years</t>
        </is>
      </c>
      <c r="B35" s="4" t="inlineStr">
        <is>
          <t>rr_AverageAnnualReturnYear10</t>
        </is>
      </c>
      <c r="C35" s="4" t="inlineStr">
        <is>
          <t>9.13%</t>
        </is>
      </c>
    </row>
    <row r="36">
      <c r="A36" s="4" t="inlineStr">
        <is>
          <t>(Wells Fargo Absolute Return Fund - Class R) | (Wells Fargo Absolute Return Fund) | Bloomberg Barclays U.S. TIPS 1-10 Year Index (reflects no deduction for fees, expenses, or taxes)</t>
        </is>
      </c>
    </row>
    <row r="37">
      <c r="A37" s="3" t="inlineStr">
        <is>
          <t>Prospectus:</t>
        </is>
      </c>
      <c r="B37" s="4" t="inlineStr">
        <is>
          <t>rr_ProspectusTable</t>
        </is>
      </c>
    </row>
    <row r="38">
      <c r="A38" s="4" t="inlineStr">
        <is>
          <t>1 Year</t>
        </is>
      </c>
      <c r="B38" s="4" t="inlineStr">
        <is>
          <t>rr_AverageAnnualReturnYear01</t>
        </is>
      </c>
      <c r="C38" s="4" t="inlineStr">
        <is>
          <t>8.39%</t>
        </is>
      </c>
    </row>
    <row r="39">
      <c r="A39" s="4" t="inlineStr">
        <is>
          <t>5 Years</t>
        </is>
      </c>
      <c r="B39" s="4" t="inlineStr">
        <is>
          <t>rr_AverageAnnualReturnYear05</t>
        </is>
      </c>
      <c r="C39" s="4" t="inlineStr">
        <is>
          <t>4.13%</t>
        </is>
      </c>
    </row>
    <row r="40">
      <c r="A40" s="4" t="inlineStr">
        <is>
          <t>10 Years</t>
        </is>
      </c>
      <c r="B40" s="4" t="inlineStr">
        <is>
          <t>rr_AverageAnnualReturnYear10</t>
        </is>
      </c>
      <c r="C40" s="4" t="inlineStr">
        <is>
          <t>2.88%</t>
        </is>
      </c>
    </row>
    <row r="41">
      <c r="A41" s="4" t="inlineStr">
        <is>
          <t>(Wells Fargo Absolute Return Fund - Class R) | (Wells Fargo Absolute Return Fund) | CPI (reflects no deduction for fees, expenses, or taxes)</t>
        </is>
      </c>
    </row>
    <row r="42">
      <c r="A42" s="3" t="inlineStr">
        <is>
          <t>Prospectus:</t>
        </is>
      </c>
      <c r="B42" s="4" t="inlineStr">
        <is>
          <t>rr_ProspectusTable</t>
        </is>
      </c>
    </row>
    <row r="43">
      <c r="A43" s="4" t="inlineStr">
        <is>
          <t>1 Year</t>
        </is>
      </c>
      <c r="B43" s="4" t="inlineStr">
        <is>
          <t>rr_AverageAnnualReturnYear01</t>
        </is>
      </c>
      <c r="C43" s="4" t="inlineStr">
        <is>
          <t>1.36%</t>
        </is>
      </c>
    </row>
    <row r="44">
      <c r="A44" s="4" t="inlineStr">
        <is>
          <t>5 Years</t>
        </is>
      </c>
      <c r="B44" s="4" t="inlineStr">
        <is>
          <t>rr_AverageAnnualReturnYear05</t>
        </is>
      </c>
      <c r="C44" s="4" t="inlineStr">
        <is>
          <t>1.95%</t>
        </is>
      </c>
    </row>
    <row r="45">
      <c r="A45" s="4" t="inlineStr">
        <is>
          <t>10 Years</t>
        </is>
      </c>
      <c r="B45" s="4" t="inlineStr">
        <is>
          <t>rr_AverageAnnualReturnYear10</t>
        </is>
      </c>
      <c r="C45" s="4" t="inlineStr">
        <is>
          <t>1.74%</t>
        </is>
      </c>
    </row>
    <row r="46">
      <c r="A46" s="4" t="inlineStr">
        <is>
          <t>(Wells Fargo Absolute Return Fund - Class R) | (Wells Fargo Absolute Return Fund) | Class R</t>
        </is>
      </c>
    </row>
    <row r="47">
      <c r="A47" s="3" t="inlineStr">
        <is>
          <t>Prospectus:</t>
        </is>
      </c>
      <c r="B47" s="4" t="inlineStr">
        <is>
          <t>rr_ProspectusTable</t>
        </is>
      </c>
    </row>
    <row r="48">
      <c r="A48" s="4" t="inlineStr">
        <is>
          <t>Maximum Sales Charge Imposed on Purchases (as a percentage of Offering Price)</t>
        </is>
      </c>
      <c r="B48" s="4" t="inlineStr">
        <is>
          <t>rr_MaximumSalesChargeImposedOnPurchasesOverOfferingPrice</t>
        </is>
      </c>
      <c r="C48" s="4" t="inlineStr">
        <is>
          <t xml:space="preserve">none
				</t>
        </is>
      </c>
    </row>
    <row r="49">
      <c r="A49" s="4" t="inlineStr">
        <is>
          <t>Maximum Deferred Sales Charge (as a percentage of Offering Price)</t>
        </is>
      </c>
      <c r="B49" s="4" t="inlineStr">
        <is>
          <t>rr_MaximumDeferredSalesChargeOverOfferingPrice</t>
        </is>
      </c>
      <c r="C49" s="4" t="inlineStr">
        <is>
          <t xml:space="preserve">none
				</t>
        </is>
      </c>
    </row>
    <row r="50">
      <c r="A50" s="4" t="inlineStr">
        <is>
          <t>Management Fees (as a percentage of Assets)</t>
        </is>
      </c>
      <c r="B50" s="4" t="inlineStr">
        <is>
          <t>rr_ManagementFeesOverAssets</t>
        </is>
      </c>
      <c r="C50" s="4" t="inlineStr">
        <is>
          <t>0.78%</t>
        </is>
      </c>
      <c r="D50" s="4" t="inlineStr">
        <is>
          <t>[3]</t>
        </is>
      </c>
    </row>
    <row r="51">
      <c r="A51" s="4" t="inlineStr">
        <is>
          <t>Distribution and Service (12b-1) Fees</t>
        </is>
      </c>
      <c r="B51" s="4" t="inlineStr">
        <is>
          <t>rr_DistributionAndService12b1FeesOverAssets</t>
        </is>
      </c>
      <c r="C51" s="4" t="inlineStr">
        <is>
          <t>0.25%</t>
        </is>
      </c>
    </row>
    <row r="52">
      <c r="A52" s="4" t="inlineStr">
        <is>
          <t>Other Expenses (as a percentage of Assets):</t>
        </is>
      </c>
      <c r="B52" s="4" t="inlineStr">
        <is>
          <t>rr_OtherExpensesOverAssets</t>
        </is>
      </c>
      <c r="C52" s="4" t="inlineStr">
        <is>
          <t>0.58%</t>
        </is>
      </c>
    </row>
    <row r="53">
      <c r="A53" s="4" t="inlineStr">
        <is>
          <t>Acquired Fund Fees and Expenses</t>
        </is>
      </c>
      <c r="B53" s="4" t="inlineStr">
        <is>
          <t>rr_AcquiredFundFeesAndExpensesOverAssets</t>
        </is>
      </c>
      <c r="C53" s="4" t="inlineStr">
        <is>
          <t>0.23%</t>
        </is>
      </c>
      <c r="D53" s="4" t="inlineStr">
        <is>
          <t>[4]</t>
        </is>
      </c>
    </row>
    <row r="54">
      <c r="A54" s="4" t="inlineStr">
        <is>
          <t>Total Annual Fund Operating Expenses</t>
        </is>
      </c>
      <c r="B54" s="4" t="inlineStr">
        <is>
          <t>rr_ExpensesOverAssets</t>
        </is>
      </c>
      <c r="C54" s="4" t="inlineStr">
        <is>
          <t>1.84%</t>
        </is>
      </c>
    </row>
    <row r="55">
      <c r="A55" s="4" t="inlineStr">
        <is>
          <t>Fee Waiver or Reimbursement</t>
        </is>
      </c>
      <c r="B55" s="4" t="inlineStr">
        <is>
          <t>rr_FeeWaiverOrReimbursementOverAssets</t>
        </is>
      </c>
      <c r="C55" s="4" t="inlineStr">
        <is>
          <t xml:space="preserve">none
				</t>
        </is>
      </c>
    </row>
    <row r="56">
      <c r="A56" s="4" t="inlineStr">
        <is>
          <t>Total Annual Fund Operating Expenses After Expense Reimbursement</t>
        </is>
      </c>
      <c r="B56" s="4" t="inlineStr">
        <is>
          <t>rr_NetExpensesOverAssets</t>
        </is>
      </c>
      <c r="C56" s="4" t="inlineStr">
        <is>
          <t>1.84%</t>
        </is>
      </c>
      <c r="D56" s="4" t="inlineStr">
        <is>
          <t>[5]</t>
        </is>
      </c>
    </row>
    <row r="57">
      <c r="A57" s="4" t="inlineStr">
        <is>
          <t>Expense Example, with Redemption, 1 Year</t>
        </is>
      </c>
      <c r="B57" s="4" t="inlineStr">
        <is>
          <t>rr_ExpenseExampleYear01</t>
        </is>
      </c>
      <c r="C57" s="5" t="n">
        <v>187</v>
      </c>
    </row>
    <row r="58">
      <c r="A58" s="4" t="inlineStr">
        <is>
          <t>Expense Example, with Redemption, 3 Years</t>
        </is>
      </c>
      <c r="B58" s="4" t="inlineStr">
        <is>
          <t>rr_ExpenseExampleYear03</t>
        </is>
      </c>
      <c r="C58" s="6" t="n">
        <v>579</v>
      </c>
    </row>
    <row r="59">
      <c r="A59" s="4" t="inlineStr">
        <is>
          <t>Expense Example, with Redemption, 5 Years</t>
        </is>
      </c>
      <c r="B59" s="4" t="inlineStr">
        <is>
          <t>rr_ExpenseExampleYear05</t>
        </is>
      </c>
      <c r="C59" s="6" t="n">
        <v>996</v>
      </c>
    </row>
    <row r="60">
      <c r="A60" s="4" t="inlineStr">
        <is>
          <t>Expense Example, with Redemption, 10 Years</t>
        </is>
      </c>
      <c r="B60" s="4" t="inlineStr">
        <is>
          <t>rr_ExpenseExampleYear10</t>
        </is>
      </c>
      <c r="C60" s="5" t="n">
        <v>2159</v>
      </c>
    </row>
    <row r="61">
      <c r="A61" s="4" t="inlineStr">
        <is>
          <t>Bar Chart [Heading]</t>
        </is>
      </c>
      <c r="B61" s="4" t="inlineStr">
        <is>
          <t>rr_BarChartHeading</t>
        </is>
      </c>
      <c r="C61" s="4" t="inlineStr">
        <is>
          <t>Calendar Year Total Returns for Class R as of 12/31 each year1</t>
        </is>
      </c>
    </row>
    <row r="62">
      <c r="A62" s="4" t="inlineStr">
        <is>
          <t>Annual Return 2011</t>
        </is>
      </c>
      <c r="B62" s="4" t="inlineStr">
        <is>
          <t>rr_AnnualReturn2011</t>
        </is>
      </c>
      <c r="C62" s="4" t="inlineStr">
        <is>
          <t>3.47%</t>
        </is>
      </c>
    </row>
    <row r="63">
      <c r="A63" s="4" t="inlineStr">
        <is>
          <t>Annual Return 2012</t>
        </is>
      </c>
      <c r="B63" s="4" t="inlineStr">
        <is>
          <t>rr_AnnualReturn2012</t>
        </is>
      </c>
      <c r="C63" s="4" t="inlineStr">
        <is>
          <t>8.34%</t>
        </is>
      </c>
    </row>
    <row r="64">
      <c r="A64" s="4" t="inlineStr">
        <is>
          <t>Annual Return 2013</t>
        </is>
      </c>
      <c r="B64" s="4" t="inlineStr">
        <is>
          <t>rr_AnnualReturn2013</t>
        </is>
      </c>
      <c r="C64" s="4" t="inlineStr">
        <is>
          <t>9.53%</t>
        </is>
      </c>
    </row>
    <row r="65">
      <c r="A65" s="4" t="inlineStr">
        <is>
          <t>Annual Return 2014</t>
        </is>
      </c>
      <c r="B65" s="4" t="inlineStr">
        <is>
          <t>rr_AnnualReturn2014</t>
        </is>
      </c>
      <c r="C65" s="4" t="inlineStr">
        <is>
          <t>0.19%</t>
        </is>
      </c>
    </row>
    <row r="66">
      <c r="A66" s="4" t="inlineStr">
        <is>
          <t>Annual Return 2015</t>
        </is>
      </c>
      <c r="B66" s="4" t="inlineStr">
        <is>
          <t>rr_AnnualReturn2015</t>
        </is>
      </c>
      <c r="C66" s="4" t="inlineStr">
        <is>
          <t>(5.16%)</t>
        </is>
      </c>
    </row>
    <row r="67">
      <c r="A67" s="4" t="inlineStr">
        <is>
          <t>Annual Return 2016</t>
        </is>
      </c>
      <c r="B67" s="4" t="inlineStr">
        <is>
          <t>rr_AnnualReturn2016</t>
        </is>
      </c>
      <c r="C67" s="4" t="inlineStr">
        <is>
          <t>2.38%</t>
        </is>
      </c>
    </row>
    <row r="68">
      <c r="A68" s="4" t="inlineStr">
        <is>
          <t>Annual Return 2017</t>
        </is>
      </c>
      <c r="B68" s="4" t="inlineStr">
        <is>
          <t>rr_AnnualReturn2017</t>
        </is>
      </c>
      <c r="C68" s="4" t="inlineStr">
        <is>
          <t>11.90%</t>
        </is>
      </c>
    </row>
    <row r="69">
      <c r="A69" s="4" t="inlineStr">
        <is>
          <t>Annual Return 2018</t>
        </is>
      </c>
      <c r="B69" s="4" t="inlineStr">
        <is>
          <t>rr_AnnualReturn2018</t>
        </is>
      </c>
      <c r="C69" s="4" t="inlineStr">
        <is>
          <t>(6.00%)</t>
        </is>
      </c>
    </row>
    <row r="70">
      <c r="A70" s="4" t="inlineStr">
        <is>
          <t>Annual Return 2019</t>
        </is>
      </c>
      <c r="B70" s="4" t="inlineStr">
        <is>
          <t>rr_AnnualReturn2019</t>
        </is>
      </c>
      <c r="C70" s="4" t="inlineStr">
        <is>
          <t>10.45%</t>
        </is>
      </c>
    </row>
    <row r="71">
      <c r="A71" s="4" t="inlineStr">
        <is>
          <t>Annual Return 2020</t>
        </is>
      </c>
      <c r="B71" s="4" t="inlineStr">
        <is>
          <t>rr_AnnualReturn2020</t>
        </is>
      </c>
      <c r="C71" s="4" t="inlineStr">
        <is>
          <t>(2.20%)</t>
        </is>
      </c>
    </row>
    <row r="72">
      <c r="A72" s="4" t="inlineStr">
        <is>
          <t>Year to Date Return, Label</t>
        </is>
      </c>
      <c r="B72" s="4" t="inlineStr">
        <is>
          <t>rr_YearToDateReturnLabel</t>
        </is>
      </c>
      <c r="C72" s="4" t="inlineStr">
        <is>
          <t>Year-to-date total return as of June 30, 2021 is +4.95%</t>
        </is>
      </c>
    </row>
    <row r="73">
      <c r="A73" s="4" t="inlineStr">
        <is>
          <t>Bar Chart, Year to Date Return</t>
        </is>
      </c>
      <c r="B73" s="4" t="inlineStr">
        <is>
          <t>rr_BarChartYearToDateReturn</t>
        </is>
      </c>
      <c r="C73" s="4" t="inlineStr">
        <is>
          <t>4.95%</t>
        </is>
      </c>
    </row>
    <row r="74">
      <c r="A74" s="4" t="inlineStr">
        <is>
          <t>Bar Chart, Year to Date Return, Date</t>
        </is>
      </c>
      <c r="B74" s="4" t="inlineStr">
        <is>
          <t>rr_BarChartYearToDateReturnDate</t>
        </is>
      </c>
      <c r="C74" s="4" t="inlineStr">
        <is>
          <t>Jun. 30,
		2021</t>
        </is>
      </c>
    </row>
    <row r="75">
      <c r="A75" s="4" t="inlineStr">
        <is>
          <t>Highest Quarterly Return, Label</t>
        </is>
      </c>
      <c r="B75" s="4" t="inlineStr">
        <is>
          <t>rr_HighestQuarterlyReturnLabel</t>
        </is>
      </c>
      <c r="C75" s="4" t="inlineStr">
        <is>
          <t>Highest Quarter: June 30, 2020</t>
        </is>
      </c>
    </row>
    <row r="76">
      <c r="A76" s="4" t="inlineStr">
        <is>
          <t>Highest Quarterly Return</t>
        </is>
      </c>
      <c r="B76" s="4" t="inlineStr">
        <is>
          <t>rr_BarChartHighestQuarterlyReturn</t>
        </is>
      </c>
      <c r="C76" s="4" t="inlineStr">
        <is>
          <t>7.44%</t>
        </is>
      </c>
    </row>
    <row r="77">
      <c r="A77" s="4" t="inlineStr">
        <is>
          <t>Highest Quarterly Return, Date</t>
        </is>
      </c>
      <c r="B77" s="4" t="inlineStr">
        <is>
          <t>rr_BarChartHighestQuarterlyReturnDate</t>
        </is>
      </c>
      <c r="C77" s="4" t="inlineStr">
        <is>
          <t>Jun. 30,
		2020</t>
        </is>
      </c>
    </row>
    <row r="78">
      <c r="A78" s="4" t="inlineStr">
        <is>
          <t>Lowest Quarterly Return, Label</t>
        </is>
      </c>
      <c r="B78" s="4" t="inlineStr">
        <is>
          <t>rr_LowestQuarterlyReturnLabel</t>
        </is>
      </c>
      <c r="C78" s="4" t="inlineStr">
        <is>
          <t>Lowest Quarter: March 31, 2020</t>
        </is>
      </c>
    </row>
    <row r="79">
      <c r="A79" s="4" t="inlineStr">
        <is>
          <t>Lowest Quarterly Return</t>
        </is>
      </c>
      <c r="B79" s="4" t="inlineStr">
        <is>
          <t>rr_BarChartLowestQuarterlyReturn</t>
        </is>
      </c>
      <c r="C79" s="4" t="inlineStr">
        <is>
          <t>(15.97%)</t>
        </is>
      </c>
    </row>
    <row r="80">
      <c r="A80" s="4" t="inlineStr">
        <is>
          <t>Lowest Quarterly Return, Date</t>
        </is>
      </c>
      <c r="B80" s="4" t="inlineStr">
        <is>
          <t>rr_BarChartLowestQuarterlyReturnDate</t>
        </is>
      </c>
      <c r="C80" s="4" t="inlineStr">
        <is>
          <t>Mar. 31,
		2020</t>
        </is>
      </c>
    </row>
    <row r="81">
      <c r="A81" s="4" t="inlineStr">
        <is>
          <t>1 Year</t>
        </is>
      </c>
      <c r="B81" s="4" t="inlineStr">
        <is>
          <t>rr_AverageAnnualReturnYear01</t>
        </is>
      </c>
      <c r="C81" s="4" t="inlineStr">
        <is>
          <t>(2.20%)</t>
        </is>
      </c>
    </row>
    <row r="82">
      <c r="A82" s="4" t="inlineStr">
        <is>
          <t>5 Years</t>
        </is>
      </c>
      <c r="B82" s="4" t="inlineStr">
        <is>
          <t>rr_AverageAnnualReturnYear05</t>
        </is>
      </c>
      <c r="C82" s="4" t="inlineStr">
        <is>
          <t>3.07%</t>
        </is>
      </c>
    </row>
    <row r="83">
      <c r="A83" s="4" t="inlineStr">
        <is>
          <t>10 Years</t>
        </is>
      </c>
      <c r="B83" s="4" t="inlineStr">
        <is>
          <t>rr_AverageAnnualReturnYear10</t>
        </is>
      </c>
      <c r="C83" s="4" t="inlineStr">
        <is>
          <t>3.10%</t>
        </is>
      </c>
    </row>
    <row r="84">
      <c r="A84" s="4" t="inlineStr">
        <is>
          <t>Inception Date of Share Class</t>
        </is>
      </c>
      <c r="B84" s="4" t="inlineStr">
        <is>
          <t>rr_AverageAnnualReturnInceptionDate</t>
        </is>
      </c>
      <c r="C84" s="4" t="inlineStr">
        <is>
          <t>Sep. 30,
		2015</t>
        </is>
      </c>
    </row>
    <row r="85"/>
    <row r="86">
      <c r="A86" s="4" t="inlineStr">
        <is>
          <t>[1]</t>
        </is>
      </c>
      <c r="B86" s="4" t="inlineStr">
        <is>
          <t>1. Expenses have been adjusted as necessary from amounts incurred during the Fund’s most recent fiscal year to reflect current fees and expenses.</t>
        </is>
      </c>
    </row>
    <row r="87">
      <c r="A87" s="4" t="inlineStr">
        <is>
          <t>[2]</t>
        </is>
      </c>
      <c r="B87" s="4" t="inlineStr">
        <is>
          <t>1. Historical performance shown for the Class R shares prior to their inception reflects the performance of the Administrator Class shares, and have been adjusted to reflect the Class R share expenses.</t>
        </is>
      </c>
    </row>
    <row r="88">
      <c r="A88" s="4" t="inlineStr">
        <is>
          <t>[3]</t>
        </is>
      </c>
      <c r="B88" s="4" t="inlineStr">
        <is>
          <t>2. The amounts shown reflect the management fee of the Fund and the advisory fee of GMO Benchmark-Free Allocation Fund.</t>
        </is>
      </c>
    </row>
    <row r="89">
      <c r="A89" s="4" t="inlineStr">
        <is>
          <t>[4]</t>
        </is>
      </c>
      <c r="B89" s="4" t="inlineStr">
        <is>
          <t>3. These indirect expenses include interest expense that may be incurred by certain underlying funds.</t>
        </is>
      </c>
    </row>
    <row r="90">
      <c r="A90" s="4" t="inlineStr">
        <is>
          <t>[5]</t>
        </is>
      </c>
      <c r="B90" s="4" t="inlineStr">
        <is>
          <t>4. The Manager has contractually committed through August 31, 2022 , to waive fees and/or reimburse expenses to the extent necessary to cap total annual fund operating expenses after fee waivers at 0.96% for Class R. Brokerage commissions, stamp duty fees, interest, taxes, acquired fund fees and expenses (if any, including the expenses of GMO Benchmark-Free Allocation Fund), and extraordinary expenses are excluded from the expense cap. Prior to or after the commitment expiration date, the cap may be increased or the commitment to maintain the cap may be terminated only with the approval of the Board of Trustees.</t>
        </is>
      </c>
    </row>
  </sheetData>
  <mergeCells count="7">
    <mergeCell ref="C1:D1"/>
    <mergeCell ref="A85:C85"/>
    <mergeCell ref="B86:C86"/>
    <mergeCell ref="B87:C87"/>
    <mergeCell ref="B88:C88"/>
    <mergeCell ref="B89:C89"/>
    <mergeCell ref="B90:C9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lls Fargo Absolute Return Fund - Class R6) | (Wells Fargo Absolute Return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a positive total retur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August 31, 2022</t>
        </is>
      </c>
    </row>
    <row r="11">
      <c r="A11" s="4" t="inlineStr">
        <is>
          <t>Expenses Restated to Reflect Current [Text]</t>
        </is>
      </c>
      <c r="B11" s="4" t="inlineStr">
        <is>
          <t>rr_ExpensesRestatedToReflectCurrent</t>
        </is>
      </c>
      <c r="C11" s="4" t="inlineStr">
        <is>
          <t>Expenses have been adjusted as necessary from amounts incurred during the Fund’s most recent fiscal year to reflect current fees and expenses.</t>
        </is>
      </c>
    </row>
    <row r="12">
      <c r="A12" s="4" t="inlineStr">
        <is>
          <t>Expense Example [Heading]</t>
        </is>
      </c>
      <c r="B12" s="4" t="inlineStr">
        <is>
          <t>rr_ExpenseExampleHeading</t>
        </is>
      </c>
      <c r="C12" s="4" t="inlineStr">
        <is>
          <t>Example of Expenses</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was 5% of the value of its portfolio. In addition, the portfolio turnover rate for GMO Benchmark-Free Allocation Fund, in which the Fund invests all of its assets, was 20% for its fiscal year ended February 28, 2021.</t>
        </is>
      </c>
    </row>
    <row r="16">
      <c r="A16" s="4" t="inlineStr">
        <is>
          <t>Portfolio Turnover, Rate</t>
        </is>
      </c>
      <c r="B16" s="4" t="inlineStr">
        <is>
          <t>rr_PortfolioTurnoverRate</t>
        </is>
      </c>
      <c r="C16" s="4" t="inlineStr">
        <is>
          <t>20.00%</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is a diversified investment that invests substantially all of its investable assets in GMO Benchmark-Free Allocation Fund (the “Benchmark-Free Allocation Fund”), an investment company managed by Grantham, Mayo, Van Otterloo &amp; Co. LLC (“GMO”). Benchmark-Free Allocation Fund seeks annualized returns of 5% (net of fees) above the Consumer Price Index and annualized volatility (standard deviation) of 5-10%, each over a complete market cycle. GMO does not manage Benchmark-Free Allocation Fund to, or control Benchmark-Free Allocation Fund’s risk relative to, any securities index or securities benchmark. GMO seeks to achieve Benchmark-Free Allocation Fund’s investment objective by investing the Benchmark-Free Allocation Fund’s assets in asset classes GMO believes offer the most attractive return and risk opportunities. Benchmark-Free Allocation Fund may invest in any asset class, including, for example:
■ U.S. and non-U.S. equity, including emerging country equity;
■ U.S. and non-U.S. fixed income, including emerging country debt; and
■ alternative asset classes, including real estate and commodities. GMO uses its quantitative multi-year forecasts of returns among asset classes, together with its assessment of the relative risks of such asset classes, to determine the asset classes in which Benchmark-Free Allocation Fund invests and how much Benchmark-Free Allocation Fund invests in each asset class. An important component of those forecasts is GMO’s expectation that valuations ultimately revert to their fundamental fair (or intrinsic) value. GMO changes the Benchmark-Free Allocation Fund’s holdings of particular asset classes in response to changes in GMO’s investment outlook and its assessment of market valuations and may use redemptions or purchases of Benchmark-Free Allocation Fund shares to rebalance the Benchmark-Free Allocation Fund’s investments. The factors GMO considers and investment methods GMO uses can change over time. Benchmark-Free Allocation Fund is structured as a fund of funds and gains its investment exposures primarily by investing in GMO Implementation Fund. In addition, Benchmark-Free Allocation Fund may invest in any other GMO Fund (together with GMO Implementation Fund, the “underlying GMO funds”), whether now existing or created in the future. These underlying GMO Funds may include, among others, GMO Opportunistic Income Fund, GMO Emerging Country Debt Fund, GMO High Yield Fund, and the GMO Alternative Funds. GMO Implementation Fund is permitted to invest in any asset class and may utilize an event-driven strategy, such as merger arbitrage. Benchmark-Free Allocation Fund also may invest directly in securities (including underlying funds) and derivatives. Benchmark-Free Allocation Fund is permitted to invest (directly or through GMO Implementation Fund or other underlying GMO funds) in any asset class, sector, country, or region, and at times may have substantial exposure to a single asset class, sector, country, region or currency or companies with similar market capitalizations. In addition, Benchmark-Free Allocation Fund is not restricted in its exposure to any particular market and may invest in securities of companies of any market capitalization, and, in the case of debt instruments, of any credit quality (including below investment grade securities (commonly referred to as “high yield” or “junk bonds”)), maturity or duration. Benchmark-Free Allocation Fund typically has substantial exposure to derivatives and short sales through its investment in GMO Implementation Fund and other underlying GMO funds. GMO’s ability to shift investments within GMO Implementation Fund and between GMO Implementation Fund and other underlying GMO funds is not subject to any limits. In seeking to achieve Benchmark-Free Allocation Fund’s investment objective, GMO may invest a significant portion of Benchmark-Free Allocation Fund’s net assets in cash and cash equivalents. In addition, Benchmark-Free Allocation Fund may lend its portfolio securities. Benchmark-Free Allocation Fund also may invest in GMO U.S. Treasury Fund, in money market funds unaffiliated with GMO, and directly in the types of investments typically held by money market funds. While the Fund invests substantially all of its investable assets in the Benchmark-Free Allocation Fund, the Fund may hold cash for short periods of time in order to mitigate the expenses associated with the purchase and sale of shares of the Benchmark-Free Allocation Fund.</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Because the Fund invests substantially all of its investable assets in Benchmark-Free Allocation Fund, which, in turn, primarily invests all of its assets in a number of underlying funds (including underlying GMO funds), the following principal risks are those risks that result from the Fund’s indirect investments in the underlying funds or direct investment in Benchmark-Free Allocation Fund. In this section, references to the Fund should be read to include the Fund, Benchmark-Free Allocation Fund and the underlying funds, as appropriate. The Fund’s performance will not correlate perfectly with that of Benchmark-Free Allocation Fund due to the impact of the Fund’s fees and expenses and to the timing and magnitude of cash flows into and out of the Fund which will create cash balances that cause the Fund’s performance to deviate from the performance of the Benchmark-Free Allocation Fund. 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 Equities. The market price of an equity may decline due to factors affecting the issuer or its industry, or the economy and equity markets generally. If an underlying fund purchases an equity for less than its fundamental fair (or intrinsic) value as assessed by GMO, and GMO’s assessment proves to be incorrect, Benchmark-Free Allocation Fund runs the risk that the market price of the equity will not appreciate or will decline. An underlying fund also may purchase equities that typically trade at higher multiples of current earnings than other securities, and the market prices of these equities often are more sensitive to changes in future earnings expectations than the market prices of equities trading at lower multiples. Declines in stock market prices generally are likely to reduce the net asset value of the Fund’s shares. Market Risk - Fixed Income. The market price of a fixed income investment can decline due to market-related factors, including rising interest rates and widening credit spreads, or decreased liquidity due, for example, to market uncertainty about the value of a fixed income investment (or class of fixed income investments). Fund of Funds Risk. The Fund is indirectly exposed to all of the risks of an investment in the underlying funds (including underlying GMO funds) in which it invests, including the risk that those underlying funds will not perform as expected. Because the Fund bears the fees and expenses of the underlying funds in which it invests, the increase in fees and expenses of an underlying fund or a reallocation of the Fund’s investments to underlying funds with higher fees or expenses will increase the Fund’s total expenses. Commodities Risk. Commodity prices can be extremely volatile, and exposure to commodities can cause the value of the Fund’s shares to decline or fluctuate in a rapid and unpredictable manner. Counterparty Risk. The Fund runs the risk that the counterparty to a derivatives contract, a clearing member used by the Fund to hold a cleared derivatives contract, or a borrower of the Fund’s securities is unable or unwilling to make timely settlement payments, return the Fund’s margin or otherwise honor its obligations. Credit Risk. The Fund runs the risk that the issuer or guarantor of a fixed income investment or the obligors of obligations underlying an asset-backed security will be unable or unwilling to satisfy their obligations to pay principal and interest or otherwise to honor their obligations in a timely manner. The market price of a fixed income investment will normally decline as a result of the failure of an issuer, guarantor, or obligor to meet its payment obligations or in anticipation of such failure. Below investment grade investments have speculative characteristics, and negative changes in economic conditions or other circumstances are more likely to impair the ability of issuers of those investments to make principal and interest payments than issuers of investment grade investments. Currency Risk. Fluctuations in exchange rates can adversely affect the market value of the Fund’s foreign currency holdings and investments denominated in foreign currencies. Derivatives and Short Sales Risk. The use of derivatives involves the risk that their value may not change as expected relative to changes in the value of the underlying assets, pools of assets, rates, currencies or indices. Derivatives also present other risks, including market risk, illiquidity risk, currency risk, credit risk and counterparty risk. The market price of an option is affected by many factors, including changes in the market prices or dividend rates of underlying securities (or in the case of indices, the securities in such indices); the time remaining before expiration; changes in interest rates or exchange rates; and changes in the actual or perceived volatility of the relevant stock market and underlying securities. The Fund may create short investment exposure by selling securities short or by taking a derivative position in which the value of the derivative moves in the opposite direction from the price of an underlying asset, pool of assets, rate, currency or index. The risks of loss associated with derivatives that provide short investment exposure and short sales of securities are theoretically unlimited. Focused Investment Risk. Investments focused in asset classes, countries, regions, sectors, industries, or issuers that are subject to the same or similar risk factors and investments whose prices are closely correlated are subject to greater overall risk than investments that are more diversified or whose prices are not as closely correlated. Futures Contracts Risk. The loss to the Fund resulting from its use of futures contracts is potentially unlimited. Futures markets are highly volatile, and the use of futures contracts increases the volatility of the Fund’s net asset value. A liquid secondary market may not exist for any particular futures contract at any particular time, and the Fund may be unable when it wishes to effect closing transactions to terminate its exposure under that contract. When the Fund uses futures contracts for hedging purposes, it runs the risk that changes in the prices of the contracts will not correlate perfectly with changes in the securities, index, or other asset underlying the contracts or movements in the prices of the Fund’s investments that are subject to the hedge. In addition, the Fund may be unable to recover or may be delayed in recovering margin or other amounts deposited with a futures commission merchant or futures clearinghouse. Foreign futures contracts are often less liquid and more volatile than U.S. futures contracts. Illiquidity Risk. Low trading volume, lack of a market maker, large position size, or legal restrictions may limit or prevent the Fund or an underlying fund from selling particular securities or closing derivative positions at desirable prices. Large Shareholder Risk. To the extent that a large number of shares of the Fund is held by a single shareholder (e.g., an institutional investor), the Fund is subject to the risk that a redemption by that shareholder of all or a large portion of its Fund shares will require the Fund to sell securities at disadvantageous prices, disrupt the Fund’s operations, or force the Fund’s liquidation. Leveraging Risk. The use of derivatives, short sales and securities lending creates leverage. Leverage increases the Fund’s losses when the value of its investments (including derivatives) decline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that request. Management and Operational Risk. The Fund runs the risk that GMO’s investment techniques will fail to produce desired results, including annualized returns and annualized volatility. In addition, the Fund could produce results consistent with its annualized volatility objective over a complete market cycle yet experience shorter periods of significantly higher or lower volatility. GMO uses quantitative models as part of its investment process. GMO’s models may not accurately predict future market movements. In addition, GMO’s models rely on assumptions and data that are subject to limitations (e.g., inaccuracies, staleness) that could adversely affect their predictive value. The Fund also runs the risk that GMO’s assessment of an investment (including a security’s fundamental fair (or intrinsic) value) is wrong or that deficiencies in GMO’s or another service provider’s internal systems or controls will cause losses for the Fund or impair Fund operations. Market Disruption and Geopolitical Risk. Geopolitical and other events (e.g., wars, pandemics, sanctions, terrorism) may disrupt securities markets and adversely affect global economies and markets. Those events, as well as other changes in non-U.S. and U.S. economic and political conditions, could exacerbate other risks or otherwise reduce the value of the Fund’s investments. Market Risk - Asset-Backed Securities. The market price of asset-backed securities, like that of other fixed income investments with complex structures, can decline for a variety of reasons, including market uncertainty about their credit quality and the reliability of their payment streams. Payment streams associated with asset-backed securities held by the Fund depend on many factors (e.g., the cash flow generated by the assets backing the securities, deal structure, creditworthiness of any credit-support provider, and reliability of various other service providers with access to the payment stream), and a problem in any of these factors can lead to a reduction in the payment stream GMO expected the Fund to receive when the Fund purchased the asset-backed security. Event-Driven Risk . If the Fund purchases securities in anticipation of a proposed merger, acquisition, exchange offer, tender offer, or other similar transaction and that transaction later appears likely to be delayed or unlikely to be consummated or, in fact, is not consummated or is delayed, the market price of the securities purchased by the Fund may decline sharply, resulting in losses to the Fund. The risk/reward payout of event-driven strategies (such as merger arbitrage) typically is asymmetric, with the losses in failed transactions often far exceeding the gains in successful transactions. Event-driven strategies are subject to the risk of overall market movements, and the Fund may experience losses even if a transaction is consummated. The Fund’s investments in derivatives or short sales of securities to hedge or otherwise adjust investment exposure in connection with an event-driven transaction may not perform as expected or may otherwise reduce the Fund’s gains or increase its losses. Non-Diversified Funds Risk. The Fund invests a portion of its assets in shares of one or more other funds that are not “diversified” investment companies within the meaning of the Investment Company Act of 1940, as amended (the “1940 Act”). This means they are allowed to invest in the securities of relatively few issuers. As a result, they may be subject to greater credit, market and other risks, and poor performance by a single issuer may have a greater impact on their performance, than if they were “diversified.” The Fund may invest without limitation in funds that are not diversified. Non-U.S. Investment Risk. The market prices of many non-U.S. securities (particularly of companies tied economically to emerging countries) fluctuate more than those of U.S. securities. Many non-U.S. securities markets (particularly emerging markets) are less stable, smaller, less liquid, and less regulated than U.S. securities markets, and the cost of trading in those markets often is higher than in U.S. securities markets. In addition, issuers of non-U.S. securities (particularly those tied economically to emerging countries) often are not subject to as much regulation as U.S. issuers, and the reporting, recordkeeping, accounting, custody, and auditing standards to which those issuers are subject often are not as rigorous as U.S. standards. In addition, the Fund may be subject to non-U.S. taxes, potentially on a retroactive basis, on (i) capital gains it realizes or dividends, interest, or other amounts it realizes or accrues in respect of non-U.S. investments; (ii) transactions in those investments; and (iii) repatriation of proceeds generated from the sale or other disposition of those investments. Also, the Fund needs a license to invest directly in securities traded in many non-U.S. securities markets, and the Fund is subject to the risk that it could not invest if its license were terminated or suspended. In some non-U.S. securities markets, prevailing custody and trade settlement practices (e.g., the requirement to pay for securities prior to receipt) expose the Fund to credit and other risks. Further, adverse changes in investment regulations, capital requirements or exchange controls could adversely affect the value of the Fund’s investments. These and other risks (e.g., nationalization, expropriation or other confiscation of assets of non-U.S. issuers, limitations on, or difficulties enforcing, legal judgments, contractual rights, or other remedies) tend to be greater for investments in the securities of companies tied economically to emerging countries. The economies of emerging countries often depend predominantly on only a few industries or revenues from particular commodities and often are more volatile than the economies of developed countries. Smaller Company Risk. Smaller companies may have limited product lines, markets, or financial resources, lack the competitive strength of larger companies, have less experienced managers or depend on a few key employees. The securities of companies with smaller market capitalizations often are less widely held and trade less frequently and in lesser quantities, and their market prices often fluctuate more, than the securities of companies with larger market capitalizations.</t>
        </is>
      </c>
    </row>
    <row r="21">
      <c r="A21" s="4" t="inlineStr">
        <is>
          <t>Risk Lose Money [Text]</t>
        </is>
      </c>
      <c r="B21" s="4" t="inlineStr">
        <is>
          <t>rr_RiskLoseMoney</t>
        </is>
      </c>
      <c r="C21" s="4" t="inlineStr">
        <is>
          <t>An investment in the Fund may lose money</t>
        </is>
      </c>
    </row>
    <row r="22">
      <c r="A22" s="4" t="inlineStr">
        <is>
          <t>Risk Nondiversified Status [Text]</t>
        </is>
      </c>
      <c r="B22" s="4" t="inlineStr">
        <is>
          <t>rr_RiskNondiversifiedStatus</t>
        </is>
      </c>
      <c r="C22" s="4" t="inlineStr">
        <is>
          <t>Non-Diversified Funds Risk. The Fund invests a portion of its assets in shares of one or more other funds that are not “diversified” investment companies within the meaning of the Investment Company Act of 1940, as amended (the “1940 Act”). This means they are allowed to invest in the securities of relatively few issuers. As a result, they may be subject to greater credit, market and other risks, and poor performance by a single issuer may have a greater impact on their performance, than if they were “diversified.” The Fund may invest without limitation in funds that are not diversified.</t>
        </is>
      </c>
    </row>
    <row r="23">
      <c r="A23" s="4" t="inlineStr">
        <is>
          <t>Risk Not Insured Depository Institution [Text]</t>
        </is>
      </c>
      <c r="B23" s="4" t="inlineStr">
        <is>
          <t>rr_RiskNotInsuredDepositoryInstitution</t>
        </is>
      </c>
      <c r="C23" s="4" t="inlineStr">
        <is>
          <t>An investment in the Fund may lose money, is not a deposit of Wells Fargo Bank, N.A. or its affiliates, is not insured or guaranteed by the Federal Deposit Insurance Corporation or any other governmental agency</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6">
      <c r="A26" s="4" t="inlineStr">
        <is>
          <t>Performance Information Illustrates Variability of Returns [Text]</t>
        </is>
      </c>
      <c r="B26" s="4" t="inlineStr">
        <is>
          <t>rr_PerformanceInformationIllustratesVariabilityOfReturns</t>
        </is>
      </c>
      <c r="C2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27">
      <c r="A27" s="4" t="inlineStr">
        <is>
          <t>Performance Availability Website Address [Text]</t>
        </is>
      </c>
      <c r="B27" s="4" t="inlineStr">
        <is>
          <t>rr_PerformanceAvailabilityWebSiteAddress</t>
        </is>
      </c>
      <c r="C27" s="4" t="inlineStr">
        <is>
          <t>wfam.com</t>
        </is>
      </c>
    </row>
    <row r="28">
      <c r="A28" s="4" t="inlineStr">
        <is>
          <t>Performance Past Does Not Indicate Future [Text]</t>
        </is>
      </c>
      <c r="B28" s="4" t="inlineStr">
        <is>
          <t>rr_PerformancePastDoesNotIndicateFuture</t>
        </is>
      </c>
      <c r="C28" s="4" t="inlineStr">
        <is>
          <t>Past performance before and after taxes is no guarantee of future results.</t>
        </is>
      </c>
    </row>
    <row r="29">
      <c r="A29" s="4" t="inlineStr">
        <is>
          <t>Bar Chart Closing [Text Block]</t>
        </is>
      </c>
      <c r="B29" s="4" t="inlineStr">
        <is>
          <t>rr_BarChartClosingTextBlock</t>
        </is>
      </c>
      <c r="C29" s="4" t="inlineStr">
        <is>
          <t>Highest Quarter: June 30, 2020 +7.60% Lowest Quarter: March 31, 2020 -15.97% Year-to-date total return as of June 30, 2021 is +5.39%</t>
        </is>
      </c>
    </row>
    <row r="30">
      <c r="A30" s="4" t="inlineStr">
        <is>
          <t>Performance Table Heading</t>
        </is>
      </c>
      <c r="B30" s="4" t="inlineStr">
        <is>
          <t>rr_PerformanceTableHeading</t>
        </is>
      </c>
      <c r="C30" s="4" t="inlineStr">
        <is>
          <t>Average Annual Total Returns for the periods ended 12/31/20201</t>
        </is>
      </c>
      <c r="D30" s="4" t="inlineStr">
        <is>
          <t>[2]</t>
        </is>
      </c>
    </row>
    <row r="31">
      <c r="A31" s="4" t="inlineStr">
        <is>
          <t>(Wells Fargo Absolute Return Fund - Class R6) | (Wells Fargo Absolute Return Fund) | MSCI ACWI Index (Net) (reflects no deduction for fees, expenses, or taxes)</t>
        </is>
      </c>
    </row>
    <row r="32">
      <c r="A32" s="3" t="inlineStr">
        <is>
          <t>Prospectus:</t>
        </is>
      </c>
      <c r="B32" s="4" t="inlineStr">
        <is>
          <t>rr_ProspectusTable</t>
        </is>
      </c>
    </row>
    <row r="33">
      <c r="A33" s="4" t="inlineStr">
        <is>
          <t>1 Year</t>
        </is>
      </c>
      <c r="B33" s="4" t="inlineStr">
        <is>
          <t>rr_AverageAnnualReturnYear01</t>
        </is>
      </c>
      <c r="C33" s="4" t="inlineStr">
        <is>
          <t>16.25%</t>
        </is>
      </c>
    </row>
    <row r="34">
      <c r="A34" s="4" t="inlineStr">
        <is>
          <t>5 Years</t>
        </is>
      </c>
      <c r="B34" s="4" t="inlineStr">
        <is>
          <t>rr_AverageAnnualReturnYear05</t>
        </is>
      </c>
      <c r="C34" s="4" t="inlineStr">
        <is>
          <t>12.26%</t>
        </is>
      </c>
    </row>
    <row r="35">
      <c r="A35" s="4" t="inlineStr">
        <is>
          <t>10 Years</t>
        </is>
      </c>
      <c r="B35" s="4" t="inlineStr">
        <is>
          <t>rr_AverageAnnualReturnYear10</t>
        </is>
      </c>
      <c r="C35" s="4" t="inlineStr">
        <is>
          <t>9.13%</t>
        </is>
      </c>
    </row>
    <row r="36">
      <c r="A36" s="4" t="inlineStr">
        <is>
          <t>(Wells Fargo Absolute Return Fund - Class R6) | (Wells Fargo Absolute Return Fund) | Bloomberg Barclays U.S. TIPS 1-10 Year Index (reflects no deduction for fees, expenses, or taxes)</t>
        </is>
      </c>
    </row>
    <row r="37">
      <c r="A37" s="3" t="inlineStr">
        <is>
          <t>Prospectus:</t>
        </is>
      </c>
      <c r="B37" s="4" t="inlineStr">
        <is>
          <t>rr_ProspectusTable</t>
        </is>
      </c>
    </row>
    <row r="38">
      <c r="A38" s="4" t="inlineStr">
        <is>
          <t>1 Year</t>
        </is>
      </c>
      <c r="B38" s="4" t="inlineStr">
        <is>
          <t>rr_AverageAnnualReturnYear01</t>
        </is>
      </c>
      <c r="C38" s="4" t="inlineStr">
        <is>
          <t>8.39%</t>
        </is>
      </c>
    </row>
    <row r="39">
      <c r="A39" s="4" t="inlineStr">
        <is>
          <t>5 Years</t>
        </is>
      </c>
      <c r="B39" s="4" t="inlineStr">
        <is>
          <t>rr_AverageAnnualReturnYear05</t>
        </is>
      </c>
      <c r="C39" s="4" t="inlineStr">
        <is>
          <t>4.13%</t>
        </is>
      </c>
    </row>
    <row r="40">
      <c r="A40" s="4" t="inlineStr">
        <is>
          <t>10 Years</t>
        </is>
      </c>
      <c r="B40" s="4" t="inlineStr">
        <is>
          <t>rr_AverageAnnualReturnYear10</t>
        </is>
      </c>
      <c r="C40" s="4" t="inlineStr">
        <is>
          <t>2.88%</t>
        </is>
      </c>
    </row>
    <row r="41">
      <c r="A41" s="4" t="inlineStr">
        <is>
          <t>(Wells Fargo Absolute Return Fund - Class R6) | (Wells Fargo Absolute Return Fund) | CPI (reflects no deduction for fees, expenses, or taxes)</t>
        </is>
      </c>
    </row>
    <row r="42">
      <c r="A42" s="3" t="inlineStr">
        <is>
          <t>Prospectus:</t>
        </is>
      </c>
      <c r="B42" s="4" t="inlineStr">
        <is>
          <t>rr_ProspectusTable</t>
        </is>
      </c>
    </row>
    <row r="43">
      <c r="A43" s="4" t="inlineStr">
        <is>
          <t>1 Year</t>
        </is>
      </c>
      <c r="B43" s="4" t="inlineStr">
        <is>
          <t>rr_AverageAnnualReturnYear01</t>
        </is>
      </c>
      <c r="C43" s="4" t="inlineStr">
        <is>
          <t>1.36%</t>
        </is>
      </c>
    </row>
    <row r="44">
      <c r="A44" s="4" t="inlineStr">
        <is>
          <t>5 Years</t>
        </is>
      </c>
      <c r="B44" s="4" t="inlineStr">
        <is>
          <t>rr_AverageAnnualReturnYear05</t>
        </is>
      </c>
      <c r="C44" s="4" t="inlineStr">
        <is>
          <t>1.95%</t>
        </is>
      </c>
    </row>
    <row r="45">
      <c r="A45" s="4" t="inlineStr">
        <is>
          <t>10 Years</t>
        </is>
      </c>
      <c r="B45" s="4" t="inlineStr">
        <is>
          <t>rr_AverageAnnualReturnYear10</t>
        </is>
      </c>
      <c r="C45" s="4" t="inlineStr">
        <is>
          <t>1.74%</t>
        </is>
      </c>
    </row>
    <row r="46">
      <c r="A46" s="4" t="inlineStr">
        <is>
          <t>(Wells Fargo Absolute Return Fund - Class R6) | (Wells Fargo Absolute Return Fund) | Class R6</t>
        </is>
      </c>
    </row>
    <row r="47">
      <c r="A47" s="3" t="inlineStr">
        <is>
          <t>Prospectus:</t>
        </is>
      </c>
      <c r="B47" s="4" t="inlineStr">
        <is>
          <t>rr_ProspectusTable</t>
        </is>
      </c>
    </row>
    <row r="48">
      <c r="A48" s="4" t="inlineStr">
        <is>
          <t>Maximum Sales Charge Imposed on Purchases (as a percentage of Offering Price)</t>
        </is>
      </c>
      <c r="B48" s="4" t="inlineStr">
        <is>
          <t>rr_MaximumSalesChargeImposedOnPurchasesOverOfferingPrice</t>
        </is>
      </c>
      <c r="C48" s="4" t="inlineStr">
        <is>
          <t xml:space="preserve">none
				</t>
        </is>
      </c>
    </row>
    <row r="49">
      <c r="A49" s="4" t="inlineStr">
        <is>
          <t>Maximum Deferred Sales Charge (as a percentage of Offering Price)</t>
        </is>
      </c>
      <c r="B49" s="4" t="inlineStr">
        <is>
          <t>rr_MaximumDeferredSalesChargeOverOfferingPrice</t>
        </is>
      </c>
      <c r="C49" s="4" t="inlineStr">
        <is>
          <t xml:space="preserve">none
				</t>
        </is>
      </c>
    </row>
    <row r="50">
      <c r="A50" s="4" t="inlineStr">
        <is>
          <t>Management Fees (as a percentage of Assets)</t>
        </is>
      </c>
      <c r="B50" s="4" t="inlineStr">
        <is>
          <t>rr_ManagementFeesOverAssets</t>
        </is>
      </c>
      <c r="C50" s="4" t="inlineStr">
        <is>
          <t>0.78%</t>
        </is>
      </c>
      <c r="D50" s="4" t="inlineStr">
        <is>
          <t>[3]</t>
        </is>
      </c>
    </row>
    <row r="51">
      <c r="A51" s="4" t="inlineStr">
        <is>
          <t>Distribution and Service (12b-1) Fees</t>
        </is>
      </c>
      <c r="B51" s="4" t="inlineStr">
        <is>
          <t>rr_DistributionAndService12b1FeesOverAssets</t>
        </is>
      </c>
      <c r="C51" s="4" t="inlineStr">
        <is>
          <t xml:space="preserve">none
				</t>
        </is>
      </c>
    </row>
    <row r="52">
      <c r="A52" s="4" t="inlineStr">
        <is>
          <t>Other Expenses (as a percentage of Assets):</t>
        </is>
      </c>
      <c r="B52" s="4" t="inlineStr">
        <is>
          <t>rr_OtherExpensesOverAssets</t>
        </is>
      </c>
      <c r="C52" s="4" t="inlineStr">
        <is>
          <t>0.15%</t>
        </is>
      </c>
    </row>
    <row r="53">
      <c r="A53" s="4" t="inlineStr">
        <is>
          <t>Acquired Fund Fees and Expenses</t>
        </is>
      </c>
      <c r="B53" s="4" t="inlineStr">
        <is>
          <t>rr_AcquiredFundFeesAndExpensesOverAssets</t>
        </is>
      </c>
      <c r="C53" s="4" t="inlineStr">
        <is>
          <t>0.23%</t>
        </is>
      </c>
      <c r="D53" s="4" t="inlineStr">
        <is>
          <t>[4]</t>
        </is>
      </c>
    </row>
    <row r="54">
      <c r="A54" s="4" t="inlineStr">
        <is>
          <t>Total Annual Fund Operating Expenses</t>
        </is>
      </c>
      <c r="B54" s="4" t="inlineStr">
        <is>
          <t>rr_ExpensesOverAssets</t>
        </is>
      </c>
      <c r="C54" s="4" t="inlineStr">
        <is>
          <t>1.16%</t>
        </is>
      </c>
    </row>
    <row r="55">
      <c r="A55" s="4" t="inlineStr">
        <is>
          <t>Fee Waiver or Reimbursement</t>
        </is>
      </c>
      <c r="B55" s="4" t="inlineStr">
        <is>
          <t>rr_FeeWaiverOrReimbursementOverAssets</t>
        </is>
      </c>
      <c r="C55" s="4" t="inlineStr">
        <is>
          <t xml:space="preserve">none
				</t>
        </is>
      </c>
    </row>
    <row r="56">
      <c r="A56" s="4" t="inlineStr">
        <is>
          <t>Total Annual Fund Operating Expenses After Expense Reimbursement</t>
        </is>
      </c>
      <c r="B56" s="4" t="inlineStr">
        <is>
          <t>rr_NetExpensesOverAssets</t>
        </is>
      </c>
      <c r="C56" s="4" t="inlineStr">
        <is>
          <t>1.16%</t>
        </is>
      </c>
      <c r="D56" s="4" t="inlineStr">
        <is>
          <t>[5]</t>
        </is>
      </c>
    </row>
    <row r="57">
      <c r="A57" s="4" t="inlineStr">
        <is>
          <t>Expense Example, with Redemption, 1 Year</t>
        </is>
      </c>
      <c r="B57" s="4" t="inlineStr">
        <is>
          <t>rr_ExpenseExampleYear01</t>
        </is>
      </c>
      <c r="C57" s="5" t="n">
        <v>118</v>
      </c>
    </row>
    <row r="58">
      <c r="A58" s="4" t="inlineStr">
        <is>
          <t>Expense Example, with Redemption, 3 Years</t>
        </is>
      </c>
      <c r="B58" s="4" t="inlineStr">
        <is>
          <t>rr_ExpenseExampleYear03</t>
        </is>
      </c>
      <c r="C58" s="6" t="n">
        <v>368</v>
      </c>
    </row>
    <row r="59">
      <c r="A59" s="4" t="inlineStr">
        <is>
          <t>Expense Example, with Redemption, 5 Years</t>
        </is>
      </c>
      <c r="B59" s="4" t="inlineStr">
        <is>
          <t>rr_ExpenseExampleYear05</t>
        </is>
      </c>
      <c r="C59" s="6" t="n">
        <v>638</v>
      </c>
    </row>
    <row r="60">
      <c r="A60" s="4" t="inlineStr">
        <is>
          <t>Expense Example, with Redemption, 10 Years</t>
        </is>
      </c>
      <c r="B60" s="4" t="inlineStr">
        <is>
          <t>rr_ExpenseExampleYear10</t>
        </is>
      </c>
      <c r="C60" s="5" t="n">
        <v>1409</v>
      </c>
    </row>
    <row r="61">
      <c r="A61" s="4" t="inlineStr">
        <is>
          <t>Bar Chart [Heading]</t>
        </is>
      </c>
      <c r="B61" s="4" t="inlineStr">
        <is>
          <t>rr_BarChartHeading</t>
        </is>
      </c>
      <c r="C61" s="4" t="inlineStr">
        <is>
          <t>Calendar Year Total Returns for Class R6 as of 12/31 each year1</t>
        </is>
      </c>
    </row>
    <row r="62">
      <c r="A62" s="4" t="inlineStr">
        <is>
          <t>Annual Return 2011</t>
        </is>
      </c>
      <c r="B62" s="4" t="inlineStr">
        <is>
          <t>rr_AnnualReturn2011</t>
        </is>
      </c>
      <c r="C62" s="4" t="inlineStr">
        <is>
          <t>2.92%</t>
        </is>
      </c>
    </row>
    <row r="63">
      <c r="A63" s="4" t="inlineStr">
        <is>
          <t>Annual Return 2012</t>
        </is>
      </c>
      <c r="B63" s="4" t="inlineStr">
        <is>
          <t>rr_AnnualReturn2012</t>
        </is>
      </c>
      <c r="C63" s="4" t="inlineStr">
        <is>
          <t>8.70%</t>
        </is>
      </c>
    </row>
    <row r="64">
      <c r="A64" s="4" t="inlineStr">
        <is>
          <t>Annual Return 2013</t>
        </is>
      </c>
      <c r="B64" s="4" t="inlineStr">
        <is>
          <t>rr_AnnualReturn2013</t>
        </is>
      </c>
      <c r="C64" s="4" t="inlineStr">
        <is>
          <t>10.25%</t>
        </is>
      </c>
    </row>
    <row r="65">
      <c r="A65" s="4" t="inlineStr">
        <is>
          <t>Annual Return 2014</t>
        </is>
      </c>
      <c r="B65" s="4" t="inlineStr">
        <is>
          <t>rr_AnnualReturn2014</t>
        </is>
      </c>
      <c r="C65" s="4" t="inlineStr">
        <is>
          <t>0.90%</t>
        </is>
      </c>
    </row>
    <row r="66">
      <c r="A66" s="4" t="inlineStr">
        <is>
          <t>Annual Return 2015</t>
        </is>
      </c>
      <c r="B66" s="4" t="inlineStr">
        <is>
          <t>rr_AnnualReturn2015</t>
        </is>
      </c>
      <c r="C66" s="4" t="inlineStr">
        <is>
          <t>(4.52%)</t>
        </is>
      </c>
    </row>
    <row r="67">
      <c r="A67" s="4" t="inlineStr">
        <is>
          <t>Annual Return 2016</t>
        </is>
      </c>
      <c r="B67" s="4" t="inlineStr">
        <is>
          <t>rr_AnnualReturn2016</t>
        </is>
      </c>
      <c r="C67" s="4" t="inlineStr">
        <is>
          <t>3.05%</t>
        </is>
      </c>
    </row>
    <row r="68">
      <c r="A68" s="4" t="inlineStr">
        <is>
          <t>Annual Return 2017</t>
        </is>
      </c>
      <c r="B68" s="4" t="inlineStr">
        <is>
          <t>rr_AnnualReturn2017</t>
        </is>
      </c>
      <c r="C68" s="4" t="inlineStr">
        <is>
          <t>12.78%</t>
        </is>
      </c>
    </row>
    <row r="69">
      <c r="A69" s="4" t="inlineStr">
        <is>
          <t>Annual Return 2018</t>
        </is>
      </c>
      <c r="B69" s="4" t="inlineStr">
        <is>
          <t>rr_AnnualReturn2018</t>
        </is>
      </c>
      <c r="C69" s="4" t="inlineStr">
        <is>
          <t>(5.49%)</t>
        </is>
      </c>
    </row>
    <row r="70">
      <c r="A70" s="4" t="inlineStr">
        <is>
          <t>Annual Return 2019</t>
        </is>
      </c>
      <c r="B70" s="4" t="inlineStr">
        <is>
          <t>rr_AnnualReturn2019</t>
        </is>
      </c>
      <c r="C70" s="4" t="inlineStr">
        <is>
          <t>11.34%</t>
        </is>
      </c>
    </row>
    <row r="71">
      <c r="A71" s="4" t="inlineStr">
        <is>
          <t>Annual Return 2020</t>
        </is>
      </c>
      <c r="B71" s="4" t="inlineStr">
        <is>
          <t>rr_AnnualReturn2020</t>
        </is>
      </c>
      <c r="C71" s="4" t="inlineStr">
        <is>
          <t>(2.85%)</t>
        </is>
      </c>
    </row>
    <row r="72">
      <c r="A72" s="4" t="inlineStr">
        <is>
          <t>Year to Date Return, Label</t>
        </is>
      </c>
      <c r="B72" s="4" t="inlineStr">
        <is>
          <t>rr_YearToDateReturnLabel</t>
        </is>
      </c>
      <c r="C72" s="4" t="inlineStr">
        <is>
          <t>Year-to-date total return as of June 30, 2021 is +5.39%</t>
        </is>
      </c>
    </row>
    <row r="73">
      <c r="A73" s="4" t="inlineStr">
        <is>
          <t>Bar Chart, Year to Date Return</t>
        </is>
      </c>
      <c r="B73" s="4" t="inlineStr">
        <is>
          <t>rr_BarChartYearToDateReturn</t>
        </is>
      </c>
      <c r="C73" s="4" t="inlineStr">
        <is>
          <t>5.39%</t>
        </is>
      </c>
    </row>
    <row r="74">
      <c r="A74" s="4" t="inlineStr">
        <is>
          <t>Bar Chart, Year to Date Return, Date</t>
        </is>
      </c>
      <c r="B74" s="4" t="inlineStr">
        <is>
          <t>rr_BarChartYearToDateReturnDate</t>
        </is>
      </c>
      <c r="C74" s="4" t="inlineStr">
        <is>
          <t>Jun. 30,
		2021</t>
        </is>
      </c>
    </row>
    <row r="75">
      <c r="A75" s="4" t="inlineStr">
        <is>
          <t>Highest Quarterly Return, Label</t>
        </is>
      </c>
      <c r="B75" s="4" t="inlineStr">
        <is>
          <t>rr_HighestQuarterlyReturnLabel</t>
        </is>
      </c>
      <c r="C75" s="4" t="inlineStr">
        <is>
          <t>Highest Quarter: June 30, 2020</t>
        </is>
      </c>
    </row>
    <row r="76">
      <c r="A76" s="4" t="inlineStr">
        <is>
          <t>Highest Quarterly Return</t>
        </is>
      </c>
      <c r="B76" s="4" t="inlineStr">
        <is>
          <t>rr_BarChartHighestQuarterlyReturn</t>
        </is>
      </c>
      <c r="C76" s="4" t="inlineStr">
        <is>
          <t>7.60%</t>
        </is>
      </c>
    </row>
    <row r="77">
      <c r="A77" s="4" t="inlineStr">
        <is>
          <t>Highest Quarterly Return, Date</t>
        </is>
      </c>
      <c r="B77" s="4" t="inlineStr">
        <is>
          <t>rr_BarChartHighestQuarterlyReturnDate</t>
        </is>
      </c>
      <c r="C77" s="4" t="inlineStr">
        <is>
          <t>Jun. 30,
		2020</t>
        </is>
      </c>
    </row>
    <row r="78">
      <c r="A78" s="4" t="inlineStr">
        <is>
          <t>Lowest Quarterly Return, Label</t>
        </is>
      </c>
      <c r="B78" s="4" t="inlineStr">
        <is>
          <t>rr_LowestQuarterlyReturnLabel</t>
        </is>
      </c>
      <c r="C78" s="4" t="inlineStr">
        <is>
          <t>Lowest Quarter: March 31, 2020</t>
        </is>
      </c>
    </row>
    <row r="79">
      <c r="A79" s="4" t="inlineStr">
        <is>
          <t>Lowest Quarterly Return</t>
        </is>
      </c>
      <c r="B79" s="4" t="inlineStr">
        <is>
          <t>rr_BarChartLowestQuarterlyReturn</t>
        </is>
      </c>
      <c r="C79" s="4" t="inlineStr">
        <is>
          <t>(15.97%)</t>
        </is>
      </c>
    </row>
    <row r="80">
      <c r="A80" s="4" t="inlineStr">
        <is>
          <t>Lowest Quarterly Return, Date</t>
        </is>
      </c>
      <c r="B80" s="4" t="inlineStr">
        <is>
          <t>rr_BarChartLowestQuarterlyReturnDate</t>
        </is>
      </c>
      <c r="C80" s="4" t="inlineStr">
        <is>
          <t>Mar. 31,
		2020</t>
        </is>
      </c>
    </row>
    <row r="81">
      <c r="A81" s="4" t="inlineStr">
        <is>
          <t>1 Year</t>
        </is>
      </c>
      <c r="B81" s="4" t="inlineStr">
        <is>
          <t>rr_AverageAnnualReturnYear01</t>
        </is>
      </c>
      <c r="C81" s="4" t="inlineStr">
        <is>
          <t>(2.85%)</t>
        </is>
      </c>
    </row>
    <row r="82">
      <c r="A82" s="4" t="inlineStr">
        <is>
          <t>5 Years</t>
        </is>
      </c>
      <c r="B82" s="4" t="inlineStr">
        <is>
          <t>rr_AverageAnnualReturnYear05</t>
        </is>
      </c>
      <c r="C82" s="4" t="inlineStr">
        <is>
          <t>3.51%</t>
        </is>
      </c>
    </row>
    <row r="83">
      <c r="A83" s="4" t="inlineStr">
        <is>
          <t>10 Years</t>
        </is>
      </c>
      <c r="B83" s="4" t="inlineStr">
        <is>
          <t>rr_AverageAnnualReturnYear10</t>
        </is>
      </c>
      <c r="C83" s="4" t="inlineStr">
        <is>
          <t>3.51%</t>
        </is>
      </c>
    </row>
    <row r="84">
      <c r="A84" s="4" t="inlineStr">
        <is>
          <t>Inception Date of Share Class</t>
        </is>
      </c>
      <c r="B84" s="4" t="inlineStr">
        <is>
          <t>rr_AverageAnnualReturnInceptionDate</t>
        </is>
      </c>
      <c r="C84" s="4" t="inlineStr">
        <is>
          <t>Oct. 31,
		2014</t>
        </is>
      </c>
    </row>
    <row r="85"/>
    <row r="86">
      <c r="A86" s="4" t="inlineStr">
        <is>
          <t>[1]</t>
        </is>
      </c>
      <c r="B86" s="4" t="inlineStr">
        <is>
          <t>1. Expenses have been adjusted as necessary from amounts incurred during the Fund’s most recent fiscal year to reflect current fees and expenses.</t>
        </is>
      </c>
    </row>
    <row r="87">
      <c r="A87" s="4" t="inlineStr">
        <is>
          <t>[2]</t>
        </is>
      </c>
      <c r="B87" s="4" t="inlineStr">
        <is>
          <t>1. 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have been higher.</t>
        </is>
      </c>
    </row>
    <row r="88">
      <c r="A88" s="4" t="inlineStr">
        <is>
          <t>[3]</t>
        </is>
      </c>
      <c r="B88" s="4" t="inlineStr">
        <is>
          <t>2. The amounts shown reflect the management fee of the Fund and the advisory fee of GMO Benchmark-Free Allocation Fund.</t>
        </is>
      </c>
    </row>
    <row r="89">
      <c r="A89" s="4" t="inlineStr">
        <is>
          <t>[4]</t>
        </is>
      </c>
      <c r="B89" s="4" t="inlineStr">
        <is>
          <t>3. These indirect expenses include interest expense that may be incurred by certain underlying funds.</t>
        </is>
      </c>
    </row>
    <row r="90">
      <c r="A90" s="4" t="inlineStr">
        <is>
          <t>[5]</t>
        </is>
      </c>
      <c r="B90" s="4" t="inlineStr">
        <is>
          <t>4. The Manager has contractually committed through August 31, 2022 , to waive fees and/or reimburse expenses to the extent necessary to cap total annual fund operating expenses after fee waivers at 0.28% for Class R6. Brokerage commissions, stamp duty fees, interest, taxes, acquired fund fees and expenses (if any, including the expenses of GMO Benchmark-Free Allocation Fund), and extraordinary expenses are excluded from the expense cap. Prior to or after the commitment expiration date, the cap may be increased or the commitment to maintain the cap may be terminated only with the approval of the Board of Trustees.</t>
        </is>
      </c>
    </row>
  </sheetData>
  <mergeCells count="7">
    <mergeCell ref="C1:D1"/>
    <mergeCell ref="A85:C85"/>
    <mergeCell ref="B86:C86"/>
    <mergeCell ref="B87:C87"/>
    <mergeCell ref="B88:C88"/>
    <mergeCell ref="B89:C89"/>
    <mergeCell ref="B90:C9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lls Fargo Absolute Return Fund - Classes A and C) | (Wells Fargo Absolute Return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a positive total retur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30 and 31 of the Prospectus and “Additional Purchase and Redemption Information” on page 33 of the Statement of Additional Information. Investors who purchase through certain intermediaries may be subject to different sales charge discounts than those outlined shares in these sections. Please see Appendix A on page 44 for further information.</t>
        </is>
      </c>
    </row>
    <row r="8">
      <c r="A8" s="4" t="inlineStr">
        <is>
          <t>Expense Breakpoint Discounts [Text]</t>
        </is>
      </c>
      <c r="B8" s="4" t="inlineStr">
        <is>
          <t>rr_ExpenseBreakpointDiscounts</t>
        </is>
      </c>
      <c r="C8" s="4" t="inlineStr">
        <is>
          <t>You may qualify for sales charge discounts if you and your family invest, or agree to invest in the future, at least $50,000 in the aggregate in specified classes of certain Wells Fargo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1</t>
        </is>
      </c>
      <c r="D11" s="4" t="inlineStr">
        <is>
          <t>[1]</t>
        </is>
      </c>
    </row>
    <row r="12">
      <c r="A12" s="4" t="inlineStr">
        <is>
          <t>Fee Waiver or Reimbursement over Assets, Date of Termination</t>
        </is>
      </c>
      <c r="B12" s="4" t="inlineStr">
        <is>
          <t>rr_FeeWaiverOrReimbursementOverAssetsDateOfTermination</t>
        </is>
      </c>
      <c r="C12" s="4" t="inlineStr">
        <is>
          <t>August 31, 2022</t>
        </is>
      </c>
    </row>
    <row r="13">
      <c r="A13" s="4" t="inlineStr">
        <is>
          <t>Expenses Deferred Charges [Text Block]</t>
        </is>
      </c>
      <c r="B13" s="4" t="inlineStr">
        <is>
          <t>rr_ExpensesDeferredChargesTextBlock</t>
        </is>
      </c>
      <c r="C13" s="4" t="inlineStr">
        <is>
          <t>Investments of $1 million or more are not subject to a front-end sales charge but generally will be subject to a deferred sales charge of 1.00% if redeemed within 18 months from the date of purchase.</t>
        </is>
      </c>
    </row>
    <row r="14">
      <c r="A14" s="4" t="inlineStr">
        <is>
          <t>Expenses Restated to Reflect Current [Text]</t>
        </is>
      </c>
      <c r="B14" s="4" t="inlineStr">
        <is>
          <t>rr_ExpensesRestatedToReflectCurrent</t>
        </is>
      </c>
      <c r="C14" s="4" t="inlineStr">
        <is>
          <t>Expenses have been adjusted as necessary from amounts incurred during the Fund’s most recent fiscal year to reflect current fees and expenses.</t>
        </is>
      </c>
    </row>
    <row r="15">
      <c r="A15" s="4" t="inlineStr">
        <is>
          <t>Expense Example [Heading]</t>
        </is>
      </c>
      <c r="B15" s="4" t="inlineStr">
        <is>
          <t>rr_ExpenseExampleHeading</t>
        </is>
      </c>
      <c r="C15" s="4" t="inlineStr">
        <is>
          <t>Example of Expenses</t>
        </is>
      </c>
    </row>
    <row r="16">
      <c r="A16" s="4" t="inlineStr">
        <is>
          <t>Expense Example Narrative [Text Block]</t>
        </is>
      </c>
      <c r="B16" s="4" t="inlineStr">
        <is>
          <t>rr_ExpenseExampleNarrativeTextBlock</t>
        </is>
      </c>
      <c r="C1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7">
      <c r="A17" s="4" t="inlineStr">
        <is>
          <t>Expense Example by, Year, Caption [Text]</t>
        </is>
      </c>
      <c r="B17" s="4" t="inlineStr">
        <is>
          <t>rr_ExpenseExampleByYearCaption</t>
        </is>
      </c>
      <c r="C17" s="4" t="inlineStr">
        <is>
          <t>Assuming Redemption at End of Period</t>
        </is>
      </c>
    </row>
    <row r="18">
      <c r="A18" s="4" t="inlineStr">
        <is>
          <t>Expense Example, No Redemption, By Year, Caption [Text]</t>
        </is>
      </c>
      <c r="B18" s="4" t="inlineStr">
        <is>
          <t>rr_ExpenseExampleNoRedemptionByYearCaption</t>
        </is>
      </c>
      <c r="C18" s="4" t="inlineStr">
        <is>
          <t>Assuming No Redemption</t>
        </is>
      </c>
    </row>
    <row r="19">
      <c r="A19" s="4" t="inlineStr">
        <is>
          <t>Portfolio Turnover [Heading]</t>
        </is>
      </c>
      <c r="B19" s="4" t="inlineStr">
        <is>
          <t>rr_PortfolioTurnoverHeading</t>
        </is>
      </c>
      <c r="C19" s="4" t="inlineStr">
        <is>
          <t>Portfolio Turnover</t>
        </is>
      </c>
    </row>
    <row r="20">
      <c r="A20" s="4" t="inlineStr">
        <is>
          <t>Portfolio Turnover [Text Block]</t>
        </is>
      </c>
      <c r="B20" s="4" t="inlineStr">
        <is>
          <t>rr_PortfolioTurnoverTextBlock</t>
        </is>
      </c>
      <c r="C2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was 5% of the value of its portfolio. In addition, the portfolio turnover rate for GMO Benchmark-Free Allocation Fund, in which the Fund invests all of its assets, was 20% for its fiscal year ended February 28, 2021.</t>
        </is>
      </c>
    </row>
    <row r="21">
      <c r="A21" s="4" t="inlineStr">
        <is>
          <t>Portfolio Turnover, Rate</t>
        </is>
      </c>
      <c r="B21" s="4" t="inlineStr">
        <is>
          <t>rr_PortfolioTurnoverRate</t>
        </is>
      </c>
      <c r="C21" s="4" t="inlineStr">
        <is>
          <t>20.00%</t>
        </is>
      </c>
    </row>
    <row r="22">
      <c r="A22" s="4" t="inlineStr">
        <is>
          <t>Strategy [Heading]</t>
        </is>
      </c>
      <c r="B22" s="4" t="inlineStr">
        <is>
          <t>rr_StrategyHeading</t>
        </is>
      </c>
      <c r="C22" s="4" t="inlineStr">
        <is>
          <t>Principal Investment Strategies</t>
        </is>
      </c>
    </row>
    <row r="23">
      <c r="A23" s="4" t="inlineStr">
        <is>
          <t>Strategy Narrative [Text Block]</t>
        </is>
      </c>
      <c r="B23" s="4" t="inlineStr">
        <is>
          <t>rr_StrategyNarrativeTextBlock</t>
        </is>
      </c>
      <c r="C23" s="4" t="inlineStr">
        <is>
          <t>The Fund is a diversified investment that invests substantially all of its investable assets in GMO Benchmark-Free Allocation Fund (the “Benchmark-Free Allocation Fund”), an investment company managed by Grantham, Mayo, Van Otterloo &amp; Co. LLC (“GMO”). Benchmark-Free Allocation Fund seeks annualized returns of 5% (net of fees) above the Consumer Price Index and annualized volatility (standard deviation) of 5-10%, each over a complete market cycle. GMO does not manage Benchmark-Free Allocation Fund to, or control Benchmark-Free Allocation Fund’s risk relative to, any securities index or securities benchmark. GMO seeks to achieve Benchmark-Free Allocation Fund’s investment objective by investing the Benchmark-Free Allocation Fund’s assets in asset classes GMO believes offer the most attractive return and risk opportunities. Benchmark-Free Allocation Fund may invest in any asset class, including, for example:
■ U.S. and non-U.S. equity, including emerging country equity;
■ U.S. and non-U.S. fixed income, including emerging country debt; and
■ alternative asset classes, including real estate and commodities. GMO uses its quantitative multi-year forecasts of returns among asset classes, together with its assessment of the relative risks of such asset classes, to determine the asset classes in which Benchmark-Free Allocation Fund invests and how much Benchmark-Free Allocation Fund invests in each asset class. An important component of those forecasts is GMO’s expectation that valuations ultimately revert to their fundamental fair (or intrinsic) value. GMO changes the Benchmark-Free Allocation Fund’s holdings of particular asset classes in response to changes in GMO’s investment outlook and its assessment of market valuations and may use redemptions or purchases of Benchmark-Free Allocation Fund shares to rebalance the Benchmark-Free Allocation Fund’s investments. The factors GMO considers and investment methods GMO uses can change over time. Benchmark-Free Allocation Fund is structured as a fund of funds and gains its investment exposures primarily by investing in GMO Implementation Fund. In addition, Benchmark-Free Allocation Fund may invest in any other GMO Fund (together with GMO Implementation Fund, the “underlying GMO funds”), whether now existing or created in the future. These underlying GMO Funds may include, among others, GMO Opportunistic Income Fund, GMO Emerging Country Debt Fund, GMO High Yield Fund, and the GMO Alternative Funds. GMO Implementation Fund is permitted to invest in any asset class and may utilize an event-driven strategy, such as merger arbitrage. Benchmark-Free Allocation Fund also may invest directly in securities (including underlying funds) and derivatives. Benchmark-Free Allocation Fund is permitted to invest (directly or through GMO Implementation Fund or other underlying GMO funds) in any asset class, sector, country, or region, and at times may have substantial exposure to a single asset class, sector, country, region or currency or companies with similar market capitalizations. In addition, Benchmark-Free Allocation Fund is not restricted in its exposure to any particular market and may invest in securities of companies of any market capitalization, and, in the case of debt instruments, of any credit quality (including below investment grade securities (commonly referred to as “high yield” or “junk bonds”)), maturity or duration. Benchmark-Free Allocation Fund typically has substantial exposure to derivatives and short sales through its investment in GMO Implementation Fund and other underlying GMO funds. GMO’s ability to shift investments within GMO Implementation Fund and between GMO Implementation Fund and other underlying GMO funds is not subject to any limits. In seeking to achieve Benchmark-Free Allocation Fund’s investment objective, GMO may invest a significant portion of Benchmark-Free Allocation Fund’s net assets in cash and cash equivalents. In addition, Benchmark-Free Allocation Fund may lend its portfolio securities. Benchmark-Free Allocation Fund also may invest in GMO U.S. Treasury Fund, in money market funds unaffiliated with GMO, and directly in the types of investments typically held by money market funds. While the Fund invests substantially all of its investable assets in the Benchmark-Free Allocation Fund, the Fund may hold cash for short periods of time in order to mitigate the expenses associated with the purchase and sale of shares of the Benchmark-Free Allocation Fund.</t>
        </is>
      </c>
    </row>
    <row r="24">
      <c r="A24" s="4" t="inlineStr">
        <is>
          <t>Risk [Heading]</t>
        </is>
      </c>
      <c r="B24" s="4" t="inlineStr">
        <is>
          <t>rr_RiskHeading</t>
        </is>
      </c>
      <c r="C24" s="4" t="inlineStr">
        <is>
          <t>Principal Investment Risks</t>
        </is>
      </c>
    </row>
    <row r="25">
      <c r="A25" s="4" t="inlineStr">
        <is>
          <t>Risk Narrative [Text Block]</t>
        </is>
      </c>
      <c r="B25" s="4" t="inlineStr">
        <is>
          <t>rr_RiskNarrativeTextBlock</t>
        </is>
      </c>
      <c r="C25" s="4" t="inlineStr">
        <is>
          <t>Because the Fund invests substantially all of its investable assets in Benchmark-Free Allocation Fund, which, in turn, primarily invests all of its assets in a number of underlying funds (including underlying GMO funds), the following principal risks are those risks that result from the Fund’s indirect investments in the underlying funds or direct investment in Benchmark-Free Allocation Fund. In this section, references to the Fund should be read to include the Fund, Benchmark-Free Allocation Fund and the underlying funds, as appropriate. The Fund’s performance will not correlate perfectly with that of Benchmark-Free Allocation Fund due to the impact of the Fund’s fees and expenses and to the timing and magnitude of cash flows into and out of the Fund which will create cash balances that cause the Fund’s performance to deviate from the performance of the Benchmark-Free Allocation Fund. 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 Equities. The market price of an equity may decline due to factors affecting the issuer or its industry, or the economy and equity markets generally. If an underlying fund purchases an equity for less than its fundamental fair (or intrinsic) value as assessed by GMO, and GMO’s assessment proves to be incorrect, Benchmark-Free Allocation Fund runs the risk that the market price of the equity will not appreciate or will decline. An underlying fund also may purchase equities that typically trade at higher multiples of current earnings than other securities, and the market prices of these equities often are more sensitive to changes in future earnings expectations than the market prices of equities trading at lower multiples. Declines in stock market prices generally are likely to reduce the net asset value of the Fund’s shares. Market Risk - Fixed Income. The market price of a fixed income investment can decline due to market-related factors, including rising interest rates and widening credit spreads, or decreased liquidity due, for example, to market uncertainty about the value of a fixed income investment (or class of fixed income investments). Fund of Funds Risk. The Fund is indirectly exposed to all of the risks of an investment in the underlying funds (including underlying GMO funds) in which it invests, including the risk that those underlying funds will not perform as expected. Because the Fund bears the fees and expenses of the underlying funds in which it invests, the increase in fees and expenses of an underlying fund or a reallocation of the Fund’s investments to underlying funds with higher fees or expenses will increase the Fund’s total expenses. Commodities Risk. Commodity prices can be extremely volatile, and exposure to commodities can cause the value of the Fund’s shares to decline or fluctuate in a rapid and unpredictable manner. Counterparty Risk. The Fund runs the risk that the counterparty to a derivatives contract, a clearing member used by the Fund to hold a cleared derivatives contract, or a borrower of the Fund’s securities is unable or unwilling to make timely settlement payments, return the Fund’s margin or otherwise honor its obligations. Credit Risk. The Fund runs the risk that the issuer or guarantor of a fixed income investment or the obligors of obligations underlying an asset-backed security will be unable or unwilling to satisfy their obligations to pay principal and interest or otherwise to honor their obligations in a timely manner. The market price of a fixed income investment will normally decline as a result of the failure of an issuer, guarantor, or obligor to meet its payment obligations or in anticipation of such failure. Below investment grade investments have speculative characteristics, and negative changes in economic conditions or other circumstances are more likely to impair the ability of issuers of those investments to make principal and interest payments than issuers of investment grade investments. Currency Risk. Fluctuations in exchange rates can adversely affect the market value of the Fund’s foreign currency holdings and investments denominated in foreign currencies. Derivatives and Short Sales Risk. The use of derivatives involves the risk that their value may not change as expected relative to changes in the value of the underlying assets, pools of assets, rates, currencies or indices. Derivatives also present other risks, including market risk, illiquidity risk, currency risk, credit risk and counterparty risk. The market price of an option is affected by many factors, including changes in the market prices or dividend rates of underlying securities (or in the case of indices, the securities in such indices); the time remaining before expiration; changes in interest rates or exchange rates; and changes in the actual or perceived volatility of the relevant stock market and underlying securities. The Fund may create short investment exposure by selling securities short or by taking a derivative position in which the value of the derivative moves in the opposite direction from the price of an underlying asset, pool of assets, rate, currency or index. The risks of loss associated with derivatives that provide short investment exposure and short sales of securities are theoretically unlimited. Focused Investment Risk. Investments focused in asset classes, countries, regions, sectors, industries, or issuers that are subject to the same or similar risk factors and investments whose prices are closely correlated are subject to greater overall risk than investments that are more diversified or whose prices are not as closely correlated. Futures Contracts Risk. The loss to the Fund resulting from its use of futures contracts is potentially unlimited. Futures markets are highly volatile, and the use of futures contracts increases the volatility of the Fund’s net asset value. A liquid secondary market may not exist for any particular futures contract at any particular time, and the Fund may be unable when it wishes to effect closing transactions to terminate its exposure under that contract. When the Fund uses futures contracts for hedging purposes, it runs the risk that changes in the prices of the contracts will not correlate perfectly with changes in the securities, index, or other asset underlying the contracts or movements in the prices of the Fund’s investments that are subject to the hedge. In addition, the Fund may be unable to recover or may be delayed in recovering margin or other amounts deposited with a futures commission merchant or futures clearinghouse. Foreign futures contracts are often less liquid and more volatile than U.S. futures contracts. Illiquidity Risk. Low trading volume, lack of a market maker, large position size, or legal restrictions may limit or prevent the Fund or an underlying fund from selling particular securities or closing derivative positions at desirable prices. Large Shareholder Risk. To the extent that a large number of shares of the Fund is held by a single shareholder (e.g., an institutional investor), the Fund is subject to the risk that a redemption by that shareholder of all or a large portion of its Fund shares will require the Fund to sell securities at disadvantageous prices, disrupt the Fund’s operations, or force the Fund’s liquidation. Leveraging Risk. The use of derivatives, short sales and securities lending creates leverage. Leverage increases the Fund’s losses when the value of its investments (including derivatives) decline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that request. Management and Operational Risk. The Fund runs the risk that GMO’s investment techniques will fail to produce desired results, including annualized returns and annualized volatility. In addition, the Fund could produce results consistent with its annualized volatility objective over a complete market cycle yet experience shorter periods of significantly higher or lower volatility. GMO uses quantitative models as part of its investment process. GMO’s models may not accurately predict future market movements. In addition, GMO’s models rely on assumptions and data that are subject to limitations (e.g., inaccuracies, staleness) that could adversely affect their predictive value. The Fund also runs the risk that GMO’s assessment of an investment (including a security’s fundamental fair (or intrinsic) value) is wrong or that deficiencies in GMO’s or another service provider’s internal systems or controls will cause losses for the Fund or impair Fund operations. Market Disruption and Geopolitical Risk. Geopolitical and other events (e.g., wars, pandemics, sanctions, terrorism) may disrupt securities markets and adversely affect global economies and markets. Those events, as well as other changes in non-U.S. and U.S. economic and political conditions, could exacerbate other risks or otherwise reduce the value of the Fund’s investments. Market Risk - Asset-Backed Securities. The market price of asset-backed securities, like that of other fixed income investments with complex structures, can decline for a variety of reasons, including market uncertainty about their credit quality and the reliability of their payment streams. Payment streams associated with asset-backed securities held by the Fund depend on many factors (e.g., the cash flow generated by the assets backing the securities, deal structure, creditworthiness of any credit-support provider, and reliability of various other service providers with access to the payment stream), and a problem in any of these factors can lead to a reduction in the payment stream GMO expected the Fund to receive when the Fund purchased the asset-backed security. Event-Driven Risk . If the Fund purchases securities in anticipation of a proposed merger, acquisition, exchange offer, tender offer, or other similar transaction and that transaction later appears likely to be delayed or unlikely to be consummated or, in fact, is not consummated or is delayed, the market price of the securities purchased by the Fund may decline sharply, resulting in losses to the Fund. The risk/reward payout of event-driven strategies (such as merger arbitrage) typically is asymmetric, with the losses in failed transactions often far exceeding the gains in successful transactions. Event-driven strategies are subject to the risk of overall market movements, and the Fund may experience losses even if a transaction is consummated. The Fund’s investments in derivatives or short sales of securities to hedge or otherwise adjust investment exposure in connection with an event-driven transaction may not perform as expected or may otherwise reduce the Fund’s gains or increase its losses. Non-Diversified Funds Risk. The Fund invests a portion of its assets in shares of one or more other funds that are not “diversified” investment companies within the meaning of the Investment Company Act of 1940, as amended (the “1940 Act”). This means they are allowed to invest in the securities of relatively few issuers. As a result, they may be subject to greater credit, market and other risks, and poor performance by a single issuer may have a greater impact on their performance, than if they were “diversified.” The Fund may invest without limitation in funds that are not diversified. Non-U.S. Investment Risk. The market prices of many non-U.S. securities (particularly of companies tied economically to emerging countries) fluctuate more than those of U.S. securities. Many non-U.S. securities markets (particularly emerging markets) are less stable, smaller, less liquid, and less regulated than U.S. securities markets, and the cost of trading in those markets often is higher than in U.S. securities markets. In addition, issuers of non-U.S. securities (particularly those tied economically to emerging countries) often are not subject to as much regulation as U.S. issuers, and the reporting, recordkeeping, accounting, custody, and auditing standards to which those issuers are subject often are not as rigorous as U.S. standards. In addition, the Fund may be subject to non-U.S. taxes, potentially on a retroactive basis, on (i) capital gains it realizes or dividends, interest, or other amounts it realizes or accrues in respect of non-U.S. investments; (ii) transactions in those investments; and (iii) repatriation of proceeds generated from the sale or other disposition of those investments. Also, the Fund needs a license to invest directly in securities traded in many non-U.S. securities markets, and the Fund is subject to the risk that it could not invest if its license were terminated or suspended. In some non-U.S. securities markets, prevailing custody and trade settlement practices (e.g., the requirement to pay for securities prior to receipt) expose the Fund to credit and other risks. Further, adverse changes in investment regulations, capital requirements or exchange controls could adversely affect the value of the Fund’s investments. These and other risks (e.g., nationalization, expropriation or other confiscation of assets of non-U.S. issuers, limitations on, or difficulties enforcing, legal judgments, contractual rights, or other remedies) tend to be greater for investments in the securities of companies tied economically to emerging countries. The economies of emerging countries often depend predominantly on only a few industries or revenues from particular commodities and often are more volatile than the economies of developed countries. Smaller Company Risk. Smaller companies may have limited product lines, markets, or financial resources, lack the competitive strength of larger companies, have less experienced managers or depend on a few key employees. The securities of companies with smaller market capitalizations often are less widely held and trade less frequently and in lesser quantities, and their market prices often fluctuate more, than the securities of companies with larger market capitalizations.</t>
        </is>
      </c>
    </row>
    <row r="26">
      <c r="A26" s="4" t="inlineStr">
        <is>
          <t>Risk Lose Money [Text]</t>
        </is>
      </c>
      <c r="B26" s="4" t="inlineStr">
        <is>
          <t>rr_RiskLoseMoney</t>
        </is>
      </c>
      <c r="C26" s="4" t="inlineStr">
        <is>
          <t>An investment in the Fund may lose money</t>
        </is>
      </c>
    </row>
    <row r="27">
      <c r="A27" s="4" t="inlineStr">
        <is>
          <t>Risk Nondiversified Status [Text]</t>
        </is>
      </c>
      <c r="B27" s="4" t="inlineStr">
        <is>
          <t>rr_RiskNondiversifiedStatus</t>
        </is>
      </c>
      <c r="C27" s="4" t="inlineStr">
        <is>
          <t>Non-Diversified Funds Risk. The Fund invests a portion of its assets in shares of one or more other funds that are not “diversified” investment companies within the meaning of the Investment Company Act of 1940, as amended (the “1940 Act”). This means they are allowed to invest in the securities of relatively few issuers. As a result, they may be subject to greater credit, market and other risks, and poor performance by a single issuer may have a greater impact on their performance, than if they were “diversified.” The Fund may invest without limitation in funds that are not diversified.</t>
        </is>
      </c>
    </row>
    <row r="28">
      <c r="A28" s="4" t="inlineStr">
        <is>
          <t>Risk Not Insured Depository Institution [Text]</t>
        </is>
      </c>
      <c r="B28" s="4" t="inlineStr">
        <is>
          <t>rr_RiskNotInsuredDepositoryInstitution</t>
        </is>
      </c>
      <c r="C28" s="4" t="inlineStr">
        <is>
          <t>An investment in the Fund may lose money, is not a deposit of Wells Fargo Bank, N.A. or its affiliates, is not insured or guaranteed by the Federal Deposit Insurance Corporation or any other governmental agency</t>
        </is>
      </c>
    </row>
    <row r="29">
      <c r="A29" s="4" t="inlineStr">
        <is>
          <t>Bar Chart and Performance Table [Heading]</t>
        </is>
      </c>
      <c r="B29" s="4" t="inlineStr">
        <is>
          <t>rr_BarChartAndPerformanceTableHeading</t>
        </is>
      </c>
      <c r="C29" s="4" t="inlineStr">
        <is>
          <t>Performance</t>
        </is>
      </c>
    </row>
    <row r="30">
      <c r="A30" s="4" t="inlineStr">
        <is>
          <t>Performance Narrative [Text Block]</t>
        </is>
      </c>
      <c r="B30" s="4" t="inlineStr">
        <is>
          <t>rr_PerformanceNarrativeTextBlock</t>
        </is>
      </c>
      <c r="C3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31">
      <c r="A31" s="4" t="inlineStr">
        <is>
          <t>Performance Information Illustrates Variability of Returns [Text]</t>
        </is>
      </c>
      <c r="B31" s="4" t="inlineStr">
        <is>
          <t>rr_PerformanceInformationIllustratesVariabilityOfReturns</t>
        </is>
      </c>
      <c r="C3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32">
      <c r="A32" s="4" t="inlineStr">
        <is>
          <t>Performance Availability Website Address [Text]</t>
        </is>
      </c>
      <c r="B32" s="4" t="inlineStr">
        <is>
          <t>rr_PerformanceAvailabilityWebSiteAddress</t>
        </is>
      </c>
      <c r="C32" s="4" t="inlineStr">
        <is>
          <t>wfam.com</t>
        </is>
      </c>
    </row>
    <row r="33">
      <c r="A33" s="4" t="inlineStr">
        <is>
          <t>Performance Past Does Not Indicate Future [Text]</t>
        </is>
      </c>
      <c r="B33" s="4" t="inlineStr">
        <is>
          <t>rr_PerformancePastDoesNotIndicateFuture</t>
        </is>
      </c>
      <c r="C33" s="4" t="inlineStr">
        <is>
          <t>Past performance before and after taxes is no guarantee of future results.</t>
        </is>
      </c>
    </row>
    <row r="34">
      <c r="A34" s="4" t="inlineStr">
        <is>
          <t>Bar Chart Does Not Reflect Sales Loads [Text]</t>
        </is>
      </c>
      <c r="B34" s="4" t="inlineStr">
        <is>
          <t>rr_BarChartDoesNotReflectSalesLoads</t>
        </is>
      </c>
      <c r="C34" s="4" t="inlineStr">
        <is>
          <t>returns do not reflect sales charges and would be lower if they did</t>
        </is>
      </c>
    </row>
    <row r="35">
      <c r="A35" s="4" t="inlineStr">
        <is>
          <t>Performance Table Does Reflect Sales Loads</t>
        </is>
      </c>
      <c r="B35" s="4" t="inlineStr">
        <is>
          <t>rr_PerformanceTableDoesReflectSalesLoads</t>
        </is>
      </c>
      <c r="C35" s="4" t="inlineStr">
        <is>
          <t>returns reflect applicable sales charges</t>
        </is>
      </c>
    </row>
    <row r="36">
      <c r="A36" s="4" t="inlineStr">
        <is>
          <t>Performance Table Uses Highest Federal Rate</t>
        </is>
      </c>
      <c r="B36" s="4" t="inlineStr">
        <is>
          <t>rr_PerformanceTableUsesHighestFederalRate</t>
        </is>
      </c>
      <c r="C36" s="4" t="inlineStr">
        <is>
          <t xml:space="preserve">After-tax returns are calculated using the historical highest individual federal marginal income tax rates and do not reflect the impact of state, local or foreign taxes. </t>
        </is>
      </c>
    </row>
    <row r="37">
      <c r="A37" s="4" t="inlineStr">
        <is>
          <t>Performance Table Not Relevant to Tax Deferred</t>
        </is>
      </c>
      <c r="B37" s="4" t="inlineStr">
        <is>
          <t>rr_PerformanceTableNotRelevantToTaxDeferred</t>
        </is>
      </c>
      <c r="C37"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38">
      <c r="A38" s="4" t="inlineStr">
        <is>
          <t>Performance Table One Class of after Tax Shown [Text]</t>
        </is>
      </c>
      <c r="B38" s="4" t="inlineStr">
        <is>
          <t>rr_PerformanceTableOneClassOfAfterTaxShown</t>
        </is>
      </c>
      <c r="C38" s="4" t="inlineStr">
        <is>
          <t>After-tax returns are shown for only one class of shares.</t>
        </is>
      </c>
    </row>
    <row r="39">
      <c r="A39" s="4" t="inlineStr">
        <is>
          <t>Bar Chart Closing [Text Block]</t>
        </is>
      </c>
      <c r="B39" s="4" t="inlineStr">
        <is>
          <t>rr_BarChartClosingTextBlock</t>
        </is>
      </c>
      <c r="C39" s="4" t="inlineStr">
        <is>
          <t>Highest Quarter: June 30, 2020 +7.50% Lowest Quarter: March 31, 2020 -16.05% Year-to-date total return as of June 30, 2021 is +5.11%</t>
        </is>
      </c>
    </row>
    <row r="40">
      <c r="A40" s="4" t="inlineStr">
        <is>
          <t>Performance Table Heading</t>
        </is>
      </c>
      <c r="B40" s="4" t="inlineStr">
        <is>
          <t>rr_PerformanceTableHeading</t>
        </is>
      </c>
      <c r="C40" s="4" t="inlineStr">
        <is>
          <t>Average Annual Total Returns for the periods ended 12/31/2020 (returns reflect applicable sales charges)1,2</t>
        </is>
      </c>
      <c r="D40" s="4" t="inlineStr">
        <is>
          <t>[2],[3]</t>
        </is>
      </c>
    </row>
    <row r="41">
      <c r="A41" s="4" t="inlineStr">
        <is>
          <t>Performance Table Closing [Text Block]</t>
        </is>
      </c>
      <c r="B41" s="4" t="inlineStr">
        <is>
          <t>rr_PerformanceTableClosingTextBlock</t>
        </is>
      </c>
      <c r="C4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42">
      <c r="A42" s="4" t="inlineStr">
        <is>
          <t>(Wells Fargo Absolute Return Fund - Classes A and C) | (Wells Fargo Absolute Return Fund) | MSCI ACWI Index (Net) (reflects no deduction for fees, expenses, or taxes)</t>
        </is>
      </c>
    </row>
    <row r="43">
      <c r="A43" s="3" t="inlineStr">
        <is>
          <t>Prospectus:</t>
        </is>
      </c>
      <c r="B43" s="4" t="inlineStr">
        <is>
          <t>rr_ProspectusTable</t>
        </is>
      </c>
    </row>
    <row r="44">
      <c r="A44" s="4" t="inlineStr">
        <is>
          <t>1 Year</t>
        </is>
      </c>
      <c r="B44" s="4" t="inlineStr">
        <is>
          <t>rr_AverageAnnualReturnYear01</t>
        </is>
      </c>
      <c r="C44" s="4" t="inlineStr">
        <is>
          <t>16.25%</t>
        </is>
      </c>
    </row>
    <row r="45">
      <c r="A45" s="4" t="inlineStr">
        <is>
          <t>5 Years</t>
        </is>
      </c>
      <c r="B45" s="4" t="inlineStr">
        <is>
          <t>rr_AverageAnnualReturnYear05</t>
        </is>
      </c>
      <c r="C45" s="4" t="inlineStr">
        <is>
          <t>12.26%</t>
        </is>
      </c>
    </row>
    <row r="46">
      <c r="A46" s="4" t="inlineStr">
        <is>
          <t>10 Years</t>
        </is>
      </c>
      <c r="B46" s="4" t="inlineStr">
        <is>
          <t>rr_AverageAnnualReturnYear10</t>
        </is>
      </c>
      <c r="C46" s="4" t="inlineStr">
        <is>
          <t>9.13%</t>
        </is>
      </c>
    </row>
    <row r="47">
      <c r="A47" s="4" t="inlineStr">
        <is>
          <t>(Wells Fargo Absolute Return Fund - Classes A and C) | (Wells Fargo Absolute Return Fund) | Bloomberg Barclays U.S. TIPS 1-10 Year Index (reflects no deduction for fees, expenses, or taxes)</t>
        </is>
      </c>
    </row>
    <row r="48">
      <c r="A48" s="3" t="inlineStr">
        <is>
          <t>Prospectus:</t>
        </is>
      </c>
      <c r="B48" s="4" t="inlineStr">
        <is>
          <t>rr_ProspectusTable</t>
        </is>
      </c>
    </row>
    <row r="49">
      <c r="A49" s="4" t="inlineStr">
        <is>
          <t>1 Year</t>
        </is>
      </c>
      <c r="B49" s="4" t="inlineStr">
        <is>
          <t>rr_AverageAnnualReturnYear01</t>
        </is>
      </c>
      <c r="C49" s="4" t="inlineStr">
        <is>
          <t>8.39%</t>
        </is>
      </c>
    </row>
    <row r="50">
      <c r="A50" s="4" t="inlineStr">
        <is>
          <t>5 Years</t>
        </is>
      </c>
      <c r="B50" s="4" t="inlineStr">
        <is>
          <t>rr_AverageAnnualReturnYear05</t>
        </is>
      </c>
      <c r="C50" s="4" t="inlineStr">
        <is>
          <t>4.13%</t>
        </is>
      </c>
    </row>
    <row r="51">
      <c r="A51" s="4" t="inlineStr">
        <is>
          <t>10 Years</t>
        </is>
      </c>
      <c r="B51" s="4" t="inlineStr">
        <is>
          <t>rr_AverageAnnualReturnYear10</t>
        </is>
      </c>
      <c r="C51" s="4" t="inlineStr">
        <is>
          <t>2.88%</t>
        </is>
      </c>
    </row>
    <row r="52">
      <c r="A52" s="4" t="inlineStr">
        <is>
          <t>(Wells Fargo Absolute Return Fund - Classes A and C) | (Wells Fargo Absolute Return Fund) | CPI (reflects no deduction for fees, expenses, or taxes)</t>
        </is>
      </c>
    </row>
    <row r="53">
      <c r="A53" s="3" t="inlineStr">
        <is>
          <t>Prospectus:</t>
        </is>
      </c>
      <c r="B53" s="4" t="inlineStr">
        <is>
          <t>rr_ProspectusTable</t>
        </is>
      </c>
    </row>
    <row r="54">
      <c r="A54" s="4" t="inlineStr">
        <is>
          <t>1 Year</t>
        </is>
      </c>
      <c r="B54" s="4" t="inlineStr">
        <is>
          <t>rr_AverageAnnualReturnYear01</t>
        </is>
      </c>
      <c r="C54" s="4" t="inlineStr">
        <is>
          <t>1.36%</t>
        </is>
      </c>
    </row>
    <row r="55">
      <c r="A55" s="4" t="inlineStr">
        <is>
          <t>5 Years</t>
        </is>
      </c>
      <c r="B55" s="4" t="inlineStr">
        <is>
          <t>rr_AverageAnnualReturnYear05</t>
        </is>
      </c>
      <c r="C55" s="4" t="inlineStr">
        <is>
          <t>1.95%</t>
        </is>
      </c>
    </row>
    <row r="56">
      <c r="A56" s="4" t="inlineStr">
        <is>
          <t>10 Years</t>
        </is>
      </c>
      <c r="B56" s="4" t="inlineStr">
        <is>
          <t>rr_AverageAnnualReturnYear10</t>
        </is>
      </c>
      <c r="C56" s="4" t="inlineStr">
        <is>
          <t>1.74%</t>
        </is>
      </c>
    </row>
    <row r="57">
      <c r="A57" s="4" t="inlineStr">
        <is>
          <t>(Wells Fargo Absolute Return Fund - Classes A and C) | (Wells Fargo Absolute Return Fund) | Class A</t>
        </is>
      </c>
    </row>
    <row r="58">
      <c r="A58" s="3" t="inlineStr">
        <is>
          <t>Prospectus:</t>
        </is>
      </c>
      <c r="B58" s="4" t="inlineStr">
        <is>
          <t>rr_ProspectusTable</t>
        </is>
      </c>
    </row>
    <row r="59">
      <c r="A59" s="4" t="inlineStr">
        <is>
          <t>Maximum Sales Charge Imposed on Purchases (as a percentage of Offering Price)</t>
        </is>
      </c>
      <c r="B59" s="4" t="inlineStr">
        <is>
          <t>rr_MaximumSalesChargeImposedOnPurchasesOverOfferingPrice</t>
        </is>
      </c>
      <c r="C59" s="4" t="inlineStr">
        <is>
          <t>5.75%</t>
        </is>
      </c>
    </row>
    <row r="60">
      <c r="A60" s="4" t="inlineStr">
        <is>
          <t>Maximum Deferred Sales Charge (as a percentage of Offering Price)</t>
        </is>
      </c>
      <c r="B60" s="4" t="inlineStr">
        <is>
          <t>rr_MaximumDeferredSalesChargeOverOfferingPrice</t>
        </is>
      </c>
      <c r="C60" s="4" t="inlineStr">
        <is>
          <t xml:space="preserve">none
				</t>
        </is>
      </c>
      <c r="D60" s="4" t="inlineStr">
        <is>
          <t>[4]</t>
        </is>
      </c>
    </row>
    <row r="61">
      <c r="A61" s="4" t="inlineStr">
        <is>
          <t>Management Fees (as a percentage of Assets)</t>
        </is>
      </c>
      <c r="B61" s="4" t="inlineStr">
        <is>
          <t>rr_ManagementFeesOverAssets</t>
        </is>
      </c>
      <c r="C61" s="4" t="inlineStr">
        <is>
          <t>0.78%</t>
        </is>
      </c>
      <c r="D61" s="4" t="inlineStr">
        <is>
          <t>[5]</t>
        </is>
      </c>
    </row>
    <row r="62">
      <c r="A62" s="4" t="inlineStr">
        <is>
          <t>Distribution and Service (12b-1) Fees</t>
        </is>
      </c>
      <c r="B62" s="4" t="inlineStr">
        <is>
          <t>rr_DistributionAndService12b1FeesOverAssets</t>
        </is>
      </c>
      <c r="C62" s="4" t="inlineStr">
        <is>
          <t xml:space="preserve">none
				</t>
        </is>
      </c>
    </row>
    <row r="63">
      <c r="A63" s="4" t="inlineStr">
        <is>
          <t>Other Expenses (as a percentage of Assets):</t>
        </is>
      </c>
      <c r="B63" s="4" t="inlineStr">
        <is>
          <t>rr_OtherExpensesOverAssets</t>
        </is>
      </c>
      <c r="C63" s="4" t="inlineStr">
        <is>
          <t>0.58%</t>
        </is>
      </c>
    </row>
    <row r="64">
      <c r="A64" s="4" t="inlineStr">
        <is>
          <t>Acquired Fund Fees and Expenses</t>
        </is>
      </c>
      <c r="B64" s="4" t="inlineStr">
        <is>
          <t>rr_AcquiredFundFeesAndExpensesOverAssets</t>
        </is>
      </c>
      <c r="C64" s="4" t="inlineStr">
        <is>
          <t>0.23%</t>
        </is>
      </c>
      <c r="D64" s="4" t="inlineStr">
        <is>
          <t>[6]</t>
        </is>
      </c>
    </row>
    <row r="65">
      <c r="A65" s="4" t="inlineStr">
        <is>
          <t>Total Annual Fund Operating Expenses</t>
        </is>
      </c>
      <c r="B65" s="4" t="inlineStr">
        <is>
          <t>rr_ExpensesOverAssets</t>
        </is>
      </c>
      <c r="C65" s="4" t="inlineStr">
        <is>
          <t>1.59%</t>
        </is>
      </c>
    </row>
    <row r="66">
      <c r="A66" s="4" t="inlineStr">
        <is>
          <t>Fee Waiver or Reimbursement</t>
        </is>
      </c>
      <c r="B66" s="4" t="inlineStr">
        <is>
          <t>rr_FeeWaiverOrReimbursementOverAssets</t>
        </is>
      </c>
      <c r="C66" s="4" t="inlineStr">
        <is>
          <t xml:space="preserve">none
				</t>
        </is>
      </c>
    </row>
    <row r="67">
      <c r="A67" s="4" t="inlineStr">
        <is>
          <t>Total Annual Fund Operating Expenses After Expense Reimbursement</t>
        </is>
      </c>
      <c r="B67" s="4" t="inlineStr">
        <is>
          <t>rr_NetExpensesOverAssets</t>
        </is>
      </c>
      <c r="C67" s="4" t="inlineStr">
        <is>
          <t>1.59%</t>
        </is>
      </c>
      <c r="D67" s="4" t="inlineStr">
        <is>
          <t>[7]</t>
        </is>
      </c>
    </row>
    <row r="68">
      <c r="A68" s="4" t="inlineStr">
        <is>
          <t>Expense Example, with Redemption, 1 Year</t>
        </is>
      </c>
      <c r="B68" s="4" t="inlineStr">
        <is>
          <t>rr_ExpenseExampleYear01</t>
        </is>
      </c>
      <c r="C68" s="5" t="n">
        <v>727</v>
      </c>
    </row>
    <row r="69">
      <c r="A69" s="4" t="inlineStr">
        <is>
          <t>Expense Example, with Redemption, 3 Years</t>
        </is>
      </c>
      <c r="B69" s="4" t="inlineStr">
        <is>
          <t>rr_ExpenseExampleYear03</t>
        </is>
      </c>
      <c r="C69" s="6" t="n">
        <v>1048</v>
      </c>
    </row>
    <row r="70">
      <c r="A70" s="4" t="inlineStr">
        <is>
          <t>Expense Example, with Redemption, 5 Years</t>
        </is>
      </c>
      <c r="B70" s="4" t="inlineStr">
        <is>
          <t>rr_ExpenseExampleYear05</t>
        </is>
      </c>
      <c r="C70" s="6" t="n">
        <v>1391</v>
      </c>
    </row>
    <row r="71">
      <c r="A71" s="4" t="inlineStr">
        <is>
          <t>Expense Example, with Redemption, 10 Years</t>
        </is>
      </c>
      <c r="B71" s="4" t="inlineStr">
        <is>
          <t>rr_ExpenseExampleYear10</t>
        </is>
      </c>
      <c r="C71" s="5" t="n">
        <v>2356</v>
      </c>
    </row>
    <row r="72">
      <c r="A72" s="4" t="inlineStr">
        <is>
          <t>Bar Chart [Heading]</t>
        </is>
      </c>
      <c r="B72" s="4" t="inlineStr">
        <is>
          <t>rr_BarChartHeading</t>
        </is>
      </c>
      <c r="C72" s="4" t="inlineStr">
        <is>
          <t>Calendar Year Total Returns for Class A as of 12/31 each year1(returns do not reflect sales charges and would be lower if they did)</t>
        </is>
      </c>
    </row>
    <row r="73">
      <c r="A73" s="4" t="inlineStr">
        <is>
          <t>Annual Return 2011</t>
        </is>
      </c>
      <c r="B73" s="4" t="inlineStr">
        <is>
          <t>rr_AnnualReturn2011</t>
        </is>
      </c>
      <c r="C73" s="4" t="inlineStr">
        <is>
          <t>2.75%</t>
        </is>
      </c>
    </row>
    <row r="74">
      <c r="A74" s="4" t="inlineStr">
        <is>
          <t>Annual Return 2012</t>
        </is>
      </c>
      <c r="B74" s="4" t="inlineStr">
        <is>
          <t>rr_AnnualReturn2012</t>
        </is>
      </c>
      <c r="C74" s="4" t="inlineStr">
        <is>
          <t>8.56%</t>
        </is>
      </c>
    </row>
    <row r="75">
      <c r="A75" s="4" t="inlineStr">
        <is>
          <t>Annual Return 2013</t>
        </is>
      </c>
      <c r="B75" s="4" t="inlineStr">
        <is>
          <t>rr_AnnualReturn2013</t>
        </is>
      </c>
      <c r="C75" s="4" t="inlineStr">
        <is>
          <t>9.65%</t>
        </is>
      </c>
    </row>
    <row r="76">
      <c r="A76" s="4" t="inlineStr">
        <is>
          <t>Annual Return 2014</t>
        </is>
      </c>
      <c r="B76" s="4" t="inlineStr">
        <is>
          <t>rr_AnnualReturn2014</t>
        </is>
      </c>
      <c r="C76" s="4" t="inlineStr">
        <is>
          <t>0.44%</t>
        </is>
      </c>
    </row>
    <row r="77">
      <c r="A77" s="4" t="inlineStr">
        <is>
          <t>Annual Return 2015</t>
        </is>
      </c>
      <c r="B77" s="4" t="inlineStr">
        <is>
          <t>rr_AnnualReturn2015</t>
        </is>
      </c>
      <c r="C77" s="4" t="inlineStr">
        <is>
          <t>(4.91%)</t>
        </is>
      </c>
    </row>
    <row r="78">
      <c r="A78" s="4" t="inlineStr">
        <is>
          <t>Annual Return 2016</t>
        </is>
      </c>
      <c r="B78" s="4" t="inlineStr">
        <is>
          <t>rr_AnnualReturn2016</t>
        </is>
      </c>
      <c r="C78" s="4" t="inlineStr">
        <is>
          <t>2.65%</t>
        </is>
      </c>
    </row>
    <row r="79">
      <c r="A79" s="4" t="inlineStr">
        <is>
          <t>Annual Return 2017</t>
        </is>
      </c>
      <c r="B79" s="4" t="inlineStr">
        <is>
          <t>rr_AnnualReturn2017</t>
        </is>
      </c>
      <c r="C79" s="4" t="inlineStr">
        <is>
          <t>12.12%</t>
        </is>
      </c>
    </row>
    <row r="80">
      <c r="A80" s="4" t="inlineStr">
        <is>
          <t>Annual Return 2018</t>
        </is>
      </c>
      <c r="B80" s="4" t="inlineStr">
        <is>
          <t>rr_AnnualReturn2018</t>
        </is>
      </c>
      <c r="C80" s="4" t="inlineStr">
        <is>
          <t>(5.80%)</t>
        </is>
      </c>
    </row>
    <row r="81">
      <c r="A81" s="4" t="inlineStr">
        <is>
          <t>Annual Return 2019</t>
        </is>
      </c>
      <c r="B81" s="4" t="inlineStr">
        <is>
          <t>rr_AnnualReturn2019</t>
        </is>
      </c>
      <c r="C81" s="4" t="inlineStr">
        <is>
          <t>10.73%</t>
        </is>
      </c>
    </row>
    <row r="82">
      <c r="A82" s="4" t="inlineStr">
        <is>
          <t>Annual Return 2020</t>
        </is>
      </c>
      <c r="B82" s="4" t="inlineStr">
        <is>
          <t>rr_AnnualReturn2020</t>
        </is>
      </c>
      <c r="C82" s="4" t="inlineStr">
        <is>
          <t>(3.25%)</t>
        </is>
      </c>
    </row>
    <row r="83">
      <c r="A83" s="4" t="inlineStr">
        <is>
          <t>Year to Date Return, Label</t>
        </is>
      </c>
      <c r="B83" s="4" t="inlineStr">
        <is>
          <t>rr_YearToDateReturnLabel</t>
        </is>
      </c>
      <c r="C83" s="4" t="inlineStr">
        <is>
          <t>Year-to-date total return as of June 30, 2021 is +5.11%</t>
        </is>
      </c>
    </row>
    <row r="84">
      <c r="A84" s="4" t="inlineStr">
        <is>
          <t>Bar Chart, Year to Date Return</t>
        </is>
      </c>
      <c r="B84" s="4" t="inlineStr">
        <is>
          <t>rr_BarChartYearToDateReturn</t>
        </is>
      </c>
      <c r="C84" s="4" t="inlineStr">
        <is>
          <t>5.11%</t>
        </is>
      </c>
    </row>
    <row r="85">
      <c r="A85" s="4" t="inlineStr">
        <is>
          <t>Bar Chart, Year to Date Return, Date</t>
        </is>
      </c>
      <c r="B85" s="4" t="inlineStr">
        <is>
          <t>rr_BarChartYearToDateReturnDate</t>
        </is>
      </c>
      <c r="C85" s="4" t="inlineStr">
        <is>
          <t>Jun. 30,
		2021</t>
        </is>
      </c>
    </row>
    <row r="86">
      <c r="A86" s="4" t="inlineStr">
        <is>
          <t>Highest Quarterly Return, Label</t>
        </is>
      </c>
      <c r="B86" s="4" t="inlineStr">
        <is>
          <t>rr_HighestQuarterlyReturnLabel</t>
        </is>
      </c>
      <c r="C86" s="4" t="inlineStr">
        <is>
          <t>Highest Quarter: June 30, 2020</t>
        </is>
      </c>
    </row>
    <row r="87">
      <c r="A87" s="4" t="inlineStr">
        <is>
          <t>Highest Quarterly Return</t>
        </is>
      </c>
      <c r="B87" s="4" t="inlineStr">
        <is>
          <t>rr_BarChartHighestQuarterlyReturn</t>
        </is>
      </c>
      <c r="C87" s="4" t="inlineStr">
        <is>
          <t>7.50%</t>
        </is>
      </c>
    </row>
    <row r="88">
      <c r="A88" s="4" t="inlineStr">
        <is>
          <t>Highest Quarterly Return, Date</t>
        </is>
      </c>
      <c r="B88" s="4" t="inlineStr">
        <is>
          <t>rr_BarChartHighestQuarterlyReturnDate</t>
        </is>
      </c>
      <c r="C88" s="4" t="inlineStr">
        <is>
          <t>Jun. 30,
		2020</t>
        </is>
      </c>
    </row>
    <row r="89">
      <c r="A89" s="4" t="inlineStr">
        <is>
          <t>Lowest Quarterly Return, Label</t>
        </is>
      </c>
      <c r="B89" s="4" t="inlineStr">
        <is>
          <t>rr_LowestQuarterlyReturnLabel</t>
        </is>
      </c>
      <c r="C89" s="4" t="inlineStr">
        <is>
          <t>Lowest Quarter: March 31, 2020</t>
        </is>
      </c>
    </row>
    <row r="90">
      <c r="A90" s="4" t="inlineStr">
        <is>
          <t>Lowest Quarterly Return</t>
        </is>
      </c>
      <c r="B90" s="4" t="inlineStr">
        <is>
          <t>rr_BarChartLowestQuarterlyReturn</t>
        </is>
      </c>
      <c r="C90" s="4" t="inlineStr">
        <is>
          <t>(16.05%)</t>
        </is>
      </c>
    </row>
    <row r="91">
      <c r="A91" s="4" t="inlineStr">
        <is>
          <t>Lowest Quarterly Return, Date</t>
        </is>
      </c>
      <c r="B91" s="4" t="inlineStr">
        <is>
          <t>rr_BarChartLowestQuarterlyReturnDate</t>
        </is>
      </c>
      <c r="C91" s="4" t="inlineStr">
        <is>
          <t>Mar. 31,
		2020</t>
        </is>
      </c>
    </row>
    <row r="92">
      <c r="A92" s="4" t="inlineStr">
        <is>
          <t>1 Year</t>
        </is>
      </c>
      <c r="B92" s="4" t="inlineStr">
        <is>
          <t>rr_AverageAnnualReturnYear01</t>
        </is>
      </c>
      <c r="C92" s="4" t="inlineStr">
        <is>
          <t>(8.83%)</t>
        </is>
      </c>
    </row>
    <row r="93">
      <c r="A93" s="4" t="inlineStr">
        <is>
          <t>5 Years</t>
        </is>
      </c>
      <c r="B93" s="4" t="inlineStr">
        <is>
          <t>rr_AverageAnnualReturnYear05</t>
        </is>
      </c>
      <c r="C93" s="4" t="inlineStr">
        <is>
          <t>1.82%</t>
        </is>
      </c>
    </row>
    <row r="94">
      <c r="A94" s="4" t="inlineStr">
        <is>
          <t>10 Years</t>
        </is>
      </c>
      <c r="B94" s="4" t="inlineStr">
        <is>
          <t>rr_AverageAnnualReturnYear10</t>
        </is>
      </c>
      <c r="C94" s="4" t="inlineStr">
        <is>
          <t>2.49%</t>
        </is>
      </c>
    </row>
    <row r="95">
      <c r="A95" s="4" t="inlineStr">
        <is>
          <t>Inception Date of Share Class</t>
        </is>
      </c>
      <c r="B95" s="4" t="inlineStr">
        <is>
          <t>rr_AverageAnnualReturnInceptionDate</t>
        </is>
      </c>
      <c r="C95" s="4" t="inlineStr">
        <is>
          <t>Mar. 1,
		2012</t>
        </is>
      </c>
    </row>
    <row r="96">
      <c r="A96" s="4" t="inlineStr">
        <is>
          <t>(Wells Fargo Absolute Return Fund - Classes A and C) | (Wells Fargo Absolute Return Fund) | Class A | (after taxes on distributions)</t>
        </is>
      </c>
    </row>
    <row r="97">
      <c r="A97" s="3" t="inlineStr">
        <is>
          <t>Prospectus:</t>
        </is>
      </c>
      <c r="B97" s="4" t="inlineStr">
        <is>
          <t>rr_ProspectusTable</t>
        </is>
      </c>
    </row>
    <row r="98">
      <c r="A98" s="4" t="inlineStr">
        <is>
          <t>1 Year</t>
        </is>
      </c>
      <c r="B98" s="4" t="inlineStr">
        <is>
          <t>rr_AverageAnnualReturnYear01</t>
        </is>
      </c>
      <c r="C98" s="4" t="inlineStr">
        <is>
          <t>(9.56%)</t>
        </is>
      </c>
    </row>
    <row r="99">
      <c r="A99" s="4" t="inlineStr">
        <is>
          <t>5 Years</t>
        </is>
      </c>
      <c r="B99" s="4" t="inlineStr">
        <is>
          <t>rr_AverageAnnualReturnYear05</t>
        </is>
      </c>
      <c r="C99" s="4" t="inlineStr">
        <is>
          <t>1.15%</t>
        </is>
      </c>
    </row>
    <row r="100">
      <c r="A100" s="4" t="inlineStr">
        <is>
          <t>10 Years</t>
        </is>
      </c>
      <c r="B100" s="4" t="inlineStr">
        <is>
          <t>rr_AverageAnnualReturnYear10</t>
        </is>
      </c>
      <c r="C100" s="4" t="inlineStr">
        <is>
          <t>1.90%</t>
        </is>
      </c>
    </row>
    <row r="101">
      <c r="A101" s="4" t="inlineStr">
        <is>
          <t>Inception Date of Share Class</t>
        </is>
      </c>
      <c r="B101" s="4" t="inlineStr">
        <is>
          <t>rr_AverageAnnualReturnInceptionDate</t>
        </is>
      </c>
      <c r="C101" s="4" t="inlineStr">
        <is>
          <t>Mar. 1,
		2012</t>
        </is>
      </c>
    </row>
    <row r="102">
      <c r="A102" s="4" t="inlineStr">
        <is>
          <t>(Wells Fargo Absolute Return Fund - Classes A and C) | (Wells Fargo Absolute Return Fund) | Class A | (after taxes on distributions and the sale of Fund Shares)</t>
        </is>
      </c>
    </row>
    <row r="103">
      <c r="A103" s="3" t="inlineStr">
        <is>
          <t>Prospectus:</t>
        </is>
      </c>
      <c r="B103" s="4" t="inlineStr">
        <is>
          <t>rr_ProspectusTable</t>
        </is>
      </c>
    </row>
    <row r="104">
      <c r="A104" s="4" t="inlineStr">
        <is>
          <t>1 Year</t>
        </is>
      </c>
      <c r="B104" s="4" t="inlineStr">
        <is>
          <t>rr_AverageAnnualReturnYear01</t>
        </is>
      </c>
      <c r="C104" s="4" t="inlineStr">
        <is>
          <t>(4.75%)</t>
        </is>
      </c>
    </row>
    <row r="105">
      <c r="A105" s="4" t="inlineStr">
        <is>
          <t>5 Years</t>
        </is>
      </c>
      <c r="B105" s="4" t="inlineStr">
        <is>
          <t>rr_AverageAnnualReturnYear05</t>
        </is>
      </c>
      <c r="C105" s="4" t="inlineStr">
        <is>
          <t>1.25%</t>
        </is>
      </c>
    </row>
    <row r="106">
      <c r="A106" s="4" t="inlineStr">
        <is>
          <t>10 Years</t>
        </is>
      </c>
      <c r="B106" s="4" t="inlineStr">
        <is>
          <t>rr_AverageAnnualReturnYear10</t>
        </is>
      </c>
      <c r="C106" s="4" t="inlineStr">
        <is>
          <t>1.79%</t>
        </is>
      </c>
    </row>
    <row r="107">
      <c r="A107" s="4" t="inlineStr">
        <is>
          <t>Inception Date of Share Class</t>
        </is>
      </c>
      <c r="B107" s="4" t="inlineStr">
        <is>
          <t>rr_AverageAnnualReturnInceptionDate</t>
        </is>
      </c>
      <c r="C107" s="4" t="inlineStr">
        <is>
          <t>Mar. 1,
		2012</t>
        </is>
      </c>
    </row>
    <row r="108">
      <c r="A108" s="4" t="inlineStr">
        <is>
          <t>(Wells Fargo Absolute Return Fund - Classes A and C) | (Wells Fargo Absolute Return Fund) | Class C</t>
        </is>
      </c>
    </row>
    <row r="109">
      <c r="A109" s="3" t="inlineStr">
        <is>
          <t>Prospectus:</t>
        </is>
      </c>
      <c r="B109" s="4" t="inlineStr">
        <is>
          <t>rr_ProspectusTable</t>
        </is>
      </c>
    </row>
    <row r="110">
      <c r="A110" s="4" t="inlineStr">
        <is>
          <t>Maximum Sales Charge Imposed on Purchases (as a percentage of Offering Price)</t>
        </is>
      </c>
      <c r="B110" s="4" t="inlineStr">
        <is>
          <t>rr_MaximumSalesChargeImposedOnPurchasesOverOfferingPrice</t>
        </is>
      </c>
      <c r="C110" s="4" t="inlineStr">
        <is>
          <t xml:space="preserve">none
				</t>
        </is>
      </c>
    </row>
    <row r="111">
      <c r="A111" s="4" t="inlineStr">
        <is>
          <t>Maximum Deferred Sales Charge (as a percentage of Offering Price)</t>
        </is>
      </c>
      <c r="B111" s="4" t="inlineStr">
        <is>
          <t>rr_MaximumDeferredSalesChargeOverOfferingPrice</t>
        </is>
      </c>
      <c r="C111" s="4" t="inlineStr">
        <is>
          <t>1.00%</t>
        </is>
      </c>
    </row>
    <row r="112">
      <c r="A112" s="4" t="inlineStr">
        <is>
          <t>Management Fees (as a percentage of Assets)</t>
        </is>
      </c>
      <c r="B112" s="4" t="inlineStr">
        <is>
          <t>rr_ManagementFeesOverAssets</t>
        </is>
      </c>
      <c r="C112" s="4" t="inlineStr">
        <is>
          <t>0.78%</t>
        </is>
      </c>
      <c r="D112" s="4" t="inlineStr">
        <is>
          <t>[5]</t>
        </is>
      </c>
    </row>
    <row r="113">
      <c r="A113" s="4" t="inlineStr">
        <is>
          <t>Distribution and Service (12b-1) Fees</t>
        </is>
      </c>
      <c r="B113" s="4" t="inlineStr">
        <is>
          <t>rr_DistributionAndService12b1FeesOverAssets</t>
        </is>
      </c>
      <c r="C113" s="4" t="inlineStr">
        <is>
          <t>0.75%</t>
        </is>
      </c>
    </row>
    <row r="114">
      <c r="A114" s="4" t="inlineStr">
        <is>
          <t>Other Expenses (as a percentage of Assets):</t>
        </is>
      </c>
      <c r="B114" s="4" t="inlineStr">
        <is>
          <t>rr_OtherExpensesOverAssets</t>
        </is>
      </c>
      <c r="C114" s="4" t="inlineStr">
        <is>
          <t>0.58%</t>
        </is>
      </c>
    </row>
    <row r="115">
      <c r="A115" s="4" t="inlineStr">
        <is>
          <t>Acquired Fund Fees and Expenses</t>
        </is>
      </c>
      <c r="B115" s="4" t="inlineStr">
        <is>
          <t>rr_AcquiredFundFeesAndExpensesOverAssets</t>
        </is>
      </c>
      <c r="C115" s="4" t="inlineStr">
        <is>
          <t>0.23%</t>
        </is>
      </c>
      <c r="D115" s="4" t="inlineStr">
        <is>
          <t>[6]</t>
        </is>
      </c>
    </row>
    <row r="116">
      <c r="A116" s="4" t="inlineStr">
        <is>
          <t>Total Annual Fund Operating Expenses</t>
        </is>
      </c>
      <c r="B116" s="4" t="inlineStr">
        <is>
          <t>rr_ExpensesOverAssets</t>
        </is>
      </c>
      <c r="C116" s="4" t="inlineStr">
        <is>
          <t>2.34%</t>
        </is>
      </c>
    </row>
    <row r="117">
      <c r="A117" s="4" t="inlineStr">
        <is>
          <t>Fee Waiver or Reimbursement</t>
        </is>
      </c>
      <c r="B117" s="4" t="inlineStr">
        <is>
          <t>rr_FeeWaiverOrReimbursementOverAssets</t>
        </is>
      </c>
      <c r="C117" s="4" t="inlineStr">
        <is>
          <t xml:space="preserve">none
				</t>
        </is>
      </c>
    </row>
    <row r="118">
      <c r="A118" s="4" t="inlineStr">
        <is>
          <t>Total Annual Fund Operating Expenses After Expense Reimbursement</t>
        </is>
      </c>
      <c r="B118" s="4" t="inlineStr">
        <is>
          <t>rr_NetExpensesOverAssets</t>
        </is>
      </c>
      <c r="C118" s="4" t="inlineStr">
        <is>
          <t>2.34%</t>
        </is>
      </c>
      <c r="D118" s="4" t="inlineStr">
        <is>
          <t>[7]</t>
        </is>
      </c>
    </row>
    <row r="119">
      <c r="A119" s="4" t="inlineStr">
        <is>
          <t>Expense Example, with Redemption, 1 Year</t>
        </is>
      </c>
      <c r="B119" s="4" t="inlineStr">
        <is>
          <t>rr_ExpenseExampleYear01</t>
        </is>
      </c>
      <c r="C119" s="5" t="n">
        <v>337</v>
      </c>
    </row>
    <row r="120">
      <c r="A120" s="4" t="inlineStr">
        <is>
          <t>Expense Example, with Redemption, 3 Years</t>
        </is>
      </c>
      <c r="B120" s="4" t="inlineStr">
        <is>
          <t>rr_ExpenseExampleYear03</t>
        </is>
      </c>
      <c r="C120" s="6" t="n">
        <v>730</v>
      </c>
    </row>
    <row r="121">
      <c r="A121" s="4" t="inlineStr">
        <is>
          <t>Expense Example, with Redemption, 5 Years</t>
        </is>
      </c>
      <c r="B121" s="4" t="inlineStr">
        <is>
          <t>rr_ExpenseExampleYear05</t>
        </is>
      </c>
      <c r="C121" s="6" t="n">
        <v>1250</v>
      </c>
    </row>
    <row r="122">
      <c r="A122" s="4" t="inlineStr">
        <is>
          <t>Expense Example, with Redemption, 10 Years</t>
        </is>
      </c>
      <c r="B122" s="4" t="inlineStr">
        <is>
          <t>rr_ExpenseExampleYear10</t>
        </is>
      </c>
      <c r="C122" s="6" t="n">
        <v>2676</v>
      </c>
    </row>
    <row r="123">
      <c r="A123" s="4" t="inlineStr">
        <is>
          <t>Expense Example, No Redemption, 1 Year</t>
        </is>
      </c>
      <c r="B123" s="4" t="inlineStr">
        <is>
          <t>rr_ExpenseExampleNoRedemptionYear01</t>
        </is>
      </c>
      <c r="C123" s="6" t="n">
        <v>237</v>
      </c>
    </row>
    <row r="124">
      <c r="A124" s="4" t="inlineStr">
        <is>
          <t>Expense Example, No Redemption, 3 Years</t>
        </is>
      </c>
      <c r="B124" s="4" t="inlineStr">
        <is>
          <t>rr_ExpenseExampleNoRedemptionYear03</t>
        </is>
      </c>
      <c r="C124" s="6" t="n">
        <v>730</v>
      </c>
    </row>
    <row r="125">
      <c r="A125" s="4" t="inlineStr">
        <is>
          <t>Expense Example, No Redemption, 5 Years</t>
        </is>
      </c>
      <c r="B125" s="4" t="inlineStr">
        <is>
          <t>rr_ExpenseExampleNoRedemptionYear05</t>
        </is>
      </c>
      <c r="C125" s="6" t="n">
        <v>1250</v>
      </c>
    </row>
    <row r="126">
      <c r="A126" s="4" t="inlineStr">
        <is>
          <t>Expense Example, No Redemption, 10 Years</t>
        </is>
      </c>
      <c r="B126" s="4" t="inlineStr">
        <is>
          <t>rr_ExpenseExampleNoRedemptionYear10</t>
        </is>
      </c>
      <c r="C126" s="5" t="n">
        <v>2676</v>
      </c>
    </row>
    <row r="127">
      <c r="A127" s="4" t="inlineStr">
        <is>
          <t>1 Year</t>
        </is>
      </c>
      <c r="B127" s="4" t="inlineStr">
        <is>
          <t>rr_AverageAnnualReturnYear01</t>
        </is>
      </c>
      <c r="C127" s="4" t="inlineStr">
        <is>
          <t>(4.63%)</t>
        </is>
      </c>
    </row>
    <row r="128">
      <c r="A128" s="4" t="inlineStr">
        <is>
          <t>5 Years</t>
        </is>
      </c>
      <c r="B128" s="4" t="inlineStr">
        <is>
          <t>rr_AverageAnnualReturnYear05</t>
        </is>
      </c>
      <c r="C128" s="4" t="inlineStr">
        <is>
          <t>2.32%</t>
        </is>
      </c>
    </row>
    <row r="129">
      <c r="A129" s="4" t="inlineStr">
        <is>
          <t>10 Years</t>
        </is>
      </c>
      <c r="B129" s="4" t="inlineStr">
        <is>
          <t>rr_AverageAnnualReturnYear10</t>
        </is>
      </c>
      <c r="C129" s="4" t="inlineStr">
        <is>
          <t>2.35%</t>
        </is>
      </c>
    </row>
    <row r="130">
      <c r="A130" s="4" t="inlineStr">
        <is>
          <t>Inception Date of Share Class</t>
        </is>
      </c>
      <c r="B130" s="4" t="inlineStr">
        <is>
          <t>rr_AverageAnnualReturnInceptionDate</t>
        </is>
      </c>
      <c r="C130" s="4" t="inlineStr">
        <is>
          <t>Mar. 1,
		2012</t>
        </is>
      </c>
    </row>
    <row r="131"/>
    <row r="132">
      <c r="A132" s="4" t="inlineStr">
        <is>
          <t>[1]</t>
        </is>
      </c>
      <c r="B132" s="4" t="inlineStr">
        <is>
          <t>1. Expenses have been adjusted as necessary from amounts incurred during the Fund’s most recent fiscal year to reflect current fees and expenses.</t>
        </is>
      </c>
    </row>
    <row r="133">
      <c r="A133" s="4" t="inlineStr">
        <is>
          <t>[2]</t>
        </is>
      </c>
      <c r="B133" s="4" t="inlineStr">
        <is>
          <t>1. Historical performance shown for the Class A shares prior to their inception is based on the performance of the Class III shares of the GMO Benchmark-Free Allocation Fund. The inception date of the GMO Benchmark-Free Allocation Fund Class III shares is July 23, 2003. Returns for the Class III shares do not reflect the GMO Benchmark-Free Allocation Fund’s current fee arrangement and have been adjusted downward to reflect the higher expense ratios applicable to the Class A shares at its inception. The ratio for the Class A shares was 1.66%.</t>
        </is>
      </c>
    </row>
    <row r="134">
      <c r="A134" s="4" t="inlineStr">
        <is>
          <t>[3]</t>
        </is>
      </c>
      <c r="B134" s="4" t="inlineStr">
        <is>
          <t>2. Historical performance shown for the Class C shares prior to their inception is based on the performance of the Class III shares of the GMO Benchmark-Free Allocation Fund. The inception date of the GMO Benchmark-Free Allocation Fund Class III shares is July 23, 2003. Returns for the Class III shares do not reflect the GMO Benchmark-Free Allocation Fund’s current fee arrangement and have been adjusted downward to reflect the higher expense ratios applicable to the Class C shares at its inception. The ratio for the Class C shares was 2.41%.</t>
        </is>
      </c>
    </row>
    <row r="135">
      <c r="A135" s="4" t="inlineStr">
        <is>
          <t>[4]</t>
        </is>
      </c>
      <c r="B135" s="4" t="inlineStr">
        <is>
          <t>1. Investments of $1 million or more are not subject to a front-end sales charge but generally will be subject to a deferred sales charge of 1.00% if redeemed within 18 months from the date of purchase.</t>
        </is>
      </c>
    </row>
    <row r="136">
      <c r="A136" s="4" t="inlineStr">
        <is>
          <t>[5]</t>
        </is>
      </c>
      <c r="B136" s="4" t="inlineStr">
        <is>
          <t>2. The amounts shown reflect the management fee of the Fund and the advisory fee of GMO Benchmark-Free Allocation Fund.</t>
        </is>
      </c>
    </row>
    <row r="137">
      <c r="A137" s="4" t="inlineStr">
        <is>
          <t>[6]</t>
        </is>
      </c>
      <c r="B137" s="4" t="inlineStr">
        <is>
          <t>3. These indirect expenses include interest expense that may be incurred by certain underlying funds.</t>
        </is>
      </c>
    </row>
    <row r="138">
      <c r="A138" s="4" t="inlineStr">
        <is>
          <t>[7]</t>
        </is>
      </c>
      <c r="B138" s="4" t="inlineStr">
        <is>
          <t>4. The Manager has contractually committed through August 31, 2022 , to waive fees and/or reimburse expenses to the extent necessary to cap total annual fund operating expenses after fee waivers at 0.71% for Class A and 1.46% for Class C. Brokerage commissions, stamp duty fees, interest, taxes, acquired fund fees and expenses (if any, including the expenses of GMO Benchmark-Free Allocation Fund), and extraordinary expenses are excluded from the expense cap. Prior to or after the commitment expiration date, the cap may be increased or the commitment to maintain the cap may be only with the approval of the Board of Trustees.</t>
        </is>
      </c>
    </row>
  </sheetData>
  <mergeCells count="9">
    <mergeCell ref="C1:D1"/>
    <mergeCell ref="A131:C131"/>
    <mergeCell ref="B132:C132"/>
    <mergeCell ref="B133:C133"/>
    <mergeCell ref="B134:C134"/>
    <mergeCell ref="B135:C135"/>
    <mergeCell ref="B136:C136"/>
    <mergeCell ref="B137:C137"/>
    <mergeCell ref="B138:C1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WELLS
FARGO FUNDS TRUST</t>
        </is>
      </c>
    </row>
    <row r="6">
      <c r="A6" s="4" t="inlineStr">
        <is>
          <t>Entity Inv Company Type</t>
        </is>
      </c>
      <c r="B6" s="4" t="inlineStr">
        <is>
          <t>dei_EntityInvCompanyType</t>
        </is>
      </c>
      <c r="C6" s="4" t="inlineStr">
        <is>
          <t xml:space="preserve">
N-1A</t>
        </is>
      </c>
    </row>
    <row r="7">
      <c r="A7" s="4" t="inlineStr">
        <is>
          <t>Central Index Key</t>
        </is>
      </c>
      <c r="B7" s="4" t="inlineStr">
        <is>
          <t>dei_EntityCentralIndexKey</t>
        </is>
      </c>
      <c r="C7" s="4" t="inlineStr">
        <is>
          <t>0001081400</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ug. 25,
		2021</t>
        </is>
      </c>
    </row>
    <row r="10">
      <c r="A10" s="4" t="inlineStr">
        <is>
          <t>Document Effective Date</t>
        </is>
      </c>
      <c r="B10" s="4" t="inlineStr">
        <is>
          <t>dei_DocumentEffectiveDate</t>
        </is>
      </c>
      <c r="C10" s="4" t="inlineStr">
        <is>
          <t>Sep. 1,
		2021</t>
        </is>
      </c>
    </row>
    <row r="11">
      <c r="A11" s="4" t="inlineStr">
        <is>
          <t>Prospectus Date</t>
        </is>
      </c>
      <c r="B11" s="4" t="inlineStr">
        <is>
          <t>rr_ProspectusDate</t>
        </is>
      </c>
      <c r="C11" s="4" t="inlineStr">
        <is>
          <t>Sep. 1,
		2021</t>
        </is>
      </c>
    </row>
    <row r="12">
      <c r="A12" s="4" t="inlineStr">
        <is>
          <t>(Wells Fargo Absolute Return Fund - Administrator Class) | (Wells Fargo Absolute Return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Fund seeks a positive total return.</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ese tables are intended to help you understand the various costs and expenses you will pay if you buy and hold shares of the Fund.</t>
        </is>
      </c>
    </row>
    <row r="18">
      <c r="A18" s="4" t="inlineStr">
        <is>
          <t>Shareholder Fees Caption [Text]</t>
        </is>
      </c>
      <c r="B18" s="4" t="inlineStr">
        <is>
          <t>rr_ShareholderFeesCaption</t>
        </is>
      </c>
      <c r="C18" s="4" t="inlineStr">
        <is>
          <t>Shareholder Fees (fees paid directly from your investment)</t>
        </is>
      </c>
    </row>
    <row r="19">
      <c r="A19" s="4" t="inlineStr">
        <is>
          <t>Operating Expenses Caption [Text]</t>
        </is>
      </c>
      <c r="B19" s="4" t="inlineStr">
        <is>
          <t>rr_OperatingExpensesCaption</t>
        </is>
      </c>
      <c r="C19" s="4" t="inlineStr">
        <is>
          <t>Annual Fund Operating Expenses (expenses that you pay each year as a percentage of the value of your investment)1</t>
        </is>
      </c>
      <c r="D19" s="4" t="inlineStr">
        <is>
          <t>[1]</t>
        </is>
      </c>
    </row>
    <row r="20">
      <c r="A20" s="4" t="inlineStr">
        <is>
          <t>Fee Waiver or Reimbursement over Assets, Date of Termination</t>
        </is>
      </c>
      <c r="B20" s="4" t="inlineStr">
        <is>
          <t>rr_FeeWaiverOrReimbursementOverAssetsDateOfTermination</t>
        </is>
      </c>
      <c r="C20" s="4" t="inlineStr">
        <is>
          <t>August 31, 2022</t>
        </is>
      </c>
    </row>
    <row r="21">
      <c r="A21" s="4" t="inlineStr">
        <is>
          <t>Expenses Restated to Reflect Current [Text]</t>
        </is>
      </c>
      <c r="B21" s="4" t="inlineStr">
        <is>
          <t>rr_ExpensesRestatedToReflectCurrent</t>
        </is>
      </c>
      <c r="C21" s="4" t="inlineStr">
        <is>
          <t>Expenses have been adjusted as necessary from amounts incurred during the Fund’s most recent fiscal year to reflect current fees and expenses.</t>
        </is>
      </c>
    </row>
    <row r="22">
      <c r="A22" s="4" t="inlineStr">
        <is>
          <t>Expense Example [Heading]</t>
        </is>
      </c>
      <c r="B22" s="4" t="inlineStr">
        <is>
          <t>rr_ExpenseExampleHeading</t>
        </is>
      </c>
      <c r="C22" s="4" t="inlineStr">
        <is>
          <t>Example of Expenses</t>
        </is>
      </c>
    </row>
    <row r="23">
      <c r="A23" s="4" t="inlineStr">
        <is>
          <t>Expense Example Narrative [Text Block]</t>
        </is>
      </c>
      <c r="B23" s="4" t="inlineStr">
        <is>
          <t>rr_ExpenseExampleNarrativeTextBlock</t>
        </is>
      </c>
      <c r="C2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4">
      <c r="A24" s="4" t="inlineStr">
        <is>
          <t>Portfolio Turnover [Heading]</t>
        </is>
      </c>
      <c r="B24" s="4" t="inlineStr">
        <is>
          <t>rr_PortfolioTurnoverHeading</t>
        </is>
      </c>
      <c r="C24" s="4" t="inlineStr">
        <is>
          <t>Portfolio Turnover</t>
        </is>
      </c>
    </row>
    <row r="25">
      <c r="A25" s="4" t="inlineStr">
        <is>
          <t>Portfolio Turnover [Text Block]</t>
        </is>
      </c>
      <c r="B25" s="4" t="inlineStr">
        <is>
          <t>rr_PortfolioTurnoverTextBlock</t>
        </is>
      </c>
      <c r="C2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was 5% of the value of its portfolio. In addition, the portfolio turnover rate for GMO Benchmark-Free Allocation Fund, in which the Fund invests all of its assets, was 20% for its fiscal year ended February 28, 2021.</t>
        </is>
      </c>
    </row>
    <row r="26">
      <c r="A26" s="4" t="inlineStr">
        <is>
          <t>Portfolio Turnover, Rate</t>
        </is>
      </c>
      <c r="B26" s="4" t="inlineStr">
        <is>
          <t>rr_PortfolioTurnoverRate</t>
        </is>
      </c>
      <c r="C26" s="4" t="inlineStr">
        <is>
          <t>20.00%</t>
        </is>
      </c>
    </row>
    <row r="27">
      <c r="A27" s="4" t="inlineStr">
        <is>
          <t>Strategy [Heading]</t>
        </is>
      </c>
      <c r="B27" s="4" t="inlineStr">
        <is>
          <t>rr_StrategyHeading</t>
        </is>
      </c>
      <c r="C27" s="4" t="inlineStr">
        <is>
          <t>Principal Investment Strategies</t>
        </is>
      </c>
    </row>
    <row r="28">
      <c r="A28" s="4" t="inlineStr">
        <is>
          <t>Strategy Narrative [Text Block]</t>
        </is>
      </c>
      <c r="B28" s="4" t="inlineStr">
        <is>
          <t>rr_StrategyNarrativeTextBlock</t>
        </is>
      </c>
      <c r="C28" s="4" t="inlineStr">
        <is>
          <t>The Fund is a diversified investment that invests substantially all of its investable assets in GMO Benchmark-Free Allocation Fund (the “Benchmark-Free Allocation Fund”), an investment company managed by Grantham, Mayo, Van Otterloo &amp; Co. LLC (“GMO”). Benchmark-Free Allocation Fund seeks annualized returns of 5% (net of fees) above the Consumer Price Index and annualized volatility (standard deviation) of 5-10%, each over a complete market cycle. GMO does not manage Benchmark-Free Allocation Fund to, or control Benchmark-Free Allocation Fund’s risk relative to, any securities index or securities benchmark. GMO seeks to achieve Benchmark-Free Allocation Fund’s investment objective by investing the Benchmark-Free Allocation Fund’s assets in asset classes GMO believes offer the most attractive return and risk opportunities. Benchmark-Free Allocation Fund may invest in any asset class, including, for example:
■ U.S. and non-U.S. equity, including emerging country equity;
■ U.S. and non-U.S. fixed income, including emerging country debt; and
■ alternative asset classes, including real estate and commodities. GMO uses its quantitative multi-year forecasts of returns among asset classes, together with its assessment of the relative risks of such asset classes, to determine the asset classes in which Benchmark-Free Allocation Fund invests and how much Benchmark-Free Allocation Fund invests in each asset class. An important component of those forecasts is GMO’s expectation that valuations ultimately revert to their fundamental fair (or intrinsic) value. GMO changes the Benchmark-Free Allocation Fund’s holdings of particular asset classes in response to changes in GMO’s investment outlook and its assessment of market valuations and may use redemptions or purchases of Benchmark-Free Allocation Fund shares to rebalance the Benchmark-Free Allocation Fund’s investments. The factors GMO considers and investment methods GMO uses can change over time. Benchmark-Free Allocation Fund is structured as a fund of funds and gains its investment exposures primarily by investing in GMO Implementation Fund. In addition, Benchmark-Free Allocation Fund may invest in any other GMO Fund (together with GMO Implementation Fund, the “underlying GMO funds”), whether now existing or created in the future. These underlying GMO Funds may include, among others, GMO Opportunistic Income Fund, GMO Emerging Country Debt Fund, GMO High Yield Fund, and the GMO Alternative Funds. GMO Implementation Fund is permitted to invest in any asset class and may utilize an event-driven strategy, such as merger arbitrage. Benchmark-Free Allocation Fund also may invest directly in securities (including underlying funds) and derivatives. Benchmark-Free Allocation Fund is permitted to invest (directly or through GMO Implementation Fund or other underlying GMO funds) in any asset class, sector, country, or region, and at times may have substantial exposure to a single asset class, sector, country, region or currency or companies with similar market capitalizations. In addition, Benchmark-Free Allocation Fund is not restricted in its exposure to any particular market and may invest in securities of companies of any market capitalization, and, in the case of debt instruments, of any credit quality (including below investment grade securities (commonly referred to as “high yield” or “junk bonds”)), maturity or duration. Benchmark-Free Allocation Fund typically has substantial exposure to derivatives and short sales through its investment in GMO Implementation Fund and other underlying GMO funds. GMO’s ability to shift investments within GMO Implementation Fund and between GMO Implementation Fund and other underlying GMO funds is not subject to any limits. In seeking to achieve Benchmark-Free Allocation Fund’s investment objective, GMO may invest a significant portion of Benchmark-Free Allocation Fund’s net assets in cash and cash equivalents. In addition, Benchmark-Free Allocation Fund may lend its portfolio securities. Benchmark-Free Allocation Fund also may invest in GMO U.S. Treasury Fund, in money market funds unaffiliated with GMO, and directly in the types of investments typically held by money market funds. While the Fund invests substantially all of its investable assets in the Benchmark-Free Allocation Fund, the Fund may hold cash for short periods of time in order to mitigate the expenses associated with the purchase and sale of shares of the Benchmark-Free Allocation Fund.</t>
        </is>
      </c>
    </row>
    <row r="29">
      <c r="A29" s="4" t="inlineStr">
        <is>
          <t>Risk [Heading]</t>
        </is>
      </c>
      <c r="B29" s="4" t="inlineStr">
        <is>
          <t>rr_RiskHeading</t>
        </is>
      </c>
      <c r="C29" s="4" t="inlineStr">
        <is>
          <t>Principal Investment Risks</t>
        </is>
      </c>
    </row>
    <row r="30">
      <c r="A30" s="4" t="inlineStr">
        <is>
          <t>Risk Narrative [Text Block]</t>
        </is>
      </c>
      <c r="B30" s="4" t="inlineStr">
        <is>
          <t>rr_RiskNarrativeTextBlock</t>
        </is>
      </c>
      <c r="C30" s="4" t="inlineStr">
        <is>
          <t>Because the Fund invests substantially all of its investable assets in Benchmark-Free Allocation Fund, which, in turn, primarily invests all of its assets in a number of underlying funds (including underlying GMO funds), the following principal risks are those risks that result from the Fund’s indirect investments in the underlying funds or direct investment in Benchmark-Free Allocation Fund. In this section, references to the Fund should be read to include the Fund, Benchmark-Free Allocation Fund and the underlying funds, as appropriate. The Fund’s performance will not correlate perfectly with that of Benchmark-Free Allocation Fund due to the impact of the Fund’s fees and expenses and to the timing and magnitude of cash flows into and out of the Fund which will create cash balances that cause the Fund’s performance to deviate from the performance of the Benchmark-Free Allocation Fund. 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 Equities. The market price of an equity may decline due to factors affecting the issuer or its industry, or the economy and equity markets generally. If an underlying fund purchases an equity for less than its fundamental fair (or intrinsic) value as assessed by GMO, and GMO’s assessment proves to be incorrect, Benchmark-Free Allocation Fund runs the risk that the market price of the equity will not appreciate or will decline. An underlying fund also may purchase equities that typically trade at higher multiples of current earnings than other securities, and the market prices of these equities often are more sensitive to changes in future earnings expectations than the market prices of equities trading at lower multiples. Declines in stock market prices generally are likely to reduce the net asset value of the Fund’s shares. Market Risk - Fixed Income. The market price of a fixed income investment can decline due to market-related factors, including rising interest rates and widening credit spreads, or decreased liquidity due, for example, to market uncertainty about the value of a fixed income investment (or class of fixed income investments). Fund of Funds Risk. The Fund is indirectly exposed to all of the risks of an investment in the underlying funds (including underlying GMO funds) in which it invests, including the risk that those underlying funds will not perform as expected. Because the Fund bears the fees and expenses of the underlying funds in which it invests, the increase in fees and expenses of an underlying fund or a reallocation of the Fund’s investments to underlying funds with higher fees or expenses will increase the Fund’s total expenses. Commodities Risk. Commodity prices can be extremely volatile, and exposure to commodities can cause the value of the Fund’s shares to decline or fluctuate in a rapid and unpredictable manner. Counterparty Risk. The Fund runs the risk that the counterparty to a derivatives contract, a clearing member used by the Fund to hold a cleared derivatives contract, or a borrower of the Fund’s securities is unable or unwilling to make timely settlement payments, return the Fund’s margin or otherwise honor its obligations. Credit Risk. The Fund runs the risk that the issuer or guarantor of a fixed income investment or the obligors of obligations underlying an asset-backed security will be unable or unwilling to satisfy their obligations to pay principal and interest or otherwise to honor their obligations in a timely manner. The market price of a fixed income investment will normally decline as a result of the failure of an issuer, guarantor, or obligor to meet its payment obligations or in anticipation of such failure. Below investment grade investments have speculative characteristics, and negative changes in economic conditions or other circumstances are more likely to impair the ability of issuers of those investments to make principal and interest payments than issuers of investment grade investments. Currency Risk. Fluctuations in exchange rates can adversely affect the market value of the Fund’s foreign currency holdings and investments denominated in foreign currencies. Derivatives and Short Sales Risk. The use of derivatives involves the risk that their value may not change as expected relative to changes in the value of the underlying assets, pools of assets, rates, currencies or indices. Derivatives also present other risks, including market risk, illiquidity risk, currency risk, credit risk and counterparty risk. The market price of an option is affected by many factors, including changes in the market prices or dividend rates of underlying securities (or in the case of indices, the securities in such indices); the time remaining before expiration; changes in interest rates or exchange rates; and changes in the actual or perceived volatility of the relevant stock market and underlying securities. The Fund may create short investment exposure by selling securities short or by taking a derivative position in which the value of the derivative moves in the opposite direction from the price of an underlying asset, pool of assets, rate, currency or index. The risks of loss associated with derivatives that provide short investment exposure and short sales of securities are theoretically unlimited. Focused Investment Risk. Investments focused in asset classes, countries, regions, sectors, industries, or issuers that are subject to the same or similar risk factors and investments whose prices are closely correlated are subject to greater overall risk than investments that are more diversified or whose prices are not as closely correlated. Futures Contracts Risk. The loss to the Fund resulting from its use of futures contracts is potentially unlimited. Futures markets are highly volatile, and the use of futures contracts increases the volatility of the Fund’s net asset value. A liquid secondary market may not exist for any particular futures contract at any particular time, and the Fund may be unable when it wishes to effect closing transactions to terminate its exposure under that contract. When the Fund uses futures contracts for hedging purposes, it runs the risk that changes in the prices of the contracts will not correlate perfectly with changes in the securities, index, or other asset underlying the contracts or movements in the prices of the Fund’s investments that are subject to the hedge. In addition, the Fund may be unable to recover or may be delayed in recovering margin or other amounts deposited with a futures commission merchant or futures clearinghouse. Foreign futures contracts are often less liquid and more volatile than U.S. futures contracts. Illiquidity Risk. Low trading volume, lack of a market maker, large position size, or legal restrictions may limit or prevent the Fund or an underlying fund from selling particular securities or closing derivative positions at desirable prices. Large Shareholder Risk. To the extent that a large number of shares of the Fund is held by a single shareholder (e.g., an institutional investor), the Fund is subject to the risk that a redemption by that shareholder of all or a large portion of its Fund shares will require the Fund to sell securities at disadvantageous prices, disrupt the Fund’s operations, or force the Fund’s liquidation. Leveraging Risk. The use of derivatives, short sales and securities lending creates leverage. Leverage increases the Fund’s losses when the value of its investments (including derivatives) decline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that request. Management and Operational Risk. The Fund runs the risk that GMO’s investment techniques will fail to produce desired results, including annualized returns and annualized volatility. In addition, the Fund could produce results consistent with its annualized volatility objective over a complete market cycle yet experience shorter periods of significantly higher or lower volatility. GMO uses quantitative models as part of its investment process. GMO’s models may not accurately predict future market movements. In addition, GMO’s models rely on assumptions and data that are subject to limitations (e.g., inaccuracies, staleness) that could adversely affect their predictive value. The Fund also runs the risk that GMO’s assessment of an investment (including a security’s fundamental fair (or intrinsic) value) is wrong or that deficiencies in GMO’s or another service provider’s internal systems or controls will cause losses for the Fund or impair Fund operations. Market Disruption and Geopolitical Risk. Geopolitical and other events (e.g., wars, pandemics, sanctions, terrorism) may disrupt securities markets and adversely affect global economies and markets. Those events, as well as other changes in non-U.S. and U.S. economic and political conditions, could exacerbate other risks or otherwise reduce the value of the Fund’s investments. Market Risk - Asset-Backed Securities. The market price of asset-backed securities, like that of other fixed income investments with complex structures, can decline for a variety of reasons, including market uncertainty about their credit quality and the reliability of their payment streams. Payment streams associated with asset-backed securities held by the Fund depend on many factors (e.g., the cash flow generated by the assets backing the securities, deal structure, creditworthiness of any credit-support provider, and reliability of various other service providers with access to the payment stream), and a problem in any of these factors can lead to a reduction in the payment stream GMO expected the Fund to receive when the Fund purchased the asset-backed security. Event-Driven Risk . If the Fund purchases securities in anticipation of a proposed merger, acquisition, exchange offer, tender offer, or other similar transaction and that transaction later appears likely to be delayed or unlikely to be consummated or, in fact, is not consummated or is delayed, the market price of the securities purchased by the Fund may decline sharply, resulting in losses to the Fund. The risk/reward payout of event-driven strategies (such as merger arbitrage) typically is asymmetric, with the losses in failed transactions often far exceeding the gains in successful transactions. Event-driven strategies are subject to the risk of overall market movements, and the Fund may experience losses even if a transaction is consummated. The Fund’s investments in derivatives or short sales of securities to hedge or otherwise adjust investment exposure in connection with an event-driven transaction may not perform as expected or may otherwise reduce the Fund’s gains or increase its losses. Non-Diversified Funds Risk. The Fund invests a portion of its assets in shares of one or more other funds that are not “diversified” investment companies within the meaning of the Investment Company Act of 1940, as amended (the “1940 Act”). This means they are allowed to invest in the securities of relatively few issuers. As a result, they may be subject to greater credit, market and other risks, and poor performance by a single issuer may have a greater impact on their performance, than if they were “diversified.” The Fund may invest without limitation in funds that are not diversified. Non-U.S. Investment Risk. The market prices of many non-U.S. securities (particularly of companies tied economically to emerging countries) fluctuate more than those of U.S. securities. Many non-U.S. securities markets (particularly emerging markets) are less stable, smaller, less liquid, and less regulated than U.S. securities markets, and the cost of trading in those markets often is higher than in U.S. securities markets. In addition, issuers of non-U.S. securities (particularly those tied economically to emerging countries) often are not subject to as much regulation as U.S. issuers, and the reporting, recordkeeping, accounting, custody, and auditing standards to which those issuers are subject often are not as rigorous as U.S. standards. In addition, the Fund may be subject to non-U.S. taxes, potentially on a retroactive basis, on (i) capital gains it realizes or dividends, interest, or other amounts it realizes or accrues in respect of non-U.S. investments; (ii) transactions in those investments; and (iii) repatriation of proceeds generated from the sale or other disposition of those investments. Also, the Fund needs a license to invest directly in securities traded in many non-U.S. securities markets, and the Fund is subject to the risk that it could not invest if its license were terminated or suspended. In some non-U.S. securities markets, prevailing custody and trade settlement practices (e.g., the requirement to pay for securities prior to receipt) expose the Fund to credit and other risks. Further, adverse changes in investment regulations, capital requirements or exchange controls could adversely affect the value of the Fund’s investments. These and other risks (e.g., nationalization, expropriation or other confiscation of assets of non-U.S. issuers, limitations on, or difficulties enforcing, legal judgments, contractual rights, or other remedies) tend to be greater for investments in the securities of companies tied economically to emerging countries. The economies of emerging countries often depend predominantly on only a few industries or revenues from particular commodities and often are more volatile than the economies of developed countries. Smaller Company Risk. Smaller companies may have limited product lines, markets, or financial resources, lack the competitive strength of larger companies, have less experienced managers or depend on a few key employees. The securities of companies with smaller market capitalizations often are less widely held and trade less frequently and in lesser quantities, and their market prices often fluctuate more, than the securities of companies with larger market capitalizations.</t>
        </is>
      </c>
    </row>
    <row r="31">
      <c r="A31" s="4" t="inlineStr">
        <is>
          <t>Risk Lose Money [Text]</t>
        </is>
      </c>
      <c r="B31" s="4" t="inlineStr">
        <is>
          <t>rr_RiskLoseMoney</t>
        </is>
      </c>
      <c r="C31" s="4" t="inlineStr">
        <is>
          <t>An investment in the Fund may lose money</t>
        </is>
      </c>
    </row>
    <row r="32">
      <c r="A32" s="4" t="inlineStr">
        <is>
          <t>Risk Nondiversified Status [Text]</t>
        </is>
      </c>
      <c r="B32" s="4" t="inlineStr">
        <is>
          <t>rr_RiskNondiversifiedStatus</t>
        </is>
      </c>
      <c r="C32" s="4" t="inlineStr">
        <is>
          <t>Non-Diversified Funds Risk. The Fund invests a portion of its assets in shares of one or more other funds that are not “diversified” investment companies within the meaning of the Investment Company Act of 1940, as amended (the “1940 Act”). This means they are allowed to invest in the securities of relatively few issuers. As a result, they may be subject to greater credit, market and other risks, and poor performance by a single issuer may have a greater impact on their performance, than if they were “diversified.” The Fund may invest without limitation in funds that are not diversified.</t>
        </is>
      </c>
    </row>
    <row r="33">
      <c r="A33" s="4" t="inlineStr">
        <is>
          <t>Risk Not Insured Depository Institution [Text]</t>
        </is>
      </c>
      <c r="B33" s="4" t="inlineStr">
        <is>
          <t>rr_RiskNotInsuredDepositoryInstitution</t>
        </is>
      </c>
      <c r="C33" s="4" t="inlineStr">
        <is>
          <t>An investment in the Fund may lose money, is not a deposit of Wells Fargo Bank, N.A. or its affiliates, is not insured or guaranteed by the Federal Deposit Insurance Corporation or any other governmental agency</t>
        </is>
      </c>
    </row>
    <row r="34">
      <c r="A34" s="4" t="inlineStr">
        <is>
          <t>Bar Chart and Performance Table [Heading]</t>
        </is>
      </c>
      <c r="B34" s="4" t="inlineStr">
        <is>
          <t>rr_BarChartAndPerformanceTableHeading</t>
        </is>
      </c>
      <c r="C34" s="4" t="inlineStr">
        <is>
          <t>Performance</t>
        </is>
      </c>
    </row>
    <row r="35">
      <c r="A35" s="4" t="inlineStr">
        <is>
          <t>Performance Narrative [Text Block]</t>
        </is>
      </c>
      <c r="B35" s="4" t="inlineStr">
        <is>
          <t>rr_PerformanceNarrativeTextBlock</t>
        </is>
      </c>
      <c r="C3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36">
      <c r="A36" s="4" t="inlineStr">
        <is>
          <t>Performance Information Illustrates Variability of Returns [Text]</t>
        </is>
      </c>
      <c r="B36" s="4" t="inlineStr">
        <is>
          <t>rr_PerformanceInformationIllustratesVariabilityOfReturns</t>
        </is>
      </c>
      <c r="C3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37">
      <c r="A37" s="4" t="inlineStr">
        <is>
          <t>Performance Availability Website Address [Text]</t>
        </is>
      </c>
      <c r="B37" s="4" t="inlineStr">
        <is>
          <t>rr_PerformanceAvailabilityWebSiteAddress</t>
        </is>
      </c>
      <c r="C37" s="4" t="inlineStr">
        <is>
          <t>wfam.com</t>
        </is>
      </c>
    </row>
    <row r="38">
      <c r="A38" s="4" t="inlineStr">
        <is>
          <t>Performance Past Does Not Indicate Future [Text]</t>
        </is>
      </c>
      <c r="B38" s="4" t="inlineStr">
        <is>
          <t>rr_PerformancePastDoesNotIndicateFuture</t>
        </is>
      </c>
      <c r="C38" s="4" t="inlineStr">
        <is>
          <t>Past performance before and after taxes is no guarantee of future results.</t>
        </is>
      </c>
    </row>
    <row r="39">
      <c r="A39" s="4" t="inlineStr">
        <is>
          <t>Performance Table Uses Highest Federal Rate</t>
        </is>
      </c>
      <c r="B39" s="4" t="inlineStr">
        <is>
          <t>rr_PerformanceTableUsesHighestFederalRate</t>
        </is>
      </c>
      <c r="C39" s="4" t="inlineStr">
        <is>
          <t xml:space="preserve">After-tax returns are calculated using the historical highest individual federal marginal income tax rates and do not reflect the impact of state, local or foreign taxes. </t>
        </is>
      </c>
    </row>
    <row r="40">
      <c r="A40" s="4" t="inlineStr">
        <is>
          <t>Performance Table Not Relevant to Tax Deferred</t>
        </is>
      </c>
      <c r="B40" s="4" t="inlineStr">
        <is>
          <t>rr_PerformanceTableNotRelevantToTaxDeferred</t>
        </is>
      </c>
      <c r="C4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1">
      <c r="A41" s="4" t="inlineStr">
        <is>
          <t>Bar Chart Closing [Text Block]</t>
        </is>
      </c>
      <c r="B41" s="4" t="inlineStr">
        <is>
          <t>rr_BarChartClosingTextBlock</t>
        </is>
      </c>
      <c r="C41" s="4" t="inlineStr">
        <is>
          <t>Highest Quarter: June 30, 2020 +7.57% Lowest Quarter: March 31, 2020 -15.99% Year-to-date total return as of June 30, 2021 is +5.15%</t>
        </is>
      </c>
    </row>
    <row r="42">
      <c r="A42" s="4" t="inlineStr">
        <is>
          <t>Performance Table Heading</t>
        </is>
      </c>
      <c r="B42" s="4" t="inlineStr">
        <is>
          <t>rr_PerformanceTableHeading</t>
        </is>
      </c>
      <c r="C42" s="4" t="inlineStr">
        <is>
          <t>Average Annual Total Returns for the periods ended 12/31/20201</t>
        </is>
      </c>
      <c r="D42" s="4" t="inlineStr">
        <is>
          <t>[2]</t>
        </is>
      </c>
    </row>
    <row r="43">
      <c r="A43" s="4" t="inlineStr">
        <is>
          <t>Performance Table Closing [Text Block]</t>
        </is>
      </c>
      <c r="B43" s="4" t="inlineStr">
        <is>
          <t>rr_PerformanceTableClosingTextBlock</t>
        </is>
      </c>
      <c r="C4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4">
      <c r="A44" s="4" t="inlineStr">
        <is>
          <t>(Wells Fargo Absolute Return Fund - Administrator Class) | (Wells Fargo Absolute Return Fund) | MSCI ACWI Index (Net) (reflects no deduction for fees, expenses, or taxes)</t>
        </is>
      </c>
    </row>
    <row r="45">
      <c r="A45" s="3" t="inlineStr">
        <is>
          <t>Prospectus:</t>
        </is>
      </c>
      <c r="B45" s="4" t="inlineStr">
        <is>
          <t>rr_ProspectusTable</t>
        </is>
      </c>
    </row>
    <row r="46">
      <c r="A46" s="4" t="inlineStr">
        <is>
          <t>1 Year</t>
        </is>
      </c>
      <c r="B46" s="4" t="inlineStr">
        <is>
          <t>rr_AverageAnnualReturnYear01</t>
        </is>
      </c>
      <c r="C46" s="4" t="inlineStr">
        <is>
          <t>16.25%</t>
        </is>
      </c>
    </row>
    <row r="47">
      <c r="A47" s="4" t="inlineStr">
        <is>
          <t>5 Years</t>
        </is>
      </c>
      <c r="B47" s="4" t="inlineStr">
        <is>
          <t>rr_AverageAnnualReturnYear05</t>
        </is>
      </c>
      <c r="C47" s="4" t="inlineStr">
        <is>
          <t>12.26%</t>
        </is>
      </c>
    </row>
    <row r="48">
      <c r="A48" s="4" t="inlineStr">
        <is>
          <t>10 Years</t>
        </is>
      </c>
      <c r="B48" s="4" t="inlineStr">
        <is>
          <t>rr_AverageAnnualReturnYear10</t>
        </is>
      </c>
      <c r="C48" s="4" t="inlineStr">
        <is>
          <t>9.13%</t>
        </is>
      </c>
    </row>
    <row r="49">
      <c r="A49" s="4" t="inlineStr">
        <is>
          <t>(Wells Fargo Absolute Return Fund - Administrator Class) | (Wells Fargo Absolute Return Fund) | Bloomberg Barclays U.S. TIPS 1-10 Year Index (reflects no deduction for fees, expenses, or taxes)</t>
        </is>
      </c>
    </row>
    <row r="50">
      <c r="A50" s="3" t="inlineStr">
        <is>
          <t>Prospectus:</t>
        </is>
      </c>
      <c r="B50" s="4" t="inlineStr">
        <is>
          <t>rr_ProspectusTable</t>
        </is>
      </c>
    </row>
    <row r="51">
      <c r="A51" s="4" t="inlineStr">
        <is>
          <t>1 Year</t>
        </is>
      </c>
      <c r="B51" s="4" t="inlineStr">
        <is>
          <t>rr_AverageAnnualReturnYear01</t>
        </is>
      </c>
      <c r="C51" s="4" t="inlineStr">
        <is>
          <t>8.39%</t>
        </is>
      </c>
    </row>
    <row r="52">
      <c r="A52" s="4" t="inlineStr">
        <is>
          <t>5 Years</t>
        </is>
      </c>
      <c r="B52" s="4" t="inlineStr">
        <is>
          <t>rr_AverageAnnualReturnYear05</t>
        </is>
      </c>
      <c r="C52" s="4" t="inlineStr">
        <is>
          <t>4.13%</t>
        </is>
      </c>
    </row>
    <row r="53">
      <c r="A53" s="4" t="inlineStr">
        <is>
          <t>10 Years</t>
        </is>
      </c>
      <c r="B53" s="4" t="inlineStr">
        <is>
          <t>rr_AverageAnnualReturnYear10</t>
        </is>
      </c>
      <c r="C53" s="4" t="inlineStr">
        <is>
          <t>2.88%</t>
        </is>
      </c>
    </row>
    <row r="54">
      <c r="A54" s="4" t="inlineStr">
        <is>
          <t>(Wells Fargo Absolute Return Fund - Administrator Class) | (Wells Fargo Absolute Return Fund) | CPI (reflects no deduction for fees, expenses, or taxes)</t>
        </is>
      </c>
    </row>
    <row r="55">
      <c r="A55" s="3" t="inlineStr">
        <is>
          <t>Prospectus:</t>
        </is>
      </c>
      <c r="B55" s="4" t="inlineStr">
        <is>
          <t>rr_ProspectusTable</t>
        </is>
      </c>
    </row>
    <row r="56">
      <c r="A56" s="4" t="inlineStr">
        <is>
          <t>1 Year</t>
        </is>
      </c>
      <c r="B56" s="4" t="inlineStr">
        <is>
          <t>rr_AverageAnnualReturnYear01</t>
        </is>
      </c>
      <c r="C56" s="4" t="inlineStr">
        <is>
          <t>1.36%</t>
        </is>
      </c>
    </row>
    <row r="57">
      <c r="A57" s="4" t="inlineStr">
        <is>
          <t>5 Years</t>
        </is>
      </c>
      <c r="B57" s="4" t="inlineStr">
        <is>
          <t>rr_AverageAnnualReturnYear05</t>
        </is>
      </c>
      <c r="C57" s="4" t="inlineStr">
        <is>
          <t>1.95%</t>
        </is>
      </c>
    </row>
    <row r="58">
      <c r="A58" s="4" t="inlineStr">
        <is>
          <t>10 Years</t>
        </is>
      </c>
      <c r="B58" s="4" t="inlineStr">
        <is>
          <t>rr_AverageAnnualReturnYear10</t>
        </is>
      </c>
      <c r="C58" s="4" t="inlineStr">
        <is>
          <t>1.74%</t>
        </is>
      </c>
    </row>
    <row r="59">
      <c r="A59" s="4" t="inlineStr">
        <is>
          <t>(Wells Fargo Absolute Return Fund - Administrator Class) | (Wells Fargo Absolute Return Fund) | Administrator Class</t>
        </is>
      </c>
    </row>
    <row r="60">
      <c r="A60" s="3" t="inlineStr">
        <is>
          <t>Prospectus:</t>
        </is>
      </c>
      <c r="B60" s="4" t="inlineStr">
        <is>
          <t>rr_ProspectusTable</t>
        </is>
      </c>
    </row>
    <row r="61">
      <c r="A61" s="4" t="inlineStr">
        <is>
          <t>Maximum Sales Charge Imposed on Purchases (as a percentage of Offering Price)</t>
        </is>
      </c>
      <c r="B61" s="4" t="inlineStr">
        <is>
          <t>rr_MaximumSalesChargeImposedOnPurchasesOverOfferingPrice</t>
        </is>
      </c>
      <c r="C61" s="4" t="inlineStr">
        <is>
          <t xml:space="preserve">none
				</t>
        </is>
      </c>
    </row>
    <row r="62">
      <c r="A62" s="4" t="inlineStr">
        <is>
          <t>Maximum Deferred Sales Charge (as a percentage of Offering Price)</t>
        </is>
      </c>
      <c r="B62" s="4" t="inlineStr">
        <is>
          <t>rr_MaximumDeferredSalesChargeOverOfferingPrice</t>
        </is>
      </c>
      <c r="C62" s="4" t="inlineStr">
        <is>
          <t xml:space="preserve">none
				</t>
        </is>
      </c>
    </row>
    <row r="63">
      <c r="A63" s="4" t="inlineStr">
        <is>
          <t>Management Fees (as a percentage of Assets)</t>
        </is>
      </c>
      <c r="B63" s="4" t="inlineStr">
        <is>
          <t>rr_ManagementFeesOverAssets</t>
        </is>
      </c>
      <c r="C63" s="4" t="inlineStr">
        <is>
          <t>0.78%</t>
        </is>
      </c>
      <c r="D63" s="4" t="inlineStr">
        <is>
          <t>[3]</t>
        </is>
      </c>
    </row>
    <row r="64">
      <c r="A64" s="4" t="inlineStr">
        <is>
          <t>Distribution and Service (12b-1) Fees</t>
        </is>
      </c>
      <c r="B64" s="4" t="inlineStr">
        <is>
          <t>rr_DistributionAndService12b1FeesOverAssets</t>
        </is>
      </c>
      <c r="C64" s="4" t="inlineStr">
        <is>
          <t xml:space="preserve">none
				</t>
        </is>
      </c>
    </row>
    <row r="65">
      <c r="A65" s="4" t="inlineStr">
        <is>
          <t>Other Expenses (as a percentage of Assets):</t>
        </is>
      </c>
      <c r="B65" s="4" t="inlineStr">
        <is>
          <t>rr_OtherExpensesOverAssets</t>
        </is>
      </c>
      <c r="C65" s="4" t="inlineStr">
        <is>
          <t>0.50%</t>
        </is>
      </c>
    </row>
    <row r="66">
      <c r="A66" s="4" t="inlineStr">
        <is>
          <t>Acquired Fund Fees and Expenses</t>
        </is>
      </c>
      <c r="B66" s="4" t="inlineStr">
        <is>
          <t>rr_AcquiredFundFeesAndExpensesOverAssets</t>
        </is>
      </c>
      <c r="C66" s="4" t="inlineStr">
        <is>
          <t>0.23%</t>
        </is>
      </c>
      <c r="D66" s="4" t="inlineStr">
        <is>
          <t>[4]</t>
        </is>
      </c>
    </row>
    <row r="67">
      <c r="A67" s="4" t="inlineStr">
        <is>
          <t>Total Annual Fund Operating Expenses</t>
        </is>
      </c>
      <c r="B67" s="4" t="inlineStr">
        <is>
          <t>rr_ExpensesOverAssets</t>
        </is>
      </c>
      <c r="C67" s="4" t="inlineStr">
        <is>
          <t>1.51%</t>
        </is>
      </c>
    </row>
    <row r="68">
      <c r="A68" s="4" t="inlineStr">
        <is>
          <t>Fee Waiver or Reimbursement</t>
        </is>
      </c>
      <c r="B68" s="4" t="inlineStr">
        <is>
          <t>rr_FeeWaiverOrReimbursementOverAssets</t>
        </is>
      </c>
      <c r="C68" s="4" t="inlineStr">
        <is>
          <t>(0.04%)</t>
        </is>
      </c>
    </row>
    <row r="69">
      <c r="A69" s="4" t="inlineStr">
        <is>
          <t>Total Annual Fund Operating Expenses After Expense Reimbursement</t>
        </is>
      </c>
      <c r="B69" s="4" t="inlineStr">
        <is>
          <t>rr_NetExpensesOverAssets</t>
        </is>
      </c>
      <c r="C69" s="4" t="inlineStr">
        <is>
          <t>1.47%</t>
        </is>
      </c>
      <c r="D69" s="4" t="inlineStr">
        <is>
          <t>[5]</t>
        </is>
      </c>
    </row>
    <row r="70">
      <c r="A70" s="4" t="inlineStr">
        <is>
          <t>Expense Example, with Redemption, 1 Year</t>
        </is>
      </c>
      <c r="B70" s="4" t="inlineStr">
        <is>
          <t>rr_ExpenseExampleYear01</t>
        </is>
      </c>
      <c r="C70" s="5" t="n">
        <v>150</v>
      </c>
    </row>
    <row r="71">
      <c r="A71" s="4" t="inlineStr">
        <is>
          <t>Expense Example, with Redemption, 3 Years</t>
        </is>
      </c>
      <c r="B71" s="4" t="inlineStr">
        <is>
          <t>rr_ExpenseExampleYear03</t>
        </is>
      </c>
      <c r="C71" s="6" t="n">
        <v>473</v>
      </c>
    </row>
    <row r="72">
      <c r="A72" s="4" t="inlineStr">
        <is>
          <t>Expense Example, with Redemption, 5 Years</t>
        </is>
      </c>
      <c r="B72" s="4" t="inlineStr">
        <is>
          <t>rr_ExpenseExampleYear05</t>
        </is>
      </c>
      <c r="C72" s="6" t="n">
        <v>820</v>
      </c>
    </row>
    <row r="73">
      <c r="A73" s="4" t="inlineStr">
        <is>
          <t>Expense Example, with Redemption, 10 Years</t>
        </is>
      </c>
      <c r="B73" s="4" t="inlineStr">
        <is>
          <t>rr_ExpenseExampleYear10</t>
        </is>
      </c>
      <c r="C73" s="5" t="n">
        <v>1798</v>
      </c>
    </row>
    <row r="74">
      <c r="A74" s="4" t="inlineStr">
        <is>
          <t>Bar Chart [Heading]</t>
        </is>
      </c>
      <c r="B74" s="4" t="inlineStr">
        <is>
          <t>rr_BarChartHeading</t>
        </is>
      </c>
      <c r="C74" s="4" t="inlineStr">
        <is>
          <t>Calendar Year Total Returns for Administrator Class as of 12/31 each year1</t>
        </is>
      </c>
    </row>
    <row r="75">
      <c r="A75" s="4" t="inlineStr">
        <is>
          <t>Annual Return 2011</t>
        </is>
      </c>
      <c r="B75" s="4" t="inlineStr">
        <is>
          <t>rr_AnnualReturn2011</t>
        </is>
      </c>
      <c r="C75" s="4" t="inlineStr">
        <is>
          <t>2.92%</t>
        </is>
      </c>
    </row>
    <row r="76">
      <c r="A76" s="4" t="inlineStr">
        <is>
          <t>Annual Return 2012</t>
        </is>
      </c>
      <c r="B76" s="4" t="inlineStr">
        <is>
          <t>rr_AnnualReturn2012</t>
        </is>
      </c>
      <c r="C76" s="4" t="inlineStr">
        <is>
          <t>8.63%</t>
        </is>
      </c>
    </row>
    <row r="77">
      <c r="A77" s="4" t="inlineStr">
        <is>
          <t>Annual Return 2013</t>
        </is>
      </c>
      <c r="B77" s="4" t="inlineStr">
        <is>
          <t>rr_AnnualReturn2013</t>
        </is>
      </c>
      <c r="C77" s="4" t="inlineStr">
        <is>
          <t>9.95%</t>
        </is>
      </c>
    </row>
    <row r="78">
      <c r="A78" s="4" t="inlineStr">
        <is>
          <t>Annual Return 2014</t>
        </is>
      </c>
      <c r="B78" s="4" t="inlineStr">
        <is>
          <t>rr_AnnualReturn2014</t>
        </is>
      </c>
      <c r="C78" s="4" t="inlineStr">
        <is>
          <t>0.61%</t>
        </is>
      </c>
    </row>
    <row r="79">
      <c r="A79" s="4" t="inlineStr">
        <is>
          <t>Annual Return 2015</t>
        </is>
      </c>
      <c r="B79" s="4" t="inlineStr">
        <is>
          <t>rr_AnnualReturn2015</t>
        </is>
      </c>
      <c r="C79" s="4" t="inlineStr">
        <is>
          <t>(4.77%)</t>
        </is>
      </c>
    </row>
    <row r="80">
      <c r="A80" s="4" t="inlineStr">
        <is>
          <t>Annual Return 2016</t>
        </is>
      </c>
      <c r="B80" s="4" t="inlineStr">
        <is>
          <t>rr_AnnualReturn2016</t>
        </is>
      </c>
      <c r="C80" s="4" t="inlineStr">
        <is>
          <t>2.71%</t>
        </is>
      </c>
    </row>
    <row r="81">
      <c r="A81" s="4" t="inlineStr">
        <is>
          <t>Annual Return 2017</t>
        </is>
      </c>
      <c r="B81" s="4" t="inlineStr">
        <is>
          <t>rr_AnnualReturn2017</t>
        </is>
      </c>
      <c r="C81" s="4" t="inlineStr">
        <is>
          <t>12.28%</t>
        </is>
      </c>
    </row>
    <row r="82">
      <c r="A82" s="4" t="inlineStr">
        <is>
          <t>Annual Return 2018</t>
        </is>
      </c>
      <c r="B82" s="4" t="inlineStr">
        <is>
          <t>rr_AnnualReturn2018</t>
        </is>
      </c>
      <c r="C82" s="4" t="inlineStr">
        <is>
          <t>(5.82%)</t>
        </is>
      </c>
    </row>
    <row r="83">
      <c r="A83" s="4" t="inlineStr">
        <is>
          <t>Annual Return 2019</t>
        </is>
      </c>
      <c r="B83" s="4" t="inlineStr">
        <is>
          <t>rr_AnnualReturn2019</t>
        </is>
      </c>
      <c r="C83" s="4" t="inlineStr">
        <is>
          <t>10.93%</t>
        </is>
      </c>
    </row>
    <row r="84">
      <c r="A84" s="4" t="inlineStr">
        <is>
          <t>Annual Return 2020</t>
        </is>
      </c>
      <c r="B84" s="4" t="inlineStr">
        <is>
          <t>rr_AnnualReturn2020</t>
        </is>
      </c>
      <c r="C84" s="4" t="inlineStr">
        <is>
          <t>(2.65%)</t>
        </is>
      </c>
    </row>
    <row r="85">
      <c r="A85" s="4" t="inlineStr">
        <is>
          <t>Year to Date Return, Label</t>
        </is>
      </c>
      <c r="B85" s="4" t="inlineStr">
        <is>
          <t>rr_YearToDateReturnLabel</t>
        </is>
      </c>
      <c r="C85" s="4" t="inlineStr">
        <is>
          <t>Year-to-date total return as of June 30, 2021 is +5.15%</t>
        </is>
      </c>
    </row>
    <row r="86">
      <c r="A86" s="4" t="inlineStr">
        <is>
          <t>Bar Chart, Year to Date Return</t>
        </is>
      </c>
      <c r="B86" s="4" t="inlineStr">
        <is>
          <t>rr_BarChartYearToDateReturn</t>
        </is>
      </c>
      <c r="C86" s="4" t="inlineStr">
        <is>
          <t>5.15%</t>
        </is>
      </c>
    </row>
    <row r="87">
      <c r="A87" s="4" t="inlineStr">
        <is>
          <t>Bar Chart, Year to Date Return, Date</t>
        </is>
      </c>
      <c r="B87" s="4" t="inlineStr">
        <is>
          <t>rr_BarChartYearToDateReturnDate</t>
        </is>
      </c>
      <c r="C87" s="4" t="inlineStr">
        <is>
          <t>Jun. 30,
		2021</t>
        </is>
      </c>
    </row>
    <row r="88">
      <c r="A88" s="4" t="inlineStr">
        <is>
          <t>Highest Quarterly Return, Label</t>
        </is>
      </c>
      <c r="B88" s="4" t="inlineStr">
        <is>
          <t>rr_HighestQuarterlyReturnLabel</t>
        </is>
      </c>
      <c r="C88" s="4" t="inlineStr">
        <is>
          <t>Highest Quarter: June 30, 2020</t>
        </is>
      </c>
    </row>
    <row r="89">
      <c r="A89" s="4" t="inlineStr">
        <is>
          <t>Highest Quarterly Return</t>
        </is>
      </c>
      <c r="B89" s="4" t="inlineStr">
        <is>
          <t>rr_BarChartHighestQuarterlyReturn</t>
        </is>
      </c>
      <c r="C89" s="4" t="inlineStr">
        <is>
          <t>7.57%</t>
        </is>
      </c>
    </row>
    <row r="90">
      <c r="A90" s="4" t="inlineStr">
        <is>
          <t>Highest Quarterly Return, Date</t>
        </is>
      </c>
      <c r="B90" s="4" t="inlineStr">
        <is>
          <t>rr_BarChartHighestQuarterlyReturnDate</t>
        </is>
      </c>
      <c r="C90" s="4" t="inlineStr">
        <is>
          <t>Jun. 30,
		2020</t>
        </is>
      </c>
    </row>
    <row r="91">
      <c r="A91" s="4" t="inlineStr">
        <is>
          <t>Lowest Quarterly Return, Label</t>
        </is>
      </c>
      <c r="B91" s="4" t="inlineStr">
        <is>
          <t>rr_LowestQuarterlyReturnLabel</t>
        </is>
      </c>
      <c r="C91" s="4" t="inlineStr">
        <is>
          <t>Lowest Quarter: March 31, 2020</t>
        </is>
      </c>
    </row>
    <row r="92">
      <c r="A92" s="4" t="inlineStr">
        <is>
          <t>Lowest Quarterly Return</t>
        </is>
      </c>
      <c r="B92" s="4" t="inlineStr">
        <is>
          <t>rr_BarChartLowestQuarterlyReturn</t>
        </is>
      </c>
      <c r="C92" s="4" t="inlineStr">
        <is>
          <t>(15.99%)</t>
        </is>
      </c>
    </row>
    <row r="93">
      <c r="A93" s="4" t="inlineStr">
        <is>
          <t>Lowest Quarterly Return, Date</t>
        </is>
      </c>
      <c r="B93" s="4" t="inlineStr">
        <is>
          <t>rr_BarChartLowestQuarterlyReturnDate</t>
        </is>
      </c>
      <c r="C93" s="4" t="inlineStr">
        <is>
          <t>Mar. 31,
		2020</t>
        </is>
      </c>
    </row>
    <row r="94">
      <c r="A94" s="4" t="inlineStr">
        <is>
          <t>1 Year</t>
        </is>
      </c>
      <c r="B94" s="4" t="inlineStr">
        <is>
          <t>rr_AverageAnnualReturnYear01</t>
        </is>
      </c>
      <c r="C94" s="4" t="inlineStr">
        <is>
          <t>(2.65%)</t>
        </is>
      </c>
    </row>
    <row r="95">
      <c r="A95" s="4" t="inlineStr">
        <is>
          <t>5 Years</t>
        </is>
      </c>
      <c r="B95" s="4" t="inlineStr">
        <is>
          <t>rr_AverageAnnualReturnYear05</t>
        </is>
      </c>
      <c r="C95" s="4" t="inlineStr">
        <is>
          <t>3.24%</t>
        </is>
      </c>
    </row>
    <row r="96">
      <c r="A96" s="4" t="inlineStr">
        <is>
          <t>10 Years</t>
        </is>
      </c>
      <c r="B96" s="4" t="inlineStr">
        <is>
          <t>rr_AverageAnnualReturnYear10</t>
        </is>
      </c>
      <c r="C96" s="4" t="inlineStr">
        <is>
          <t>3.28%</t>
        </is>
      </c>
    </row>
    <row r="97">
      <c r="A97" s="4" t="inlineStr">
        <is>
          <t>Inception Date of Share Class</t>
        </is>
      </c>
      <c r="B97" s="4" t="inlineStr">
        <is>
          <t>rr_AverageAnnualReturnInceptionDate</t>
        </is>
      </c>
      <c r="C97" s="4" t="inlineStr">
        <is>
          <t>Mar. 1,
		2012</t>
        </is>
      </c>
    </row>
    <row r="98">
      <c r="A98" s="4" t="inlineStr">
        <is>
          <t>(Wells Fargo Absolute Return Fund - Administrator Class) | (Wells Fargo Absolute Return Fund) | Administrator Class | (after taxes on distributions)</t>
        </is>
      </c>
    </row>
    <row r="99">
      <c r="A99" s="3" t="inlineStr">
        <is>
          <t>Prospectus:</t>
        </is>
      </c>
      <c r="B99" s="4" t="inlineStr">
        <is>
          <t>rr_ProspectusTable</t>
        </is>
      </c>
    </row>
    <row r="100">
      <c r="A100" s="4" t="inlineStr">
        <is>
          <t>1 Year</t>
        </is>
      </c>
      <c r="B100" s="4" t="inlineStr">
        <is>
          <t>rr_AverageAnnualReturnYear01</t>
        </is>
      </c>
      <c r="C100" s="4" t="inlineStr">
        <is>
          <t>(3.41%)</t>
        </is>
      </c>
    </row>
    <row r="101">
      <c r="A101" s="4" t="inlineStr">
        <is>
          <t>5 Years</t>
        </is>
      </c>
      <c r="B101" s="4" t="inlineStr">
        <is>
          <t>rr_AverageAnnualReturnYear05</t>
        </is>
      </c>
      <c r="C101" s="4" t="inlineStr">
        <is>
          <t>2.54%</t>
        </is>
      </c>
    </row>
    <row r="102">
      <c r="A102" s="4" t="inlineStr">
        <is>
          <t>10 Years</t>
        </is>
      </c>
      <c r="B102" s="4" t="inlineStr">
        <is>
          <t>rr_AverageAnnualReturnYear10</t>
        </is>
      </c>
      <c r="C102" s="4" t="inlineStr">
        <is>
          <t>2.68%</t>
        </is>
      </c>
    </row>
    <row r="103">
      <c r="A103" s="4" t="inlineStr">
        <is>
          <t>Inception Date of Share Class</t>
        </is>
      </c>
      <c r="B103" s="4" t="inlineStr">
        <is>
          <t>rr_AverageAnnualReturnInceptionDate</t>
        </is>
      </c>
      <c r="C103" s="4" t="inlineStr">
        <is>
          <t>Mar. 1,
		2012</t>
        </is>
      </c>
    </row>
    <row r="104">
      <c r="A104" s="4" t="inlineStr">
        <is>
          <t>(Wells Fargo Absolute Return Fund - Administrator Class) | (Wells Fargo Absolute Return Fund) | Administrator Class | (after taxes on distributions and the sale of Fund Shares)</t>
        </is>
      </c>
    </row>
    <row r="105">
      <c r="A105" s="3" t="inlineStr">
        <is>
          <t>Prospectus:</t>
        </is>
      </c>
      <c r="B105" s="4" t="inlineStr">
        <is>
          <t>rr_ProspectusTable</t>
        </is>
      </c>
    </row>
    <row r="106">
      <c r="A106" s="4" t="inlineStr">
        <is>
          <t>1 Year</t>
        </is>
      </c>
      <c r="B106" s="4" t="inlineStr">
        <is>
          <t>rr_AverageAnnualReturnYear01</t>
        </is>
      </c>
      <c r="C106" s="4" t="inlineStr">
        <is>
          <t>(1.07%)</t>
        </is>
      </c>
    </row>
    <row r="107">
      <c r="A107" s="4" t="inlineStr">
        <is>
          <t>5 Years</t>
        </is>
      </c>
      <c r="B107" s="4" t="inlineStr">
        <is>
          <t>rr_AverageAnnualReturnYear05</t>
        </is>
      </c>
      <c r="C107" s="4" t="inlineStr">
        <is>
          <t>2.34%</t>
        </is>
      </c>
    </row>
    <row r="108">
      <c r="A108" s="4" t="inlineStr">
        <is>
          <t>10 Years</t>
        </is>
      </c>
      <c r="B108" s="4" t="inlineStr">
        <is>
          <t>rr_AverageAnnualReturnYear10</t>
        </is>
      </c>
      <c r="C108" s="4" t="inlineStr">
        <is>
          <t>2.42%</t>
        </is>
      </c>
    </row>
    <row r="109">
      <c r="A109" s="4" t="inlineStr">
        <is>
          <t>Inception Date of Share Class</t>
        </is>
      </c>
      <c r="B109" s="4" t="inlineStr">
        <is>
          <t>rr_AverageAnnualReturnInceptionDate</t>
        </is>
      </c>
      <c r="C109" s="4" t="inlineStr">
        <is>
          <t>Mar. 1,
		2012</t>
        </is>
      </c>
    </row>
    <row r="110">
      <c r="A110" s="4" t="inlineStr">
        <is>
          <t>(Wells Fargo Absolute Return Fund - Institutional Class) | (Wells Fargo Absolute Return Fund)</t>
        </is>
      </c>
    </row>
    <row r="111">
      <c r="A111" s="3" t="inlineStr">
        <is>
          <t>Prospectus:</t>
        </is>
      </c>
      <c r="B111" s="4" t="inlineStr">
        <is>
          <t>rr_ProspectusTable</t>
        </is>
      </c>
    </row>
    <row r="112">
      <c r="A112" s="4" t="inlineStr">
        <is>
          <t>Objective [Heading]</t>
        </is>
      </c>
      <c r="B112" s="4" t="inlineStr">
        <is>
          <t>rr_ObjectiveHeading</t>
        </is>
      </c>
      <c r="C112" s="4" t="inlineStr">
        <is>
          <t>Investment Objective</t>
        </is>
      </c>
    </row>
    <row r="113">
      <c r="A113" s="4" t="inlineStr">
        <is>
          <t>Objective, Primary [Text Block]</t>
        </is>
      </c>
      <c r="B113" s="4" t="inlineStr">
        <is>
          <t>rr_ObjectivePrimaryTextBlock</t>
        </is>
      </c>
      <c r="C113" s="4" t="inlineStr">
        <is>
          <t>The Fund seeks a positive total return.</t>
        </is>
      </c>
    </row>
    <row r="114">
      <c r="A114" s="4" t="inlineStr">
        <is>
          <t>Expense [Heading]</t>
        </is>
      </c>
      <c r="B114" s="4" t="inlineStr">
        <is>
          <t>rr_ExpenseHeading</t>
        </is>
      </c>
      <c r="C114" s="4" t="inlineStr">
        <is>
          <t>Fees and Expenses</t>
        </is>
      </c>
    </row>
    <row r="115">
      <c r="A115" s="4" t="inlineStr">
        <is>
          <t>Expense Narrative [Text Block]</t>
        </is>
      </c>
      <c r="B115" s="4" t="inlineStr">
        <is>
          <t>rr_ExpenseNarrativeTextBlock</t>
        </is>
      </c>
      <c r="C115" s="4" t="inlineStr">
        <is>
          <t>These tables are intended to help you understand the various costs and expenses you will pay if you buy and hold shares of the Fund.</t>
        </is>
      </c>
    </row>
    <row r="116">
      <c r="A116" s="4" t="inlineStr">
        <is>
          <t>Shareholder Fees Caption [Text]</t>
        </is>
      </c>
      <c r="B116" s="4" t="inlineStr">
        <is>
          <t>rr_ShareholderFeesCaption</t>
        </is>
      </c>
      <c r="C116" s="4" t="inlineStr">
        <is>
          <t>Shareholder Fees (fees paid directly from your investment)</t>
        </is>
      </c>
    </row>
    <row r="117">
      <c r="A117" s="4" t="inlineStr">
        <is>
          <t>Operating Expenses Caption [Text]</t>
        </is>
      </c>
      <c r="B117" s="4" t="inlineStr">
        <is>
          <t>rr_OperatingExpensesCaption</t>
        </is>
      </c>
      <c r="C117" s="4" t="inlineStr">
        <is>
          <t>Annual Fund Operating Expenses (expenses that you pay each year as a percentage of the value of your investment)1</t>
        </is>
      </c>
      <c r="D117" s="4" t="inlineStr">
        <is>
          <t>[6]</t>
        </is>
      </c>
    </row>
    <row r="118">
      <c r="A118" s="4" t="inlineStr">
        <is>
          <t>Fee Waiver or Reimbursement over Assets, Date of Termination</t>
        </is>
      </c>
      <c r="B118" s="4" t="inlineStr">
        <is>
          <t>rr_FeeWaiverOrReimbursementOverAssetsDateOfTermination</t>
        </is>
      </c>
      <c r="C118" s="4" t="inlineStr">
        <is>
          <t>August 31, 2022</t>
        </is>
      </c>
    </row>
    <row r="119">
      <c r="A119" s="4" t="inlineStr">
        <is>
          <t>Expenses Restated to Reflect Current [Text]</t>
        </is>
      </c>
      <c r="B119" s="4" t="inlineStr">
        <is>
          <t>rr_ExpensesRestatedToReflectCurrent</t>
        </is>
      </c>
      <c r="C119" s="4" t="inlineStr">
        <is>
          <t>Expenses have been adjusted as necessary from amounts incurred during the Fund’s most recent fiscal year to reflect current fees and expenses.</t>
        </is>
      </c>
    </row>
    <row r="120">
      <c r="A120" s="4" t="inlineStr">
        <is>
          <t>Expense Example [Heading]</t>
        </is>
      </c>
      <c r="B120" s="4" t="inlineStr">
        <is>
          <t>rr_ExpenseExampleHeading</t>
        </is>
      </c>
      <c r="C120" s="4" t="inlineStr">
        <is>
          <t>Example of Expenses</t>
        </is>
      </c>
    </row>
    <row r="121">
      <c r="A121" s="4" t="inlineStr">
        <is>
          <t>Expense Example Narrative [Text Block]</t>
        </is>
      </c>
      <c r="B121" s="4" t="inlineStr">
        <is>
          <t>rr_ExpenseExampleNarrativeTextBlock</t>
        </is>
      </c>
      <c r="C12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22">
      <c r="A122" s="4" t="inlineStr">
        <is>
          <t>Portfolio Turnover [Heading]</t>
        </is>
      </c>
      <c r="B122" s="4" t="inlineStr">
        <is>
          <t>rr_PortfolioTurnoverHeading</t>
        </is>
      </c>
      <c r="C122" s="4" t="inlineStr">
        <is>
          <t>Portfolio Turnover</t>
        </is>
      </c>
    </row>
    <row r="123">
      <c r="A123" s="4" t="inlineStr">
        <is>
          <t>Portfolio Turnover [Text Block]</t>
        </is>
      </c>
      <c r="B123" s="4" t="inlineStr">
        <is>
          <t>rr_PortfolioTurnoverTextBlock</t>
        </is>
      </c>
      <c r="C12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was 5% of the value of its portfolio. In addition, the portfolio turnover rate for GMO Benchmark-Free Allocation Fund, in which the Fund invests all of its assets, was 20% for its fiscal year ended February 28, 2021.</t>
        </is>
      </c>
    </row>
    <row r="124">
      <c r="A124" s="4" t="inlineStr">
        <is>
          <t>Portfolio Turnover, Rate</t>
        </is>
      </c>
      <c r="B124" s="4" t="inlineStr">
        <is>
          <t>rr_PortfolioTurnoverRate</t>
        </is>
      </c>
      <c r="C124" s="4" t="inlineStr">
        <is>
          <t>20.00%</t>
        </is>
      </c>
    </row>
    <row r="125">
      <c r="A125" s="4" t="inlineStr">
        <is>
          <t>Strategy [Heading]</t>
        </is>
      </c>
      <c r="B125" s="4" t="inlineStr">
        <is>
          <t>rr_StrategyHeading</t>
        </is>
      </c>
      <c r="C125" s="4" t="inlineStr">
        <is>
          <t>Principal Investment Strategies</t>
        </is>
      </c>
    </row>
    <row r="126">
      <c r="A126" s="4" t="inlineStr">
        <is>
          <t>Strategy Narrative [Text Block]</t>
        </is>
      </c>
      <c r="B126" s="4" t="inlineStr">
        <is>
          <t>rr_StrategyNarrativeTextBlock</t>
        </is>
      </c>
      <c r="C126" s="4" t="inlineStr">
        <is>
          <t>The Fund is a diversified investment that invests substantially all of its investable assets in GMO Benchmark-Free Allocation Fund (the “Benchmark-Free Allocation Fund”), an investment company managed by Grantham, Mayo, Van Otterloo &amp; Co. LLC (“GMO”). Benchmark-Free Allocation Fund seeks annualized returns of 5% (net of fees) above the Consumer Price Index and annualized volatility (standard deviation) of 5-10%, each over a complete market cycle. GMO does not manage Benchmark-Free Allocation Fund to, or control Benchmark-Free Allocation Fund’s risk relative to, any securities index or securities benchmark. GMO seeks to achieve Benchmark-Free Allocation Fund’s investment objective by investing the Benchmark-Free Allocation Fund’s assets in asset classes GMO believes offer the most attractive return and risk opportunities. Benchmark-Free Allocation Fund may invest in any asset class, including, for example:
■ U.S. and non-U.S. equity, including emerging country equity;
■ U.S. and non-U.S. fixed income, including emerging country debt; and
■ alternative asset classes, including real estate and commodities. GMO uses its quantitative multi-year forecasts of returns among asset classes, together with its assessment of the relative risks of such asset classes, to determine the asset classes in which Benchmark-Free Allocation Fund invests and how much Benchmark-Free Allocation Fund invests in each asset class. An important component of those forecasts is GMO’s expectation that valuations ultimately revert to their fundamental fair (or intrinsic) value. GMO changes the Benchmark-Free Allocation Fund’s holdings of particular asset classes in response to changes in GMO’s investment outlook and its assessment of market valuations and may use redemptions or purchases of Benchmark-Free Allocation Fund shares to rebalance the Benchmark-Free Allocation Fund’s investments. The factors GMO considers and investment methods GMO uses can change over time. Benchmark-Free Allocation Fund is structured as a fund of funds and gains its investment exposures primarily by investing in GMO Implementation Fund. In addition, Benchmark-Free Allocation Fund may invest in any other GMO Fund (together with GMO Implementation Fund, the “underlying GMO funds”), whether now existing or created in the future. These underlying GMO Funds may include, among others, GMO Opportunistic Income Fund, GMO Emerging Country Debt Fund, GMO High Yield Fund, and the GMO Alternative Funds. GMO Implementation Fund is permitted to invest in any asset class and may utilize an event-driven strategy, such as merger arbitrage. Benchmark-Free Allocation Fund also may invest directly in securities (including underlying funds) and derivatives. Benchmark-Free Allocation Fund is permitted to invest (directly or through GMO Implementation Fund or other underlying GMO funds) in any asset class, sector, country, or region, and at times may have substantial exposure to a single asset class, sector, country, region or currency or companies with similar market capitalizations. In addition, Benchmark-Free Allocation Fund is not restricted in its exposure to any particular market and may invest in securities of companies of any market capitalization, and, in the case of debt instruments, of any credit quality (including below investment grade securities (commonly referred to as “high yield” or “junk bonds”)), maturity or duration. Benchmark-Free Allocation Fund typically has substantial exposure to derivatives and short sales through its investment in GMO Implementation Fund and other underlying GMO funds. GMO’s ability to shift investments within GMO Implementation Fund and between GMO Implementation Fund and other underlying GMO funds is not subject to any limits. In seeking to achieve Benchmark-Free Allocation Fund’s investment objective, GMO may invest a significant portion of Benchmark-Free Allocation Fund’s net assets in cash and cash equivalents. In addition, Benchmark-Free Allocation Fund may lend its portfolio securities. Benchmark-Free Allocation Fund also may invest in GMO U.S. Treasury Fund, in money market funds unaffiliated with GMO, and directly in the types of investments typically held by money market funds. While the Fund invests substantially all of its investable assets in the Benchmark-Free Allocation Fund, the Fund may hold cash for short periods of time in order to mitigate the expenses associated with the purchase and sale of shares of the Benchmark-Free Allocation Fund.</t>
        </is>
      </c>
    </row>
    <row r="127">
      <c r="A127" s="4" t="inlineStr">
        <is>
          <t>Risk [Heading]</t>
        </is>
      </c>
      <c r="B127" s="4" t="inlineStr">
        <is>
          <t>rr_RiskHeading</t>
        </is>
      </c>
      <c r="C127" s="4" t="inlineStr">
        <is>
          <t>Principal Investment Risks</t>
        </is>
      </c>
    </row>
    <row r="128">
      <c r="A128" s="4" t="inlineStr">
        <is>
          <t>Risk Narrative [Text Block]</t>
        </is>
      </c>
      <c r="B128" s="4" t="inlineStr">
        <is>
          <t>rr_RiskNarrativeTextBlock</t>
        </is>
      </c>
      <c r="C128" s="4" t="inlineStr">
        <is>
          <t>Because the Fund invests substantially all of its investable assets in Benchmark-Free Allocation Fund, which, in turn, primarily invests all of its assets in a number of underlying funds (including underlying GMO funds), the following principal risks are those risks that result from the Fund’s indirect investments in the underlying funds or direct investment in Benchmark-Free Allocation Fund. In this section, references to the Fund should be read to include the Fund, Benchmark-Free Allocation Fund and the underlying funds, as appropriate. The Fund’s performance will not correlate perfectly with that of Benchmark-Free Allocation Fund due to the impact of the Fund’s fees and expenses and to the timing and magnitude of cash flows into and out of the Fund which will create cash balances that cause the Fund’s performance to deviate from the performance of the Benchmark-Free Allocation Fund. 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 Equities. The market price of an equity may decline due to factors affecting the issuer or its industry, or the economy and equity markets generally. If an underlying fund purchases an equity for less than its fundamental fair (or intrinsic) value as assessed by GMO, and GMO’s assessment proves to be incorrect, Benchmark-Free Allocation Fund runs the risk that the market price of the equity will not appreciate or will decline. An underlying fund also may purchase equities that typically trade at higher multiples of current earnings than other securities, and the market prices of these equities often are more sensitive to changes in future earnings expectations than the market prices of equities trading at lower multiples. Declines in stock market prices generally are likely to reduce the net asset value of the Fund’s shares. Market Risk - Fixed Income. The market price of a fixed income investment can decline due to market-related factors, including rising interest rates and widening credit spreads, or decreased liquidity due, for example, to market uncertainty about the value of a fixed income investment (or class of fixed income investments). Fund of Funds Risk. The Fund is indirectly exposed to all of the risks of an investment in the underlying funds (including underlying GMO funds) in which it invests, including the risk that those underlying funds will not perform as expected. Because the Fund bears the fees and expenses of the underlying funds in which it invests, the increase in fees and expenses of an underlying fund or a reallocation of the Fund’s investments to underlying funds with higher fees or expenses will increase the Fund’s total expenses. Commodities Risk. Commodity prices can be extremely volatile, and exposure to commodities can cause the value of the Fund’s shares to decline or fluctuate in a rapid and unpredictable manner. Counterparty Risk. The Fund runs the risk that the counterparty to a derivatives contract, a clearing member used by the Fund to hold a cleared derivatives contract, or a borrower of the Fund’s securities is unable or unwilling to make timely settlement payments, return the Fund’s margin or otherwise honor its obligations. Credit Risk. The Fund runs the risk that the issuer or guarantor of a fixed income investment or the obligors of obligations underlying an asset-backed security will be unable or unwilling to satisfy their obligations to pay principal and interest or otherwise to honor their obligations in a timely manner. The market price of a fixed income investment will normally decline as a result of the failure of an issuer, guarantor, or obligor to meet its payment obligations or in anticipation of such failure. Below investment grade investments have speculative characteristics, and negative changes in economic conditions or other circumstances are more likely to impair the ability of issuers of those investments to make principal and interest payments than issuers of investment grade investments. Currency Risk. Fluctuations in exchange rates can adversely affect the market value of the Fund’s foreign currency holdings and investments denominated in foreign currencies. Derivatives and Short Sales Risk. The use of derivatives involves the risk that their value may not change as expected relative to changes in the value of the underlying assets, pools of assets, rates, currencies or indices. Derivatives also present other risks, including market risk, illiquidity risk, currency risk, credit risk and counterparty risk. The market price of an option is affected by many factors, including changes in the market prices or dividend rates of underlying securities (or in the case of indices, the securities in such indices); the time remaining before expiration; changes in interest rates or exchange rates; and changes in the actual or perceived volatility of the relevant stock market and underlying securities. The Fund may create short investment exposure by selling securities short or by taking a derivative position in which the value of the derivative moves in the opposite direction from the price of an underlying asset, pool of assets, rate, currency or index. The risks of loss associated with derivatives that provide short investment exposure and short sales of securities are theoretically unlimited. Focused Investment Risk. Investments focused in asset classes, countries, regions, sectors, industries, or issuers that are subject to the same or similar risk factors and investments whose prices are closely correlated are subject to greater overall risk than investments that are more diversified or whose prices are not as closely correlated. Futures Contracts Risk. The loss to the Fund resulting from its use of futures contracts is potentially unlimited. Futures markets are highly volatile, and the use of futures contracts increases the volatility of the Fund’s net asset value. A liquid secondary market may not exist for any particular futures contract at any particular time, and the Fund may be unable when it wishes to effect closing transactions to terminate its exposure under that contract. When the Fund uses futures contracts for hedging purposes, it runs the risk that changes in the prices of the contracts will not correlate perfectly with changes in the securities, index, or other asset underlying the contracts or movements in the prices of the Fund’s investments that are subject to the hedge. In addition, the Fund may be unable to recover or may be delayed in recovering margin or other amounts deposited with a futures commission merchant or futures clearinghouse. Foreign futures contracts are often less liquid and more volatile than U.S. futures contracts. Illiquidity Risk. Low trading volume, lack of a market maker, large position size, or legal restrictions may limit or prevent the Fund or an underlying fund from selling particular securities or closing derivative positions at desirable prices. Large Shareholder Risk. To the extent that a large number of shares of the Fund is held by a single shareholder (e.g., an institutional investor), the Fund is subject to the risk that a redemption by that shareholder of all or a large portion of its Fund shares will require the Fund to sell securities at disadvantageous prices, disrupt the Fund’s operations, or force the Fund’s liquidation. Leveraging Risk. The use of derivatives, short sales and securities lending creates leverage. Leverage increases the Fund’s losses when the value of its investments (including derivatives) decline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that request. Management and Operational Risk. The Fund runs the risk that GMO’s investment techniques will fail to produce desired results, including annualized returns and annualized volatility. In addition, the Fund could produce results consistent with its annualized volatility objective over a complete market cycle yet experience shorter periods of significantly higher or lower volatility. GMO uses quantitative models as part of its investment process. GMO’s models may not accurately predict future market movements. In addition, GMO’s models rely on assumptions and data that are subject to limitations (e.g., inaccuracies, staleness) that could adversely affect their predictive value. The Fund also runs the risk that GMO’s assessment of an investment (including a security’s fundamental fair (or intrinsic) value) is wrong or that deficiencies in GMO’s or another service provider’s internal systems or controls will cause losses for the Fund or impair Fund operations. Market Disruption and Geopolitical Risk. Geopolitical and other events (e.g., wars, pandemics, sanctions, terrorism) may disrupt securities markets and adversely affect global economies and markets. Those events, as well as other changes in non-U.S. and U.S. economic and political conditions, could exacerbate other risks or otherwise reduce the value of the Fund’s investments. Market Risk - Asset-Backed Securities. The market price of asset-backed securities, like that of other fixed income investments with complex structures, can decline for a variety of reasons, including market uncertainty about their credit quality and the reliability of their payment streams. Payment streams associated with asset-backed securities held by the Fund depend on many factors (e.g., the cash flow generated by the assets backing the securities, deal structure, creditworthiness of any credit-support provider, and reliability of various other service providers with access to the payment stream), and a problem in any of these factors can lead to a reduction in the payment stream GMO expected the Fund to receive when the Fund purchased the asset-backed security. Event-Driven Risk . If the Fund purchases securities in anticipation of a proposed merger, acquisition, exchange offer, tender offer, or other similar transaction and that transaction later appears likely to be delayed or unlikely to be consummated or, in fact, is not consummated or is delayed, the market price of the securities purchased by the Fund may decline sharply, resulting in losses to the Fund. The risk/reward payout of event-driven strategies (such as merger arbitrage) typically is asymmetric, with the losses in failed transactions often far exceeding the gains in successful transactions. Event-driven strategies are subject to the risk of overall market movements, and the Fund may experience losses even if a transaction is consummated. The Fund’s investments in derivatives or short sales of securities to hedge or otherwise adjust investment exposure in connection with an event-driven transaction may not perform as expected or may otherwise reduce the Fund’s gains or increase its losses. Non-Diversified Funds Risk. The Fund invests a portion of its assets in shares of one or more other funds that are not “diversified” investment companies within the meaning of the Investment Company Act of 1940, as amended (the “1940 Act”). This means they are allowed to invest in the securities of relatively few issuers. As a result, they may be subject to greater credit, market and other risks, and poor performance by a single issuer may have a greater impact on their performance, than if they were “diversified.” The Fund may invest without limitation in funds that are not diversified. Non-U.S. Investment Risk. The market prices of many non-U.S. securities (particularly of companies tied economically to emerging countries) fluctuate more than those of U.S. securities. Many non-U.S. securities markets (particularly emerging markets) are less stable, smaller, less liquid, and less regulated than U.S. securities markets, and the cost of trading in those markets often is higher than in U.S. securities markets. In addition, issuers of non-U.S. securities (particularly those tied economically to emerging countries) often are not subject to as much regulation as U.S. issuers, and the reporting, recordkeeping, accounting, custody, and auditing standards to which those issuers are subject often are not as rigorous as U.S. standards. In addition, the Fund may be subject to non-U.S. taxes, potentially on a retroactive basis, on (i) capital gains it realizes or dividends, interest, or other amounts it realizes or accrues in respect of non-U.S. investments; (ii) transactions in those investments; and (iii) repatriation of proceeds generated from the sale or other disposition of those investments. Also, the Fund needs a license to invest directly in securities traded in many non-U.S. securities markets, and the Fund is subject to the risk that it could not invest if its license were terminated or suspended. In some non-U.S. securities markets, prevailing custody and trade settlement practices (e.g., the requirement to pay for securities prior to receipt) expose the Fund to credit and other risks. Further, adverse changes in investment regulations, capital requirements or exchange controls could adversely affect the value of the Fund’s investments. These and other risks (e.g., nationalization, expropriation or other confiscation of assets of non-U.S. issuers, limitations on, or difficulties enforcing, legal judgments, contractual rights, or other remedies) tend to be greater for investments in the securities of companies tied economically to emerging countries. The economies of emerging countries often depend predominantly on only a few industries or revenues from particular commodities and often are more volatile than the economies of developed countries. Smaller Company Risk. Smaller companies may have limited product lines, markets, or financial resources, lack the competitive strength of larger companies, have less experienced managers or depend on a few key employees. The securities of companies with smaller market capitalizations often are less widely held and trade less frequently and in lesser quantities, and their market prices often fluctuate more, than the securities of companies with larger market capitalizations.</t>
        </is>
      </c>
    </row>
    <row r="129">
      <c r="A129" s="4" t="inlineStr">
        <is>
          <t>Risk Lose Money [Text]</t>
        </is>
      </c>
      <c r="B129" s="4" t="inlineStr">
        <is>
          <t>rr_RiskLoseMoney</t>
        </is>
      </c>
      <c r="C129" s="4" t="inlineStr">
        <is>
          <t>An investment in the Fund may lose money</t>
        </is>
      </c>
    </row>
    <row r="130">
      <c r="A130" s="4" t="inlineStr">
        <is>
          <t>Risk Nondiversified Status [Text]</t>
        </is>
      </c>
      <c r="B130" s="4" t="inlineStr">
        <is>
          <t>rr_RiskNondiversifiedStatus</t>
        </is>
      </c>
      <c r="C130" s="4" t="inlineStr">
        <is>
          <t>Non-Diversified Funds Risk. The Fund invests a portion of its assets in shares of one or more other funds that are not “diversified” investment companies within the meaning of the Investment Company Act of 1940, as amended (the “1940 Act”). This means they are allowed to invest in the securities of relatively few issuers. As a result, they may be subject to greater credit, market and other risks, and poor performance by a single issuer may have a greater impact on their performance, than if they were “diversified.” The Fund may invest without limitation in funds that are not diversified.</t>
        </is>
      </c>
    </row>
    <row r="131">
      <c r="A131" s="4" t="inlineStr">
        <is>
          <t>Risk Not Insured Depository Institution [Text]</t>
        </is>
      </c>
      <c r="B131" s="4" t="inlineStr">
        <is>
          <t>rr_RiskNotInsuredDepositoryInstitution</t>
        </is>
      </c>
      <c r="C131" s="4" t="inlineStr">
        <is>
          <t>An investment in the Fund may lose money, is not a deposit of Wells Fargo Bank, N.A. or its affiliates, is not insured or guaranteed by the Federal Deposit Insurance Corporation or any other governmental agency</t>
        </is>
      </c>
    </row>
    <row r="132">
      <c r="A132" s="4" t="inlineStr">
        <is>
          <t>Bar Chart and Performance Table [Heading]</t>
        </is>
      </c>
      <c r="B132" s="4" t="inlineStr">
        <is>
          <t>rr_BarChartAndPerformanceTableHeading</t>
        </is>
      </c>
      <c r="C132" s="4" t="inlineStr">
        <is>
          <t>Performance</t>
        </is>
      </c>
    </row>
    <row r="133">
      <c r="A133" s="4" t="inlineStr">
        <is>
          <t>Performance Narrative [Text Block]</t>
        </is>
      </c>
      <c r="B133" s="4" t="inlineStr">
        <is>
          <t>rr_PerformanceNarrativeTextBlock</t>
        </is>
      </c>
      <c r="C13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34">
      <c r="A134" s="4" t="inlineStr">
        <is>
          <t>Performance Information Illustrates Variability of Returns [Text]</t>
        </is>
      </c>
      <c r="B134" s="4" t="inlineStr">
        <is>
          <t>rr_PerformanceInformationIllustratesVariabilityOfReturns</t>
        </is>
      </c>
      <c r="C13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135">
      <c r="A135" s="4" t="inlineStr">
        <is>
          <t>Performance Availability Website Address [Text]</t>
        </is>
      </c>
      <c r="B135" s="4" t="inlineStr">
        <is>
          <t>rr_PerformanceAvailabilityWebSiteAddress</t>
        </is>
      </c>
      <c r="C135" s="4" t="inlineStr">
        <is>
          <t>wfam.com</t>
        </is>
      </c>
    </row>
    <row r="136">
      <c r="A136" s="4" t="inlineStr">
        <is>
          <t>Performance Past Does Not Indicate Future [Text]</t>
        </is>
      </c>
      <c r="B136" s="4" t="inlineStr">
        <is>
          <t>rr_PerformancePastDoesNotIndicateFuture</t>
        </is>
      </c>
      <c r="C136" s="4" t="inlineStr">
        <is>
          <t>Past performance before and after taxes is no guarantee of future results.</t>
        </is>
      </c>
    </row>
    <row r="137">
      <c r="A137" s="4" t="inlineStr">
        <is>
          <t>Performance Table Uses Highest Federal Rate</t>
        </is>
      </c>
      <c r="B137" s="4" t="inlineStr">
        <is>
          <t>rr_PerformanceTableUsesHighestFederalRate</t>
        </is>
      </c>
      <c r="C137" s="4" t="inlineStr">
        <is>
          <t xml:space="preserve">After-tax returns are calculated using the historical highest individual federal marginal income tax rates and do not reflect the impact of state, local or foreign taxes. </t>
        </is>
      </c>
    </row>
    <row r="138">
      <c r="A138" s="4" t="inlineStr">
        <is>
          <t>Performance Table Not Relevant to Tax Deferred</t>
        </is>
      </c>
      <c r="B138" s="4" t="inlineStr">
        <is>
          <t>rr_PerformanceTableNotRelevantToTaxDeferred</t>
        </is>
      </c>
      <c r="C13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39">
      <c r="A139" s="4" t="inlineStr">
        <is>
          <t>Bar Chart Closing [Text Block]</t>
        </is>
      </c>
      <c r="B139" s="4" t="inlineStr">
        <is>
          <t>rr_BarChartClosingTextBlock</t>
        </is>
      </c>
      <c r="C139" s="4" t="inlineStr">
        <is>
          <t>Highest Quarter: June 30, 2020 +7.60% Lowest Quarter: March 31, 2020 -15.97% Year-to-date total return as of June 30, 2021 is +5.29%</t>
        </is>
      </c>
    </row>
    <row r="140">
      <c r="A140" s="4" t="inlineStr">
        <is>
          <t>Performance Table Heading</t>
        </is>
      </c>
      <c r="B140" s="4" t="inlineStr">
        <is>
          <t>rr_PerformanceTableHeading</t>
        </is>
      </c>
      <c r="C140" s="4" t="inlineStr">
        <is>
          <t>Average Annual Total Returns for the periods ended 12/31/20201</t>
        </is>
      </c>
      <c r="D140" s="4" t="inlineStr">
        <is>
          <t>[7]</t>
        </is>
      </c>
    </row>
    <row r="141">
      <c r="A141" s="4" t="inlineStr">
        <is>
          <t>Performance Table Closing [Text Block]</t>
        </is>
      </c>
      <c r="B141" s="4" t="inlineStr">
        <is>
          <t>rr_PerformanceTableClosingTextBlock</t>
        </is>
      </c>
      <c r="C14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42">
      <c r="A142" s="4" t="inlineStr">
        <is>
          <t>(Wells Fargo Absolute Return Fund - Institutional Class) | (Wells Fargo Absolute Return Fund) | MSCI ACWI Index (Net) (reflects no deduction for fees, expenses, or taxes)</t>
        </is>
      </c>
    </row>
    <row r="143">
      <c r="A143" s="3" t="inlineStr">
        <is>
          <t>Prospectus:</t>
        </is>
      </c>
      <c r="B143" s="4" t="inlineStr">
        <is>
          <t>rr_ProspectusTable</t>
        </is>
      </c>
    </row>
    <row r="144">
      <c r="A144" s="4" t="inlineStr">
        <is>
          <t>1 Year</t>
        </is>
      </c>
      <c r="B144" s="4" t="inlineStr">
        <is>
          <t>rr_AverageAnnualReturnYear01</t>
        </is>
      </c>
      <c r="C144" s="4" t="inlineStr">
        <is>
          <t>16.25%</t>
        </is>
      </c>
    </row>
    <row r="145">
      <c r="A145" s="4" t="inlineStr">
        <is>
          <t>5 Years</t>
        </is>
      </c>
      <c r="B145" s="4" t="inlineStr">
        <is>
          <t>rr_AverageAnnualReturnYear05</t>
        </is>
      </c>
      <c r="C145" s="4" t="inlineStr">
        <is>
          <t>12.26%</t>
        </is>
      </c>
    </row>
    <row r="146">
      <c r="A146" s="4" t="inlineStr">
        <is>
          <t>10 Years</t>
        </is>
      </c>
      <c r="B146" s="4" t="inlineStr">
        <is>
          <t>rr_AverageAnnualReturnYear10</t>
        </is>
      </c>
      <c r="C146" s="4" t="inlineStr">
        <is>
          <t>9.13%</t>
        </is>
      </c>
    </row>
    <row r="147">
      <c r="A147" s="4" t="inlineStr">
        <is>
          <t>(Wells Fargo Absolute Return Fund - Institutional Class) | (Wells Fargo Absolute Return Fund) | Bloomberg Barclays U.S. TIPS 1-10 Year Index (reflects no deduction for fees, expenses, or taxes)</t>
        </is>
      </c>
    </row>
    <row r="148">
      <c r="A148" s="3" t="inlineStr">
        <is>
          <t>Prospectus:</t>
        </is>
      </c>
      <c r="B148" s="4" t="inlineStr">
        <is>
          <t>rr_ProspectusTable</t>
        </is>
      </c>
    </row>
    <row r="149">
      <c r="A149" s="4" t="inlineStr">
        <is>
          <t>1 Year</t>
        </is>
      </c>
      <c r="B149" s="4" t="inlineStr">
        <is>
          <t>rr_AverageAnnualReturnYear01</t>
        </is>
      </c>
      <c r="C149" s="4" t="inlineStr">
        <is>
          <t>8.39%</t>
        </is>
      </c>
    </row>
    <row r="150">
      <c r="A150" s="4" t="inlineStr">
        <is>
          <t>5 Years</t>
        </is>
      </c>
      <c r="B150" s="4" t="inlineStr">
        <is>
          <t>rr_AverageAnnualReturnYear05</t>
        </is>
      </c>
      <c r="C150" s="4" t="inlineStr">
        <is>
          <t>4.13%</t>
        </is>
      </c>
    </row>
    <row r="151">
      <c r="A151" s="4" t="inlineStr">
        <is>
          <t>10 Years</t>
        </is>
      </c>
      <c r="B151" s="4" t="inlineStr">
        <is>
          <t>rr_AverageAnnualReturnYear10</t>
        </is>
      </c>
      <c r="C151" s="4" t="inlineStr">
        <is>
          <t>2.88%</t>
        </is>
      </c>
    </row>
    <row r="152">
      <c r="A152" s="4" t="inlineStr">
        <is>
          <t>(Wells Fargo Absolute Return Fund - Institutional Class) | (Wells Fargo Absolute Return Fund) | CPI (reflects no deduction for fees, expenses, or taxes)</t>
        </is>
      </c>
    </row>
    <row r="153">
      <c r="A153" s="3" t="inlineStr">
        <is>
          <t>Prospectus:</t>
        </is>
      </c>
      <c r="B153" s="4" t="inlineStr">
        <is>
          <t>rr_ProspectusTable</t>
        </is>
      </c>
    </row>
    <row r="154">
      <c r="A154" s="4" t="inlineStr">
        <is>
          <t>1 Year</t>
        </is>
      </c>
      <c r="B154" s="4" t="inlineStr">
        <is>
          <t>rr_AverageAnnualReturnYear01</t>
        </is>
      </c>
      <c r="C154" s="4" t="inlineStr">
        <is>
          <t>1.36%</t>
        </is>
      </c>
    </row>
    <row r="155">
      <c r="A155" s="4" t="inlineStr">
        <is>
          <t>5 Years</t>
        </is>
      </c>
      <c r="B155" s="4" t="inlineStr">
        <is>
          <t>rr_AverageAnnualReturnYear05</t>
        </is>
      </c>
      <c r="C155" s="4" t="inlineStr">
        <is>
          <t>1.95%</t>
        </is>
      </c>
    </row>
    <row r="156">
      <c r="A156" s="4" t="inlineStr">
        <is>
          <t>10 Years</t>
        </is>
      </c>
      <c r="B156" s="4" t="inlineStr">
        <is>
          <t>rr_AverageAnnualReturnYear10</t>
        </is>
      </c>
      <c r="C156" s="4" t="inlineStr">
        <is>
          <t>1.74%</t>
        </is>
      </c>
    </row>
    <row r="157">
      <c r="A157" s="4" t="inlineStr">
        <is>
          <t>(Wells Fargo Absolute Return Fund - Institutional Class) | (Wells Fargo Absolute Return Fund) | Institutional Class</t>
        </is>
      </c>
    </row>
    <row r="158">
      <c r="A158" s="3" t="inlineStr">
        <is>
          <t>Prospectus:</t>
        </is>
      </c>
      <c r="B158" s="4" t="inlineStr">
        <is>
          <t>rr_ProspectusTable</t>
        </is>
      </c>
    </row>
    <row r="159">
      <c r="A159" s="4" t="inlineStr">
        <is>
          <t>Maximum Sales Charge Imposed on Purchases (as a percentage of Offering Price)</t>
        </is>
      </c>
      <c r="B159" s="4" t="inlineStr">
        <is>
          <t>rr_MaximumSalesChargeImposedOnPurchasesOverOfferingPrice</t>
        </is>
      </c>
      <c r="C159" s="4" t="inlineStr">
        <is>
          <t xml:space="preserve">none
				</t>
        </is>
      </c>
    </row>
    <row r="160">
      <c r="A160" s="4" t="inlineStr">
        <is>
          <t>Maximum Deferred Sales Charge (as a percentage of Offering Price)</t>
        </is>
      </c>
      <c r="B160" s="4" t="inlineStr">
        <is>
          <t>rr_MaximumDeferredSalesChargeOverOfferingPrice</t>
        </is>
      </c>
      <c r="C160" s="4" t="inlineStr">
        <is>
          <t xml:space="preserve">none
				</t>
        </is>
      </c>
    </row>
    <row r="161">
      <c r="A161" s="4" t="inlineStr">
        <is>
          <t>Management Fees (as a percentage of Assets)</t>
        </is>
      </c>
      <c r="B161" s="4" t="inlineStr">
        <is>
          <t>rr_ManagementFeesOverAssets</t>
        </is>
      </c>
      <c r="C161" s="4" t="inlineStr">
        <is>
          <t>0.78%</t>
        </is>
      </c>
      <c r="D161" s="4" t="inlineStr">
        <is>
          <t>[8]</t>
        </is>
      </c>
    </row>
    <row r="162">
      <c r="A162" s="4" t="inlineStr">
        <is>
          <t>Distribution and Service (12b-1) Fees</t>
        </is>
      </c>
      <c r="B162" s="4" t="inlineStr">
        <is>
          <t>rr_DistributionAndService12b1FeesOverAssets</t>
        </is>
      </c>
      <c r="C162" s="4" t="inlineStr">
        <is>
          <t xml:space="preserve">none
				</t>
        </is>
      </c>
    </row>
    <row r="163">
      <c r="A163" s="4" t="inlineStr">
        <is>
          <t>Other Expenses (as a percentage of Assets):</t>
        </is>
      </c>
      <c r="B163" s="4" t="inlineStr">
        <is>
          <t>rr_OtherExpensesOverAssets</t>
        </is>
      </c>
      <c r="C163" s="4" t="inlineStr">
        <is>
          <t>0.25%</t>
        </is>
      </c>
    </row>
    <row r="164">
      <c r="A164" s="4" t="inlineStr">
        <is>
          <t>Acquired Fund Fees and Expenses</t>
        </is>
      </c>
      <c r="B164" s="4" t="inlineStr">
        <is>
          <t>rr_AcquiredFundFeesAndExpensesOverAssets</t>
        </is>
      </c>
      <c r="C164" s="4" t="inlineStr">
        <is>
          <t>0.23%</t>
        </is>
      </c>
      <c r="D164" s="4" t="inlineStr">
        <is>
          <t>[9]</t>
        </is>
      </c>
    </row>
    <row r="165">
      <c r="A165" s="4" t="inlineStr">
        <is>
          <t>Total Annual Fund Operating Expenses</t>
        </is>
      </c>
      <c r="B165" s="4" t="inlineStr">
        <is>
          <t>rr_ExpensesOverAssets</t>
        </is>
      </c>
      <c r="C165" s="4" t="inlineStr">
        <is>
          <t>1.26%</t>
        </is>
      </c>
    </row>
    <row r="166">
      <c r="A166" s="4" t="inlineStr">
        <is>
          <t>Fee Waiver or Reimbursement</t>
        </is>
      </c>
      <c r="B166" s="4" t="inlineStr">
        <is>
          <t>rr_FeeWaiverOrReimbursementOverAssets</t>
        </is>
      </c>
      <c r="C166" s="4" t="inlineStr">
        <is>
          <t>(0.03%)</t>
        </is>
      </c>
    </row>
    <row r="167">
      <c r="A167" s="4" t="inlineStr">
        <is>
          <t>Total Annual Fund Operating Expenses After Expense Reimbursement</t>
        </is>
      </c>
      <c r="B167" s="4" t="inlineStr">
        <is>
          <t>rr_NetExpensesOverAssets</t>
        </is>
      </c>
      <c r="C167" s="4" t="inlineStr">
        <is>
          <t>1.23%</t>
        </is>
      </c>
      <c r="D167" s="4" t="inlineStr">
        <is>
          <t>[10]</t>
        </is>
      </c>
    </row>
    <row r="168">
      <c r="A168" s="4" t="inlineStr">
        <is>
          <t>Expense Example, with Redemption, 1 Year</t>
        </is>
      </c>
      <c r="B168" s="4" t="inlineStr">
        <is>
          <t>rr_ExpenseExampleYear01</t>
        </is>
      </c>
      <c r="C168" s="5" t="n">
        <v>125</v>
      </c>
    </row>
    <row r="169">
      <c r="A169" s="4" t="inlineStr">
        <is>
          <t>Expense Example, with Redemption, 3 Years</t>
        </is>
      </c>
      <c r="B169" s="4" t="inlineStr">
        <is>
          <t>rr_ExpenseExampleYear03</t>
        </is>
      </c>
      <c r="C169" s="6" t="n">
        <v>397</v>
      </c>
    </row>
    <row r="170">
      <c r="A170" s="4" t="inlineStr">
        <is>
          <t>Expense Example, with Redemption, 5 Years</t>
        </is>
      </c>
      <c r="B170" s="4" t="inlineStr">
        <is>
          <t>rr_ExpenseExampleYear05</t>
        </is>
      </c>
      <c r="C170" s="6" t="n">
        <v>689</v>
      </c>
    </row>
    <row r="171">
      <c r="A171" s="4" t="inlineStr">
        <is>
          <t>Expense Example, with Redemption, 10 Years</t>
        </is>
      </c>
      <c r="B171" s="4" t="inlineStr">
        <is>
          <t>rr_ExpenseExampleYear10</t>
        </is>
      </c>
      <c r="C171" s="5" t="n">
        <v>1520</v>
      </c>
    </row>
    <row r="172">
      <c r="A172" s="4" t="inlineStr">
        <is>
          <t>Bar Chart [Heading]</t>
        </is>
      </c>
      <c r="B172" s="4" t="inlineStr">
        <is>
          <t>rr_BarChartHeading</t>
        </is>
      </c>
      <c r="C172" s="4" t="inlineStr">
        <is>
          <t>Calendar Year Total Returns for Institutional Class as of 12/31 each year1</t>
        </is>
      </c>
    </row>
    <row r="173">
      <c r="A173" s="4" t="inlineStr">
        <is>
          <t>Annual Return 2011</t>
        </is>
      </c>
      <c r="B173" s="4" t="inlineStr">
        <is>
          <t>rr_AnnualReturn2011</t>
        </is>
      </c>
      <c r="C173" s="4" t="inlineStr">
        <is>
          <t>2.91%</t>
        </is>
      </c>
    </row>
    <row r="174">
      <c r="A174" s="4" t="inlineStr">
        <is>
          <t>Annual Return 2012</t>
        </is>
      </c>
      <c r="B174" s="4" t="inlineStr">
        <is>
          <t>rr_AnnualReturn2012</t>
        </is>
      </c>
      <c r="C174" s="4" t="inlineStr">
        <is>
          <t>8.42%</t>
        </is>
      </c>
    </row>
    <row r="175">
      <c r="A175" s="4" t="inlineStr">
        <is>
          <t>Annual Return 2013</t>
        </is>
      </c>
      <c r="B175" s="4" t="inlineStr">
        <is>
          <t>rr_AnnualReturn2013</t>
        </is>
      </c>
      <c r="C175" s="4" t="inlineStr">
        <is>
          <t>10.25%</t>
        </is>
      </c>
    </row>
    <row r="176">
      <c r="A176" s="4" t="inlineStr">
        <is>
          <t>Annual Return 2014</t>
        </is>
      </c>
      <c r="B176" s="4" t="inlineStr">
        <is>
          <t>rr_AnnualReturn2014</t>
        </is>
      </c>
      <c r="C176" s="4" t="inlineStr">
        <is>
          <t>0.94%</t>
        </is>
      </c>
    </row>
    <row r="177">
      <c r="A177" s="4" t="inlineStr">
        <is>
          <t>Annual Return 2015</t>
        </is>
      </c>
      <c r="B177" s="4" t="inlineStr">
        <is>
          <t>rr_AnnualReturn2015</t>
        </is>
      </c>
      <c r="C177" s="4" t="inlineStr">
        <is>
          <t>(4.61%)</t>
        </is>
      </c>
    </row>
    <row r="178">
      <c r="A178" s="4" t="inlineStr">
        <is>
          <t>Annual Return 2016</t>
        </is>
      </c>
      <c r="B178" s="4" t="inlineStr">
        <is>
          <t>rr_AnnualReturn2016</t>
        </is>
      </c>
      <c r="C178" s="4" t="inlineStr">
        <is>
          <t>2.97%</t>
        </is>
      </c>
    </row>
    <row r="179">
      <c r="A179" s="4" t="inlineStr">
        <is>
          <t>Annual Return 2017</t>
        </is>
      </c>
      <c r="B179" s="4" t="inlineStr">
        <is>
          <t>rr_AnnualReturn2017</t>
        </is>
      </c>
      <c r="C179" s="4" t="inlineStr">
        <is>
          <t>12.57%</t>
        </is>
      </c>
    </row>
    <row r="180">
      <c r="A180" s="4" t="inlineStr">
        <is>
          <t>Annual Return 2018</t>
        </is>
      </c>
      <c r="B180" s="4" t="inlineStr">
        <is>
          <t>rr_AnnualReturn2018</t>
        </is>
      </c>
      <c r="C180" s="4" t="inlineStr">
        <is>
          <t>(5.58%)</t>
        </is>
      </c>
    </row>
    <row r="181">
      <c r="A181" s="4" t="inlineStr">
        <is>
          <t>Annual Return 2019</t>
        </is>
      </c>
      <c r="B181" s="4" t="inlineStr">
        <is>
          <t>rr_AnnualReturn2019</t>
        </is>
      </c>
      <c r="C181" s="4" t="inlineStr">
        <is>
          <t>11.25%</t>
        </is>
      </c>
    </row>
    <row r="182">
      <c r="A182" s="4" t="inlineStr">
        <is>
          <t>Annual Return 2020</t>
        </is>
      </c>
      <c r="B182" s="4" t="inlineStr">
        <is>
          <t>rr_AnnualReturn2020</t>
        </is>
      </c>
      <c r="C182" s="4" t="inlineStr">
        <is>
          <t>(2.89%)</t>
        </is>
      </c>
    </row>
    <row r="183">
      <c r="A183" s="4" t="inlineStr">
        <is>
          <t>Year to Date Return, Label</t>
        </is>
      </c>
      <c r="B183" s="4" t="inlineStr">
        <is>
          <t>rr_YearToDateReturnLabel</t>
        </is>
      </c>
      <c r="C183" s="4" t="inlineStr">
        <is>
          <t>Year-to-date total return as of June 30, 2021 is +5.29%</t>
        </is>
      </c>
    </row>
    <row r="184">
      <c r="A184" s="4" t="inlineStr">
        <is>
          <t>Bar Chart, Year to Date Return</t>
        </is>
      </c>
      <c r="B184" s="4" t="inlineStr">
        <is>
          <t>rr_BarChartYearToDateReturn</t>
        </is>
      </c>
      <c r="C184" s="4" t="inlineStr">
        <is>
          <t>5.29%</t>
        </is>
      </c>
    </row>
    <row r="185">
      <c r="A185" s="4" t="inlineStr">
        <is>
          <t>Bar Chart, Year to Date Return, Date</t>
        </is>
      </c>
      <c r="B185" s="4" t="inlineStr">
        <is>
          <t>rr_BarChartYearToDateReturnDate</t>
        </is>
      </c>
      <c r="C185" s="4" t="inlineStr">
        <is>
          <t>Jun. 30,
		2021</t>
        </is>
      </c>
    </row>
    <row r="186">
      <c r="A186" s="4" t="inlineStr">
        <is>
          <t>Highest Quarterly Return, Label</t>
        </is>
      </c>
      <c r="B186" s="4" t="inlineStr">
        <is>
          <t>rr_HighestQuarterlyReturnLabel</t>
        </is>
      </c>
      <c r="C186" s="4" t="inlineStr">
        <is>
          <t>Highest Quarter: June 30, 2020</t>
        </is>
      </c>
    </row>
    <row r="187">
      <c r="A187" s="4" t="inlineStr">
        <is>
          <t>Highest Quarterly Return</t>
        </is>
      </c>
      <c r="B187" s="4" t="inlineStr">
        <is>
          <t>rr_BarChartHighestQuarterlyReturn</t>
        </is>
      </c>
      <c r="C187" s="4" t="inlineStr">
        <is>
          <t>7.60%</t>
        </is>
      </c>
    </row>
    <row r="188">
      <c r="A188" s="4" t="inlineStr">
        <is>
          <t>Highest Quarterly Return, Date</t>
        </is>
      </c>
      <c r="B188" s="4" t="inlineStr">
        <is>
          <t>rr_BarChartHighestQuarterlyReturnDate</t>
        </is>
      </c>
      <c r="C188" s="4" t="inlineStr">
        <is>
          <t>Jun. 30,
		2020</t>
        </is>
      </c>
    </row>
    <row r="189">
      <c r="A189" s="4" t="inlineStr">
        <is>
          <t>Lowest Quarterly Return, Label</t>
        </is>
      </c>
      <c r="B189" s="4" t="inlineStr">
        <is>
          <t>rr_LowestQuarterlyReturnLabel</t>
        </is>
      </c>
      <c r="C189" s="4" t="inlineStr">
        <is>
          <t>Lowest Quarter: March 31, 2020</t>
        </is>
      </c>
    </row>
    <row r="190">
      <c r="A190" s="4" t="inlineStr">
        <is>
          <t>Lowest Quarterly Return</t>
        </is>
      </c>
      <c r="B190" s="4" t="inlineStr">
        <is>
          <t>rr_BarChartLowestQuarterlyReturn</t>
        </is>
      </c>
      <c r="C190" s="4" t="inlineStr">
        <is>
          <t>(15.97%)</t>
        </is>
      </c>
    </row>
    <row r="191">
      <c r="A191" s="4" t="inlineStr">
        <is>
          <t>Lowest Quarterly Return, Date</t>
        </is>
      </c>
      <c r="B191" s="4" t="inlineStr">
        <is>
          <t>rr_BarChartLowestQuarterlyReturnDate</t>
        </is>
      </c>
      <c r="C191" s="4" t="inlineStr">
        <is>
          <t>Mar. 31,
		2020</t>
        </is>
      </c>
    </row>
    <row r="192">
      <c r="A192" s="4" t="inlineStr">
        <is>
          <t>1 Year</t>
        </is>
      </c>
      <c r="B192" s="4" t="inlineStr">
        <is>
          <t>rr_AverageAnnualReturnYear01</t>
        </is>
      </c>
      <c r="C192" s="4" t="inlineStr">
        <is>
          <t>(2.89%)</t>
        </is>
      </c>
    </row>
    <row r="193">
      <c r="A193" s="4" t="inlineStr">
        <is>
          <t>5 Years</t>
        </is>
      </c>
      <c r="B193" s="4" t="inlineStr">
        <is>
          <t>rr_AverageAnnualReturnYear05</t>
        </is>
      </c>
      <c r="C193" s="4" t="inlineStr">
        <is>
          <t>3.41%</t>
        </is>
      </c>
    </row>
    <row r="194">
      <c r="A194" s="4" t="inlineStr">
        <is>
          <t>10 Years</t>
        </is>
      </c>
      <c r="B194" s="4" t="inlineStr">
        <is>
          <t>rr_AverageAnnualReturnYear10</t>
        </is>
      </c>
      <c r="C194" s="4" t="inlineStr">
        <is>
          <t>3.45%</t>
        </is>
      </c>
    </row>
    <row r="195">
      <c r="A195" s="4" t="inlineStr">
        <is>
          <t>Inception Date of Share Class</t>
        </is>
      </c>
      <c r="B195" s="4" t="inlineStr">
        <is>
          <t>rr_AverageAnnualReturnInceptionDate</t>
        </is>
      </c>
      <c r="C195" s="4" t="inlineStr">
        <is>
          <t>Nov. 30,
		2012</t>
        </is>
      </c>
    </row>
    <row r="196">
      <c r="A196" s="4" t="inlineStr">
        <is>
          <t>(Wells Fargo Absolute Return Fund - Institutional Class) | (Wells Fargo Absolute Return Fund) | Institutional Class | (after taxes on distributions)</t>
        </is>
      </c>
    </row>
    <row r="197">
      <c r="A197" s="3" t="inlineStr">
        <is>
          <t>Prospectus:</t>
        </is>
      </c>
      <c r="B197" s="4" t="inlineStr">
        <is>
          <t>rr_ProspectusTable</t>
        </is>
      </c>
    </row>
    <row r="198">
      <c r="A198" s="4" t="inlineStr">
        <is>
          <t>1 Year</t>
        </is>
      </c>
      <c r="B198" s="4" t="inlineStr">
        <is>
          <t>rr_AverageAnnualReturnYear01</t>
        </is>
      </c>
      <c r="C198" s="4" t="inlineStr">
        <is>
          <t>(3.69%)</t>
        </is>
      </c>
    </row>
    <row r="199">
      <c r="A199" s="4" t="inlineStr">
        <is>
          <t>5 Years</t>
        </is>
      </c>
      <c r="B199" s="4" t="inlineStr">
        <is>
          <t>rr_AverageAnnualReturnYear05</t>
        </is>
      </c>
      <c r="C199" s="4" t="inlineStr">
        <is>
          <t>2.61%</t>
        </is>
      </c>
    </row>
    <row r="200">
      <c r="A200" s="4" t="inlineStr">
        <is>
          <t>10 Years</t>
        </is>
      </c>
      <c r="B200" s="4" t="inlineStr">
        <is>
          <t>rr_AverageAnnualReturnYear10</t>
        </is>
      </c>
      <c r="C200" s="4" t="inlineStr">
        <is>
          <t>2.80%</t>
        </is>
      </c>
    </row>
    <row r="201">
      <c r="A201" s="4" t="inlineStr">
        <is>
          <t>Inception Date of Share Class</t>
        </is>
      </c>
      <c r="B201" s="4" t="inlineStr">
        <is>
          <t>rr_AverageAnnualReturnInceptionDate</t>
        </is>
      </c>
      <c r="C201" s="4" t="inlineStr">
        <is>
          <t>Nov. 30,
		2012</t>
        </is>
      </c>
    </row>
    <row r="202">
      <c r="A202" s="4" t="inlineStr">
        <is>
          <t>(Wells Fargo Absolute Return Fund - Institutional Class) | (Wells Fargo Absolute Return Fund) | Institutional Class | (after taxes on distributions and the sale of Fund Shares)</t>
        </is>
      </c>
    </row>
    <row r="203">
      <c r="A203" s="3" t="inlineStr">
        <is>
          <t>Prospectus:</t>
        </is>
      </c>
      <c r="B203" s="4" t="inlineStr">
        <is>
          <t>rr_ProspectusTable</t>
        </is>
      </c>
    </row>
    <row r="204">
      <c r="A204" s="4" t="inlineStr">
        <is>
          <t>1 Year</t>
        </is>
      </c>
      <c r="B204" s="4" t="inlineStr">
        <is>
          <t>rr_AverageAnnualReturnYear01</t>
        </is>
      </c>
      <c r="C204" s="4" t="inlineStr">
        <is>
          <t>(1.20%)</t>
        </is>
      </c>
    </row>
    <row r="205">
      <c r="A205" s="4" t="inlineStr">
        <is>
          <t>5 Years</t>
        </is>
      </c>
      <c r="B205" s="4" t="inlineStr">
        <is>
          <t>rr_AverageAnnualReturnYear05</t>
        </is>
      </c>
      <c r="C205" s="4" t="inlineStr">
        <is>
          <t>2.44%</t>
        </is>
      </c>
    </row>
    <row r="206">
      <c r="A206" s="4" t="inlineStr">
        <is>
          <t>10 Years</t>
        </is>
      </c>
      <c r="B206" s="4" t="inlineStr">
        <is>
          <t>rr_AverageAnnualReturnYear10</t>
        </is>
      </c>
      <c r="C206" s="4" t="inlineStr">
        <is>
          <t>2.56%</t>
        </is>
      </c>
    </row>
    <row r="207">
      <c r="A207" s="4" t="inlineStr">
        <is>
          <t>Inception Date of Share Class</t>
        </is>
      </c>
      <c r="B207" s="4" t="inlineStr">
        <is>
          <t>rr_AverageAnnualReturnInceptionDate</t>
        </is>
      </c>
      <c r="C207" s="4" t="inlineStr">
        <is>
          <t>Nov. 30,
		2012</t>
        </is>
      </c>
    </row>
    <row r="208">
      <c r="A208" s="4" t="inlineStr">
        <is>
          <t>(Wells Fargo Absolute Return Fund - Class R) | (Wells Fargo Absolute Return Fund)</t>
        </is>
      </c>
    </row>
    <row r="209">
      <c r="A209" s="3" t="inlineStr">
        <is>
          <t>Prospectus:</t>
        </is>
      </c>
      <c r="B209" s="4" t="inlineStr">
        <is>
          <t>rr_ProspectusTable</t>
        </is>
      </c>
    </row>
    <row r="210">
      <c r="A210" s="4" t="inlineStr">
        <is>
          <t>Objective [Heading]</t>
        </is>
      </c>
      <c r="B210" s="4" t="inlineStr">
        <is>
          <t>rr_ObjectiveHeading</t>
        </is>
      </c>
      <c r="C210" s="4" t="inlineStr">
        <is>
          <t>Investment Objective</t>
        </is>
      </c>
    </row>
    <row r="211">
      <c r="A211" s="4" t="inlineStr">
        <is>
          <t>Objective, Primary [Text Block]</t>
        </is>
      </c>
      <c r="B211" s="4" t="inlineStr">
        <is>
          <t>rr_ObjectivePrimaryTextBlock</t>
        </is>
      </c>
      <c r="C211" s="4" t="inlineStr">
        <is>
          <t>The Fund seeks a positive total return.</t>
        </is>
      </c>
    </row>
    <row r="212">
      <c r="A212" s="4" t="inlineStr">
        <is>
          <t>Expense [Heading]</t>
        </is>
      </c>
      <c r="B212" s="4" t="inlineStr">
        <is>
          <t>rr_ExpenseHeading</t>
        </is>
      </c>
      <c r="C212" s="4" t="inlineStr">
        <is>
          <t>Fees and Expenses</t>
        </is>
      </c>
    </row>
    <row r="213">
      <c r="A213" s="4" t="inlineStr">
        <is>
          <t>Expense Narrative [Text Block]</t>
        </is>
      </c>
      <c r="B213" s="4" t="inlineStr">
        <is>
          <t>rr_ExpenseNarrativeTextBlock</t>
        </is>
      </c>
      <c r="C213" s="4" t="inlineStr">
        <is>
          <t>These tables are intended to help you understand the various costs and expenses you will pay if you buy and hold shares of the Fund.</t>
        </is>
      </c>
    </row>
    <row r="214">
      <c r="A214" s="4" t="inlineStr">
        <is>
          <t>Shareholder Fees Caption [Text]</t>
        </is>
      </c>
      <c r="B214" s="4" t="inlineStr">
        <is>
          <t>rr_ShareholderFeesCaption</t>
        </is>
      </c>
      <c r="C214" s="4" t="inlineStr">
        <is>
          <t>Shareholder Fees (fees paid directly from your investment)</t>
        </is>
      </c>
    </row>
    <row r="215">
      <c r="A215" s="4" t="inlineStr">
        <is>
          <t>Operating Expenses Caption [Text]</t>
        </is>
      </c>
      <c r="B215" s="4" t="inlineStr">
        <is>
          <t>rr_OperatingExpensesCaption</t>
        </is>
      </c>
      <c r="C215" s="4" t="inlineStr">
        <is>
          <t>Annual Fund Operating Expenses (expenses that you pay each year as a percentage of the value of your investment)1</t>
        </is>
      </c>
      <c r="D215" s="4" t="inlineStr">
        <is>
          <t>[11]</t>
        </is>
      </c>
    </row>
    <row r="216">
      <c r="A216" s="4" t="inlineStr">
        <is>
          <t>Fee Waiver or Reimbursement over Assets, Date of Termination</t>
        </is>
      </c>
      <c r="B216" s="4" t="inlineStr">
        <is>
          <t>rr_FeeWaiverOrReimbursementOverAssetsDateOfTermination</t>
        </is>
      </c>
      <c r="C216" s="4" t="inlineStr">
        <is>
          <t>August 31, 2022</t>
        </is>
      </c>
    </row>
    <row r="217">
      <c r="A217" s="4" t="inlineStr">
        <is>
          <t>Expenses Restated to Reflect Current [Text]</t>
        </is>
      </c>
      <c r="B217" s="4" t="inlineStr">
        <is>
          <t>rr_ExpensesRestatedToReflectCurrent</t>
        </is>
      </c>
      <c r="C217" s="4" t="inlineStr">
        <is>
          <t>Expenses have been adjusted as necessary from amounts incurred during the Fund’s most recent fiscal year to reflect current fees and expenses.</t>
        </is>
      </c>
    </row>
    <row r="218">
      <c r="A218" s="4" t="inlineStr">
        <is>
          <t>Expense Example [Heading]</t>
        </is>
      </c>
      <c r="B218" s="4" t="inlineStr">
        <is>
          <t>rr_ExpenseExampleHeading</t>
        </is>
      </c>
      <c r="C218" s="4" t="inlineStr">
        <is>
          <t>Example of Expenses</t>
        </is>
      </c>
    </row>
    <row r="219">
      <c r="A219" s="4" t="inlineStr">
        <is>
          <t>Expense Example Narrative [Text Block]</t>
        </is>
      </c>
      <c r="B219" s="4" t="inlineStr">
        <is>
          <t>rr_ExpenseExampleNarrativeTextBlock</t>
        </is>
      </c>
      <c r="C21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20">
      <c r="A220" s="4" t="inlineStr">
        <is>
          <t>Portfolio Turnover [Heading]</t>
        </is>
      </c>
      <c r="B220" s="4" t="inlineStr">
        <is>
          <t>rr_PortfolioTurnoverHeading</t>
        </is>
      </c>
      <c r="C220" s="4" t="inlineStr">
        <is>
          <t>Portfolio Turnover</t>
        </is>
      </c>
    </row>
    <row r="221">
      <c r="A221" s="4" t="inlineStr">
        <is>
          <t>Portfolio Turnover [Text Block]</t>
        </is>
      </c>
      <c r="B221" s="4" t="inlineStr">
        <is>
          <t>rr_PortfolioTurnoverTextBlock</t>
        </is>
      </c>
      <c r="C22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was 5% of the value of its portfolio. In addition, the portfolio turnover rate for GMO Benchmark-Free Allocation Fund, in which the Fund invests all of its assets, was 20% for its fiscal year ended February 28, 2021.</t>
        </is>
      </c>
    </row>
    <row r="222">
      <c r="A222" s="4" t="inlineStr">
        <is>
          <t>Portfolio Turnover, Rate</t>
        </is>
      </c>
      <c r="B222" s="4" t="inlineStr">
        <is>
          <t>rr_PortfolioTurnoverRate</t>
        </is>
      </c>
      <c r="C222" s="4" t="inlineStr">
        <is>
          <t>20.00%</t>
        </is>
      </c>
    </row>
    <row r="223">
      <c r="A223" s="4" t="inlineStr">
        <is>
          <t>Strategy [Heading]</t>
        </is>
      </c>
      <c r="B223" s="4" t="inlineStr">
        <is>
          <t>rr_StrategyHeading</t>
        </is>
      </c>
      <c r="C223" s="4" t="inlineStr">
        <is>
          <t>Principal Investment Strategies</t>
        </is>
      </c>
    </row>
    <row r="224">
      <c r="A224" s="4" t="inlineStr">
        <is>
          <t>Strategy Narrative [Text Block]</t>
        </is>
      </c>
      <c r="B224" s="4" t="inlineStr">
        <is>
          <t>rr_StrategyNarrativeTextBlock</t>
        </is>
      </c>
      <c r="C224" s="4" t="inlineStr">
        <is>
          <t>The Fund is a diversified investment that invests substantially all of its investable assets in GMO Benchmark-Free Allocation Fund (the “Benchmark-Free Allocation Fund”), an investment company managed by Grantham, Mayo, Van Otterloo &amp; Co. LLC (“GMO”). Benchmark-Free Allocation Fund seeks annualized returns of 5% (net of fees) above the Consumer Price Index and annualized volatility (standard deviation) of 5-10%, each over a complete market cycle. GMO does not manage Benchmark-Free Allocation Fund to, or control Benchmark-Free Allocation Fund’s risk relative to, any securities index or securities benchmark. GMO seeks to achieve Benchmark-Free Allocation Fund’s investment objective by investing the Benchmark-Free Allocation Fund’s assets in asset classes GMO believes offer the most attractive return and risk opportunities. Benchmark-Free Allocation Fund may invest in any asset class, including, for example:
■ U.S. and non-U.S. equity, including emerging country equity;
■ U.S. and non-U.S. fixed income, including emerging country debt; and
■ alternative asset classes, including real estate and commodities. GMO uses its quantitative multi-year forecasts of returns among asset classes, together with its assessment of the relative risks of such asset classes, to determine the asset classes in which Benchmark-Free Allocation Fund invests and how much Benchmark-Free Allocation Fund invests in each asset class. An important component of those forecasts is GMO’s expectation that valuations ultimately revert to their fundamental fair (or intrinsic) value. GMO changes the Benchmark-Free Allocation Fund’s holdings of particular asset classes in response to changes in GMO’s investment outlook and its assessment of market valuations and may use redemptions or purchases of Benchmark-Free Allocation Fund shares to rebalance the Benchmark-Free Allocation Fund’s investments. The factors GMO considers and investment methods GMO uses can change over time. Benchmark-Free Allocation Fund is structured as a fund of funds and gains its investment exposures primarily by investing in GMO Implementation Fund. In addition, Benchmark-Free Allocation Fund may invest in any other GMO Fund (together with GMO Implementation Fund, the “underlying GMO funds”), whether now existing or created in the future. These underlying GMO Funds may include, among others, GMO Opportunistic Income Fund, GMO Emerging Country Debt Fund, GMO High Yield Fund, and the GMO Alternative Funds. GMO Implementation Fund is permitted to invest in any asset class and may utilize an event-driven strategy, such as merger arbitrage. Benchmark-Free Allocation Fund also may invest directly in securities (including underlying funds) and derivatives. Benchmark-Free Allocation Fund is permitted to invest (directly or through GMO Implementation Fund or other underlying GMO funds) in any asset class, sector, country, or region, and at times may have substantial exposure to a single asset class, sector, country, region or currency or companies with similar market capitalizations. In addition, Benchmark-Free Allocation Fund is not restricted in its exposure to any particular market and may invest in securities of companies of any market capitalization, and, in the case of debt instruments, of any credit quality (including below investment grade securities (commonly referred to as “high yield” or “junk bonds”)), maturity or duration. Benchmark-Free Allocation Fund typically has substantial exposure to derivatives and short sales through its investment in GMO Implementation Fund and other underlying GMO funds. GMO’s ability to shift investments within GMO Implementation Fund and between GMO Implementation Fund and other underlying GMO funds is not subject to any limits. In seeking to achieve Benchmark-Free Allocation Fund’s investment objective, GMO may invest a significant portion of Benchmark-Free Allocation Fund’s net assets in cash and cash equivalents. In addition, Benchmark-Free Allocation Fund may lend its portfolio securities. Benchmark-Free Allocation Fund also may invest in GMO U.S. Treasury Fund, in money market funds unaffiliated with GMO, and directly in the types of investments typically held by money market funds. While the Fund invests substantially all of its investable assets in the Benchmark-Free Allocation Fund, the Fund may hold cash for short periods of time in order to mitigate the expenses associated with the purchase and sale of shares of the Benchmark-Free Allocation Fund.</t>
        </is>
      </c>
    </row>
    <row r="225">
      <c r="A225" s="4" t="inlineStr">
        <is>
          <t>Risk [Heading]</t>
        </is>
      </c>
      <c r="B225" s="4" t="inlineStr">
        <is>
          <t>rr_RiskHeading</t>
        </is>
      </c>
      <c r="C225" s="4" t="inlineStr">
        <is>
          <t>Principal Investment Risks</t>
        </is>
      </c>
    </row>
    <row r="226">
      <c r="A226" s="4" t="inlineStr">
        <is>
          <t>Risk Narrative [Text Block]</t>
        </is>
      </c>
      <c r="B226" s="4" t="inlineStr">
        <is>
          <t>rr_RiskNarrativeTextBlock</t>
        </is>
      </c>
      <c r="C226" s="4" t="inlineStr">
        <is>
          <t>Because the Fund invests substantially all of its investable assets in Benchmark-Free Allocation Fund, which, in turn, primarily invests all of its assets in a number of underlying funds (including underlying GMO funds), the following principal risks are those risks that result from the Fund’s indirect investments in the underlying funds or direct investment in Benchmark-Free Allocation Fund. In this section, references to the Fund should be read to include the Fund, Benchmark-Free Allocation Fund and the underlying funds, as appropriate. The Fund’s performance will not correlate perfectly with that of Benchmark-Free Allocation Fund due to the impact of the Fund’s fees and expenses and to the timing and magnitude of cash flows into and out of the Fund which will create cash balances that cause the Fund’s performance to deviate from the performance of the Benchmark-Free Allocation Fund. 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 Equities. The market price of an equity may decline due to factors affecting the issuer or its industry, or the economy and equity markets generally. If an underlying fund purchases an equity for less than its fundamental fair (or intrinsic) value as assessed by GMO, and GMO’s assessment proves to be incorrect, Benchmark-Free Allocation Fund runs the risk that the market price of the equity will not appreciate or will decline. An underlying fund also may purchase equities that typically trade at higher multiples of current earnings than other securities, and the market prices of these equities often are more sensitive to changes in future earnings expectations than the market prices of equities trading at lower multiples. Declines in stock market prices generally are likely to reduce the net asset value of the Fund’s shares. Market Risk - Fixed Income. The market price of a fixed income investment can decline due to market-related factors, including rising interest rates and widening credit spreads, or decreased liquidity due, for example, to market uncertainty about the value of a fixed income investment (or class of fixed income investments). Fund of Funds Risk. The Fund is indirectly exposed to all of the risks of an investment in the underlying funds (including underlying GMO funds) in which it invests, including the risk that those underlying funds will not perform as expected. Because the Fund bears the fees and expenses of the underlying funds in which it invests, the increase in fees and expenses of an underlying fund or a reallocation of the Fund’s investments to underlying funds with higher fees or expenses will increase the Fund’s total expenses. Commodities Risk. Commodity prices can be extremely volatile, and exposure to commodities can cause the value of the Fund’s shares to decline or fluctuate in a rapid and unpredictable manner. Counterparty Risk. The Fund runs the risk that the counterparty to a derivatives contract, a clearing member used by the Fund to hold a cleared derivatives contract, or a borrower of the Fund’s securities is unable or unwilling to make timely settlement payments, return the Fund’s margin or otherwise honor its obligations. Credit Risk. The Fund runs the risk that the issuer or guarantor of a fixed income investment or the obligors of obligations underlying an asset-backed security will be unable or unwilling to satisfy their obligations to pay principal and interest or otherwise to honor their obligations in a timely manner. The market price of a fixed income investment will normally decline as a result of the failure of an issuer, guarantor, or obligor to meet its payment obligations or in anticipation of such failure. Below investment grade investments have speculative characteristics, and negative changes in economic conditions or other circumstances are more likely to impair the ability of issuers of those investments to make principal and interest payments than issuers of investment grade investments. Currency Risk. Fluctuations in exchange rates can adversely affect the market value of the Fund’s foreign currency holdings and investments denominated in foreign currencies. Derivatives and Short Sales Risk. The use of derivatives involves the risk that their value may not change as expected relative to changes in the value of the underlying assets, pools of assets, rates, currencies or indices. Derivatives also present other risks, including market risk, illiquidity risk, currency risk, credit risk and counterparty risk. The market price of an option is affected by many factors, including changes in the market prices or dividend rates of underlying securities (or in the case of indices, the securities in such indices); the time remaining before expiration; changes in interest rates or exchange rates; and changes in the actual or perceived volatility of the relevant stock market and underlying securities. The Fund may create short investment exposure by selling securities short or by taking a derivative position in which the value of the derivative moves in the opposite direction from the price of an underlying asset, pool of assets, rate, currency or index. The risks of loss associated with derivatives that provide short investment exposure and short sales of securities are theoretically unlimited. Focused Investment Risk. Investments focused in asset classes, countries, regions, sectors, industries, or issuers that are subject to the same or similar risk factors and investments whose prices are closely correlated are subject to greater overall risk than investments that are more diversified or whose prices are not as closely correlated. Futures Contracts Risk. The loss to the Fund resulting from its use of futures contracts is potentially unlimited. Futures markets are highly volatile, and the use of futures contracts increases the volatility of the Fund’s net asset value. A liquid secondary market may not exist for any particular futures contract at any particular time, and the Fund may be unable when it wishes to effect closing transactions to terminate its exposure under that contract. When the Fund uses futures contracts for hedging purposes, it runs the risk that changes in the prices of the contracts will not correlate perfectly with changes in the securities, index, or other asset underlying the contracts or movements in the prices of the Fund’s investments that are subject to the hedge. In addition, the Fund may be unable to recover or may be delayed in recovering margin or other amounts deposited with a futures commission merchant or futures clearinghouse. Foreign futures contracts are often less liquid and more volatile than U.S. futures contracts. Illiquidity Risk. Low trading volume, lack of a market maker, large position size, or legal restrictions may limit or prevent the Fund or an underlying fund from selling particular securities or closing derivative positions at desirable prices. Large Shareholder Risk. To the extent that a large number of shares of the Fund is held by a single shareholder (e.g., an institutional investor), the Fund is subject to the risk that a redemption by that shareholder of all or a large portion of its Fund shares will require the Fund to sell securities at disadvantageous prices, disrupt the Fund’s operations, or force the Fund’s liquidation. Leveraging Risk. The use of derivatives, short sales and securities lending creates leverage. Leverage increases the Fund’s losses when the value of its investments (including derivatives) decline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that request. Management and Operational Risk. The Fund runs the risk that GMO’s investment techniques will fail to produce desired results, including annualized returns and annualized volatility. In addition, the Fund could produce results consistent with its annualized volatility objective over a complete market cycle yet experience shorter periods of significantly higher or lower volatility. GMO uses quantitative models as part of its investment process. GMO’s models may not accurately predict future market movements. In addition, GMO’s models rely on assumptions and data that are subject to limitations (e.g., inaccuracies, staleness) that could adversely affect their predictive value. The Fund also runs the risk that GMO’s assessment of an investment (including a security’s fundamental fair (or intrinsic) value) is wrong or that deficiencies in GMO’s or another service provider’s internal systems or controls will cause losses for the Fund or impair Fund operations. Market Disruption and Geopolitical Risk. Geopolitical and other events (e.g., wars, pandemics, sanctions, terrorism) may disrupt securities markets and adversely affect global economies and markets. Those events, as well as other changes in non-U.S. and U.S. economic and political conditions, could exacerbate other risks or otherwise reduce the value of the Fund’s investments. Market Risk - Asset-Backed Securities. The market price of asset-backed securities, like that of other fixed income investments with complex structures, can decline for a variety of reasons, including market uncertainty about their credit quality and the reliability of their payment streams. Payment streams associated with asset-backed securities held by the Fund depend on many factors (e.g., the cash flow generated by the assets backing the securities, deal structure, creditworthiness of any credit-support provider, and reliability of various other service providers with access to the payment stream), and a problem in any of these factors can lead to a reduction in the payment stream GMO expected the Fund to receive when the Fund purchased the asset-backed security. Event-Driven Risk . If the Fund purchases securities in anticipation of a proposed merger, acquisition, exchange offer, tender offer, or other similar transaction and that transaction later appears likely to be delayed or unlikely to be consummated or, in fact, is not consummated or is delayed, the market price of the securities purchased by the Fund may decline sharply, resulting in losses to the Fund. The risk/reward payout of event-driven strategies (such as merger arbitrage) typically is asymmetric, with the losses in failed transactions often far exceeding the gains in successful transactions. Event-driven strategies are subject to the risk of overall market movements, and the Fund may experience losses even if a transaction is consummated. The Fund’s investments in derivatives or short sales of securities to hedge or otherwise adjust investment exposure in connection with an event-driven transaction may not perform as expected or may otherwise reduce the Fund’s gains or increase its losses. Non-Diversified Funds Risk. The Fund invests a portion of its assets in shares of one or more other funds that are not “diversified” investment companies within the meaning of the Investment Company Act of 1940, as amended (the “1940 Act”). This means they are allowed to invest in the securities of relatively few issuers. As a result, they may be subject to greater credit, market and other risks, and poor performance by a single issuer may have a greater impact on their performance, than if they were “diversified.” The Fund may invest without limitation in funds that are not diversified. Non-U.S. Investment Risk. The market prices of many non-U.S. securities (particularly of companies tied economically to emerging countries) fluctuate more than those of U.S. securities. Many non-U.S. securities markets (particularly emerging markets) are less stable, smaller, less liquid, and less regulated than U.S. securities markets, and the cost of trading in those markets often is higher than in U.S. securities markets. In addition, issuers of non-U.S. securities (particularly those tied economically to emerging countries) often are not subject to as much regulation as U.S. issuers, and the reporting, recordkeeping, accounting, custody, and auditing standards to which those issuers are subject often are not as rigorous as U.S. standards. In addition, the Fund may be subject to non-U.S. taxes, potentially on a retroactive basis, on (i) capital gains it realizes or dividends, interest, or other amounts it realizes or accrues in respect of non-U.S. investments; (ii) transactions in those investments; and (iii) repatriation of proceeds generated from the sale or other disposition of those investments. Also, the Fund needs a license to invest directly in securities traded in many non-U.S. securities markets, and the Fund is subject to the risk that it could not invest if its license were terminated or suspended. In some non-U.S. securities markets, prevailing custody and trade settlement practices (e.g., the requirement to pay for securities prior to receipt) expose the Fund to credit and other risks. Further, adverse changes in investment regulations, capital requirements or exchange controls could adversely affect the value of the Fund’s investments. These and other risks (e.g., nationalization, expropriation or other confiscation of assets of non-U.S. issuers, limitations on, or difficulties enforcing, legal judgments, contractual rights, or other remedies) tend to be greater for investments in the securities of companies tied economically to emerging countries. The economies of emerging countries often depend predominantly on only a few industries or revenues from particular commodities and often are more volatile than the economies of developed countries. Smaller Company Risk. Smaller companies may have limited product lines, markets, or financial resources, lack the competitive strength of larger companies, have less experienced managers or depend on a few key employees. The securities of companies with smaller market capitalizations often are less widely held and trade less frequently and in lesser quantities, and their market prices often fluctuate more, than the securities of companies with larger market capitalizations.</t>
        </is>
      </c>
    </row>
    <row r="227">
      <c r="A227" s="4" t="inlineStr">
        <is>
          <t>Risk Lose Money [Text]</t>
        </is>
      </c>
      <c r="B227" s="4" t="inlineStr">
        <is>
          <t>rr_RiskLoseMoney</t>
        </is>
      </c>
      <c r="C227" s="4" t="inlineStr">
        <is>
          <t>An investment in the Fund may lose money</t>
        </is>
      </c>
    </row>
    <row r="228">
      <c r="A228" s="4" t="inlineStr">
        <is>
          <t>Risk Nondiversified Status [Text]</t>
        </is>
      </c>
      <c r="B228" s="4" t="inlineStr">
        <is>
          <t>rr_RiskNondiversifiedStatus</t>
        </is>
      </c>
      <c r="C228" s="4" t="inlineStr">
        <is>
          <t>Non-Diversified Funds Risk. The Fund invests a portion of its assets in shares of one or more other funds that are not “diversified” investment companies within the meaning of the Investment Company Act of 1940, as amended (the “1940 Act”). This means they are allowed to invest in the securities of relatively few issuers. As a result, they may be subject to greater credit, market and other risks, and poor performance by a single issuer may have a greater impact on their performance, than if they were “diversified.” The Fund may invest without limitation in funds that are not diversified.</t>
        </is>
      </c>
    </row>
    <row r="229">
      <c r="A229" s="4" t="inlineStr">
        <is>
          <t>Risk Not Insured Depository Institution [Text]</t>
        </is>
      </c>
      <c r="B229" s="4" t="inlineStr">
        <is>
          <t>rr_RiskNotInsuredDepositoryInstitution</t>
        </is>
      </c>
      <c r="C229" s="4" t="inlineStr">
        <is>
          <t>An investment in the Fund may lose money, is not a deposit of Wells Fargo Bank, N.A. or its affiliates, is not insured or guaranteed by the Federal Deposit Insurance Corporation or any other governmental agency</t>
        </is>
      </c>
    </row>
    <row r="230">
      <c r="A230" s="4" t="inlineStr">
        <is>
          <t>Bar Chart and Performance Table [Heading]</t>
        </is>
      </c>
      <c r="B230" s="4" t="inlineStr">
        <is>
          <t>rr_BarChartAndPerformanceTableHeading</t>
        </is>
      </c>
      <c r="C230" s="4" t="inlineStr">
        <is>
          <t>Performance</t>
        </is>
      </c>
    </row>
    <row r="231">
      <c r="A231" s="4" t="inlineStr">
        <is>
          <t>Performance Narrative [Text Block]</t>
        </is>
      </c>
      <c r="B231" s="4" t="inlineStr">
        <is>
          <t>rr_PerformanceNarrativeTextBlock</t>
        </is>
      </c>
      <c r="C23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232">
      <c r="A232" s="4" t="inlineStr">
        <is>
          <t>Performance Information Illustrates Variability of Returns [Text]</t>
        </is>
      </c>
      <c r="B232" s="4" t="inlineStr">
        <is>
          <t>rr_PerformanceInformationIllustratesVariabilityOfReturns</t>
        </is>
      </c>
      <c r="C23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t>
        </is>
      </c>
    </row>
    <row r="233">
      <c r="A233" s="4" t="inlineStr">
        <is>
          <t>Performance Availability Website Address [Text]</t>
        </is>
      </c>
      <c r="B233" s="4" t="inlineStr">
        <is>
          <t>rr_PerformanceAvailabilityWebSiteAddress</t>
        </is>
      </c>
      <c r="C233" s="4" t="inlineStr">
        <is>
          <t>wfam.com</t>
        </is>
      </c>
    </row>
    <row r="234">
      <c r="A234" s="4" t="inlineStr">
        <is>
          <t>Performance Past Does Not Indicate Future [Text]</t>
        </is>
      </c>
      <c r="B234" s="4" t="inlineStr">
        <is>
          <t>rr_PerformancePastDoesNotIndicateFuture</t>
        </is>
      </c>
      <c r="C234" s="4" t="inlineStr">
        <is>
          <t>Past performance is no guarantee of future results.</t>
        </is>
      </c>
    </row>
    <row r="235">
      <c r="A235" s="4" t="inlineStr">
        <is>
          <t>Bar Chart Closing [Text Block]</t>
        </is>
      </c>
      <c r="B235" s="4" t="inlineStr">
        <is>
          <t>rr_BarChartClosingTextBlock</t>
        </is>
      </c>
      <c r="C235" s="4" t="inlineStr">
        <is>
          <t>Highest Quarter: June 30, 2020 +7.44% Lowest Quarter: March 31, 2020 -15.97% Year-to-date total return as of June 30, 2021 is +4.95%</t>
        </is>
      </c>
    </row>
    <row r="236">
      <c r="A236" s="4" t="inlineStr">
        <is>
          <t>Performance Table Heading</t>
        </is>
      </c>
      <c r="B236" s="4" t="inlineStr">
        <is>
          <t>rr_PerformanceTableHeading</t>
        </is>
      </c>
      <c r="C236" s="4" t="inlineStr">
        <is>
          <t>Average Annual Total Returns for the periods ended 12/31/20201</t>
        </is>
      </c>
      <c r="D236" s="4" t="inlineStr">
        <is>
          <t>[12]</t>
        </is>
      </c>
    </row>
    <row r="237">
      <c r="A237" s="4" t="inlineStr">
        <is>
          <t>(Wells Fargo Absolute Return Fund - Class R) | (Wells Fargo Absolute Return Fund) | MSCI ACWI Index (Net) (reflects no deduction for fees, expenses, or taxes)</t>
        </is>
      </c>
    </row>
    <row r="238">
      <c r="A238" s="3" t="inlineStr">
        <is>
          <t>Prospectus:</t>
        </is>
      </c>
      <c r="B238" s="4" t="inlineStr">
        <is>
          <t>rr_ProspectusTable</t>
        </is>
      </c>
    </row>
    <row r="239">
      <c r="A239" s="4" t="inlineStr">
        <is>
          <t>1 Year</t>
        </is>
      </c>
      <c r="B239" s="4" t="inlineStr">
        <is>
          <t>rr_AverageAnnualReturnYear01</t>
        </is>
      </c>
      <c r="C239" s="4" t="inlineStr">
        <is>
          <t>16.25%</t>
        </is>
      </c>
    </row>
    <row r="240">
      <c r="A240" s="4" t="inlineStr">
        <is>
          <t>5 Years</t>
        </is>
      </c>
      <c r="B240" s="4" t="inlineStr">
        <is>
          <t>rr_AverageAnnualReturnYear05</t>
        </is>
      </c>
      <c r="C240" s="4" t="inlineStr">
        <is>
          <t>12.26%</t>
        </is>
      </c>
    </row>
    <row r="241">
      <c r="A241" s="4" t="inlineStr">
        <is>
          <t>10 Years</t>
        </is>
      </c>
      <c r="B241" s="4" t="inlineStr">
        <is>
          <t>rr_AverageAnnualReturnYear10</t>
        </is>
      </c>
      <c r="C241" s="4" t="inlineStr">
        <is>
          <t>9.13%</t>
        </is>
      </c>
    </row>
    <row r="242">
      <c r="A242" s="4" t="inlineStr">
        <is>
          <t>(Wells Fargo Absolute Return Fund - Class R) | (Wells Fargo Absolute Return Fund) | Bloomberg Barclays U.S. TIPS 1-10 Year Index (reflects no deduction for fees, expenses, or taxes)</t>
        </is>
      </c>
    </row>
    <row r="243">
      <c r="A243" s="3" t="inlineStr">
        <is>
          <t>Prospectus:</t>
        </is>
      </c>
      <c r="B243" s="4" t="inlineStr">
        <is>
          <t>rr_ProspectusTable</t>
        </is>
      </c>
    </row>
    <row r="244">
      <c r="A244" s="4" t="inlineStr">
        <is>
          <t>1 Year</t>
        </is>
      </c>
      <c r="B244" s="4" t="inlineStr">
        <is>
          <t>rr_AverageAnnualReturnYear01</t>
        </is>
      </c>
      <c r="C244" s="4" t="inlineStr">
        <is>
          <t>8.39%</t>
        </is>
      </c>
    </row>
    <row r="245">
      <c r="A245" s="4" t="inlineStr">
        <is>
          <t>5 Years</t>
        </is>
      </c>
      <c r="B245" s="4" t="inlineStr">
        <is>
          <t>rr_AverageAnnualReturnYear05</t>
        </is>
      </c>
      <c r="C245" s="4" t="inlineStr">
        <is>
          <t>4.13%</t>
        </is>
      </c>
    </row>
    <row r="246">
      <c r="A246" s="4" t="inlineStr">
        <is>
          <t>10 Years</t>
        </is>
      </c>
      <c r="B246" s="4" t="inlineStr">
        <is>
          <t>rr_AverageAnnualReturnYear10</t>
        </is>
      </c>
      <c r="C246" s="4" t="inlineStr">
        <is>
          <t>2.88%</t>
        </is>
      </c>
    </row>
    <row r="247">
      <c r="A247" s="4" t="inlineStr">
        <is>
          <t>(Wells Fargo Absolute Return Fund - Class R) | (Wells Fargo Absolute Return Fund) | CPI (reflects no deduction for fees, expenses, or taxes)</t>
        </is>
      </c>
    </row>
    <row r="248">
      <c r="A248" s="3" t="inlineStr">
        <is>
          <t>Prospectus:</t>
        </is>
      </c>
      <c r="B248" s="4" t="inlineStr">
        <is>
          <t>rr_ProspectusTable</t>
        </is>
      </c>
    </row>
    <row r="249">
      <c r="A249" s="4" t="inlineStr">
        <is>
          <t>1 Year</t>
        </is>
      </c>
      <c r="B249" s="4" t="inlineStr">
        <is>
          <t>rr_AverageAnnualReturnYear01</t>
        </is>
      </c>
      <c r="C249" s="4" t="inlineStr">
        <is>
          <t>1.36%</t>
        </is>
      </c>
    </row>
    <row r="250">
      <c r="A250" s="4" t="inlineStr">
        <is>
          <t>5 Years</t>
        </is>
      </c>
      <c r="B250" s="4" t="inlineStr">
        <is>
          <t>rr_AverageAnnualReturnYear05</t>
        </is>
      </c>
      <c r="C250" s="4" t="inlineStr">
        <is>
          <t>1.95%</t>
        </is>
      </c>
    </row>
    <row r="251">
      <c r="A251" s="4" t="inlineStr">
        <is>
          <t>10 Years</t>
        </is>
      </c>
      <c r="B251" s="4" t="inlineStr">
        <is>
          <t>rr_AverageAnnualReturnYear10</t>
        </is>
      </c>
      <c r="C251" s="4" t="inlineStr">
        <is>
          <t>1.74%</t>
        </is>
      </c>
    </row>
    <row r="252">
      <c r="A252" s="4" t="inlineStr">
        <is>
          <t>(Wells Fargo Absolute Return Fund - Class R) | (Wells Fargo Absolute Return Fund) | Class R</t>
        </is>
      </c>
    </row>
    <row r="253">
      <c r="A253" s="3" t="inlineStr">
        <is>
          <t>Prospectus:</t>
        </is>
      </c>
      <c r="B253" s="4" t="inlineStr">
        <is>
          <t>rr_ProspectusTable</t>
        </is>
      </c>
    </row>
    <row r="254">
      <c r="A254" s="4" t="inlineStr">
        <is>
          <t>Maximum Sales Charge Imposed on Purchases (as a percentage of Offering Price)</t>
        </is>
      </c>
      <c r="B254" s="4" t="inlineStr">
        <is>
          <t>rr_MaximumSalesChargeImposedOnPurchasesOverOfferingPrice</t>
        </is>
      </c>
      <c r="C254" s="4" t="inlineStr">
        <is>
          <t xml:space="preserve">none
				</t>
        </is>
      </c>
    </row>
    <row r="255">
      <c r="A255" s="4" t="inlineStr">
        <is>
          <t>Maximum Deferred Sales Charge (as a percentage of Offering Price)</t>
        </is>
      </c>
      <c r="B255" s="4" t="inlineStr">
        <is>
          <t>rr_MaximumDeferredSalesChargeOverOfferingPrice</t>
        </is>
      </c>
      <c r="C255" s="4" t="inlineStr">
        <is>
          <t xml:space="preserve">none
				</t>
        </is>
      </c>
    </row>
    <row r="256">
      <c r="A256" s="4" t="inlineStr">
        <is>
          <t>Management Fees (as a percentage of Assets)</t>
        </is>
      </c>
      <c r="B256" s="4" t="inlineStr">
        <is>
          <t>rr_ManagementFeesOverAssets</t>
        </is>
      </c>
      <c r="C256" s="4" t="inlineStr">
        <is>
          <t>0.78%</t>
        </is>
      </c>
      <c r="D256" s="4" t="inlineStr">
        <is>
          <t>[13]</t>
        </is>
      </c>
    </row>
    <row r="257">
      <c r="A257" s="4" t="inlineStr">
        <is>
          <t>Distribution and Service (12b-1) Fees</t>
        </is>
      </c>
      <c r="B257" s="4" t="inlineStr">
        <is>
          <t>rr_DistributionAndService12b1FeesOverAssets</t>
        </is>
      </c>
      <c r="C257" s="4" t="inlineStr">
        <is>
          <t>0.25%</t>
        </is>
      </c>
    </row>
    <row r="258">
      <c r="A258" s="4" t="inlineStr">
        <is>
          <t>Other Expenses (as a percentage of Assets):</t>
        </is>
      </c>
      <c r="B258" s="4" t="inlineStr">
        <is>
          <t>rr_OtherExpensesOverAssets</t>
        </is>
      </c>
      <c r="C258" s="4" t="inlineStr">
        <is>
          <t>0.58%</t>
        </is>
      </c>
    </row>
    <row r="259">
      <c r="A259" s="4" t="inlineStr">
        <is>
          <t>Acquired Fund Fees and Expenses</t>
        </is>
      </c>
      <c r="B259" s="4" t="inlineStr">
        <is>
          <t>rr_AcquiredFundFeesAndExpensesOverAssets</t>
        </is>
      </c>
      <c r="C259" s="4" t="inlineStr">
        <is>
          <t>0.23%</t>
        </is>
      </c>
      <c r="D259" s="4" t="inlineStr">
        <is>
          <t>[14]</t>
        </is>
      </c>
    </row>
    <row r="260">
      <c r="A260" s="4" t="inlineStr">
        <is>
          <t>Total Annual Fund Operating Expenses</t>
        </is>
      </c>
      <c r="B260" s="4" t="inlineStr">
        <is>
          <t>rr_ExpensesOverAssets</t>
        </is>
      </c>
      <c r="C260" s="4" t="inlineStr">
        <is>
          <t>1.84%</t>
        </is>
      </c>
    </row>
    <row r="261">
      <c r="A261" s="4" t="inlineStr">
        <is>
          <t>Fee Waiver or Reimbursement</t>
        </is>
      </c>
      <c r="B261" s="4" t="inlineStr">
        <is>
          <t>rr_FeeWaiverOrReimbursementOverAssets</t>
        </is>
      </c>
      <c r="C261" s="4" t="inlineStr">
        <is>
          <t xml:space="preserve">none
				</t>
        </is>
      </c>
    </row>
    <row r="262">
      <c r="A262" s="4" t="inlineStr">
        <is>
          <t>Total Annual Fund Operating Expenses After Expense Reimbursement</t>
        </is>
      </c>
      <c r="B262" s="4" t="inlineStr">
        <is>
          <t>rr_NetExpensesOverAssets</t>
        </is>
      </c>
      <c r="C262" s="4" t="inlineStr">
        <is>
          <t>1.84%</t>
        </is>
      </c>
      <c r="D262" s="4" t="inlineStr">
        <is>
          <t>[15]</t>
        </is>
      </c>
    </row>
    <row r="263">
      <c r="A263" s="4" t="inlineStr">
        <is>
          <t>Expense Example, with Redemption, 1 Year</t>
        </is>
      </c>
      <c r="B263" s="4" t="inlineStr">
        <is>
          <t>rr_ExpenseExampleYear01</t>
        </is>
      </c>
      <c r="C263" s="5" t="n">
        <v>187</v>
      </c>
    </row>
    <row r="264">
      <c r="A264" s="4" t="inlineStr">
        <is>
          <t>Expense Example, with Redemption, 3 Years</t>
        </is>
      </c>
      <c r="B264" s="4" t="inlineStr">
        <is>
          <t>rr_ExpenseExampleYear03</t>
        </is>
      </c>
      <c r="C264" s="6" t="n">
        <v>579</v>
      </c>
    </row>
    <row r="265">
      <c r="A265" s="4" t="inlineStr">
        <is>
          <t>Expense Example, with Redemption, 5 Years</t>
        </is>
      </c>
      <c r="B265" s="4" t="inlineStr">
        <is>
          <t>rr_ExpenseExampleYear05</t>
        </is>
      </c>
      <c r="C265" s="6" t="n">
        <v>996</v>
      </c>
    </row>
    <row r="266">
      <c r="A266" s="4" t="inlineStr">
        <is>
          <t>Expense Example, with Redemption, 10 Years</t>
        </is>
      </c>
      <c r="B266" s="4" t="inlineStr">
        <is>
          <t>rr_ExpenseExampleYear10</t>
        </is>
      </c>
      <c r="C266" s="5" t="n">
        <v>2159</v>
      </c>
    </row>
    <row r="267">
      <c r="A267" s="4" t="inlineStr">
        <is>
          <t>Bar Chart [Heading]</t>
        </is>
      </c>
      <c r="B267" s="4" t="inlineStr">
        <is>
          <t>rr_BarChartHeading</t>
        </is>
      </c>
      <c r="C267" s="4" t="inlineStr">
        <is>
          <t>Calendar Year Total Returns for Class R as of 12/31 each year1</t>
        </is>
      </c>
    </row>
    <row r="268">
      <c r="A268" s="4" t="inlineStr">
        <is>
          <t>Annual Return 2011</t>
        </is>
      </c>
      <c r="B268" s="4" t="inlineStr">
        <is>
          <t>rr_AnnualReturn2011</t>
        </is>
      </c>
      <c r="C268" s="4" t="inlineStr">
        <is>
          <t>3.47%</t>
        </is>
      </c>
    </row>
    <row r="269">
      <c r="A269" s="4" t="inlineStr">
        <is>
          <t>Annual Return 2012</t>
        </is>
      </c>
      <c r="B269" s="4" t="inlineStr">
        <is>
          <t>rr_AnnualReturn2012</t>
        </is>
      </c>
      <c r="C269" s="4" t="inlineStr">
        <is>
          <t>8.34%</t>
        </is>
      </c>
    </row>
    <row r="270">
      <c r="A270" s="4" t="inlineStr">
        <is>
          <t>Annual Return 2013</t>
        </is>
      </c>
      <c r="B270" s="4" t="inlineStr">
        <is>
          <t>rr_AnnualReturn2013</t>
        </is>
      </c>
      <c r="C270" s="4" t="inlineStr">
        <is>
          <t>9.53%</t>
        </is>
      </c>
    </row>
    <row r="271">
      <c r="A271" s="4" t="inlineStr">
        <is>
          <t>Annual Return 2014</t>
        </is>
      </c>
      <c r="B271" s="4" t="inlineStr">
        <is>
          <t>rr_AnnualReturn2014</t>
        </is>
      </c>
      <c r="C271" s="4" t="inlineStr">
        <is>
          <t>0.19%</t>
        </is>
      </c>
    </row>
    <row r="272">
      <c r="A272" s="4" t="inlineStr">
        <is>
          <t>Annual Return 2015</t>
        </is>
      </c>
      <c r="B272" s="4" t="inlineStr">
        <is>
          <t>rr_AnnualReturn2015</t>
        </is>
      </c>
      <c r="C272" s="4" t="inlineStr">
        <is>
          <t>(5.16%)</t>
        </is>
      </c>
    </row>
    <row r="273">
      <c r="A273" s="4" t="inlineStr">
        <is>
          <t>Annual Return 2016</t>
        </is>
      </c>
      <c r="B273" s="4" t="inlineStr">
        <is>
          <t>rr_AnnualReturn2016</t>
        </is>
      </c>
      <c r="C273" s="4" t="inlineStr">
        <is>
          <t>2.38%</t>
        </is>
      </c>
    </row>
    <row r="274">
      <c r="A274" s="4" t="inlineStr">
        <is>
          <t>Annual Return 2017</t>
        </is>
      </c>
      <c r="B274" s="4" t="inlineStr">
        <is>
          <t>rr_AnnualReturn2017</t>
        </is>
      </c>
      <c r="C274" s="4" t="inlineStr">
        <is>
          <t>11.90%</t>
        </is>
      </c>
    </row>
    <row r="275">
      <c r="A275" s="4" t="inlineStr">
        <is>
          <t>Annual Return 2018</t>
        </is>
      </c>
      <c r="B275" s="4" t="inlineStr">
        <is>
          <t>rr_AnnualReturn2018</t>
        </is>
      </c>
      <c r="C275" s="4" t="inlineStr">
        <is>
          <t>(6.00%)</t>
        </is>
      </c>
    </row>
    <row r="276">
      <c r="A276" s="4" t="inlineStr">
        <is>
          <t>Annual Return 2019</t>
        </is>
      </c>
      <c r="B276" s="4" t="inlineStr">
        <is>
          <t>rr_AnnualReturn2019</t>
        </is>
      </c>
      <c r="C276" s="4" t="inlineStr">
        <is>
          <t>10.45%</t>
        </is>
      </c>
    </row>
    <row r="277">
      <c r="A277" s="4" t="inlineStr">
        <is>
          <t>Annual Return 2020</t>
        </is>
      </c>
      <c r="B277" s="4" t="inlineStr">
        <is>
          <t>rr_AnnualReturn2020</t>
        </is>
      </c>
      <c r="C277" s="4" t="inlineStr">
        <is>
          <t>(2.20%)</t>
        </is>
      </c>
    </row>
    <row r="278">
      <c r="A278" s="4" t="inlineStr">
        <is>
          <t>Year to Date Return, Label</t>
        </is>
      </c>
      <c r="B278" s="4" t="inlineStr">
        <is>
          <t>rr_YearToDateReturnLabel</t>
        </is>
      </c>
      <c r="C278" s="4" t="inlineStr">
        <is>
          <t>Year-to-date total return as of June 30, 2021 is +4.95%</t>
        </is>
      </c>
    </row>
    <row r="279">
      <c r="A279" s="4" t="inlineStr">
        <is>
          <t>Bar Chart, Year to Date Return</t>
        </is>
      </c>
      <c r="B279" s="4" t="inlineStr">
        <is>
          <t>rr_BarChartYearToDateReturn</t>
        </is>
      </c>
      <c r="C279" s="4" t="inlineStr">
        <is>
          <t>4.95%</t>
        </is>
      </c>
    </row>
    <row r="280">
      <c r="A280" s="4" t="inlineStr">
        <is>
          <t>Bar Chart, Year to Date Return, Date</t>
        </is>
      </c>
      <c r="B280" s="4" t="inlineStr">
        <is>
          <t>rr_BarChartYearToDateReturnDate</t>
        </is>
      </c>
      <c r="C280" s="4" t="inlineStr">
        <is>
          <t>Jun. 30,
		2021</t>
        </is>
      </c>
    </row>
    <row r="281">
      <c r="A281" s="4" t="inlineStr">
        <is>
          <t>Highest Quarterly Return, Label</t>
        </is>
      </c>
      <c r="B281" s="4" t="inlineStr">
        <is>
          <t>rr_HighestQuarterlyReturnLabel</t>
        </is>
      </c>
      <c r="C281" s="4" t="inlineStr">
        <is>
          <t>Highest Quarter: June 30, 2020</t>
        </is>
      </c>
    </row>
    <row r="282">
      <c r="A282" s="4" t="inlineStr">
        <is>
          <t>Highest Quarterly Return</t>
        </is>
      </c>
      <c r="B282" s="4" t="inlineStr">
        <is>
          <t>rr_BarChartHighestQuarterlyReturn</t>
        </is>
      </c>
      <c r="C282" s="4" t="inlineStr">
        <is>
          <t>7.44%</t>
        </is>
      </c>
    </row>
    <row r="283">
      <c r="A283" s="4" t="inlineStr">
        <is>
          <t>Highest Quarterly Return, Date</t>
        </is>
      </c>
      <c r="B283" s="4" t="inlineStr">
        <is>
          <t>rr_BarChartHighestQuarterlyReturnDate</t>
        </is>
      </c>
      <c r="C283" s="4" t="inlineStr">
        <is>
          <t>Jun. 30,
		2020</t>
        </is>
      </c>
    </row>
    <row r="284">
      <c r="A284" s="4" t="inlineStr">
        <is>
          <t>Lowest Quarterly Return, Label</t>
        </is>
      </c>
      <c r="B284" s="4" t="inlineStr">
        <is>
          <t>rr_LowestQuarterlyReturnLabel</t>
        </is>
      </c>
      <c r="C284" s="4" t="inlineStr">
        <is>
          <t>Lowest Quarter: March 31, 2020</t>
        </is>
      </c>
    </row>
    <row r="285">
      <c r="A285" s="4" t="inlineStr">
        <is>
          <t>Lowest Quarterly Return</t>
        </is>
      </c>
      <c r="B285" s="4" t="inlineStr">
        <is>
          <t>rr_BarChartLowestQuarterlyReturn</t>
        </is>
      </c>
      <c r="C285" s="4" t="inlineStr">
        <is>
          <t>(15.97%)</t>
        </is>
      </c>
    </row>
    <row r="286">
      <c r="A286" s="4" t="inlineStr">
        <is>
          <t>Lowest Quarterly Return, Date</t>
        </is>
      </c>
      <c r="B286" s="4" t="inlineStr">
        <is>
          <t>rr_BarChartLowestQuarterlyReturnDate</t>
        </is>
      </c>
      <c r="C286" s="4" t="inlineStr">
        <is>
          <t>Mar. 31,
		2020</t>
        </is>
      </c>
    </row>
    <row r="287">
      <c r="A287" s="4" t="inlineStr">
        <is>
          <t>1 Year</t>
        </is>
      </c>
      <c r="B287" s="4" t="inlineStr">
        <is>
          <t>rr_AverageAnnualReturnYear01</t>
        </is>
      </c>
      <c r="C287" s="4" t="inlineStr">
        <is>
          <t>(2.20%)</t>
        </is>
      </c>
    </row>
    <row r="288">
      <c r="A288" s="4" t="inlineStr">
        <is>
          <t>5 Years</t>
        </is>
      </c>
      <c r="B288" s="4" t="inlineStr">
        <is>
          <t>rr_AverageAnnualReturnYear05</t>
        </is>
      </c>
      <c r="C288" s="4" t="inlineStr">
        <is>
          <t>3.07%</t>
        </is>
      </c>
    </row>
    <row r="289">
      <c r="A289" s="4" t="inlineStr">
        <is>
          <t>10 Years</t>
        </is>
      </c>
      <c r="B289" s="4" t="inlineStr">
        <is>
          <t>rr_AverageAnnualReturnYear10</t>
        </is>
      </c>
      <c r="C289" s="4" t="inlineStr">
        <is>
          <t>3.10%</t>
        </is>
      </c>
    </row>
    <row r="290">
      <c r="A290" s="4" t="inlineStr">
        <is>
          <t>Inception Date of Share Class</t>
        </is>
      </c>
      <c r="B290" s="4" t="inlineStr">
        <is>
          <t>rr_AverageAnnualReturnInceptionDate</t>
        </is>
      </c>
      <c r="C290" s="4" t="inlineStr">
        <is>
          <t>Sep. 30,
		2015</t>
        </is>
      </c>
    </row>
    <row r="291">
      <c r="A291" s="4" t="inlineStr">
        <is>
          <t>(Wells Fargo Absolute Return Fund - Class R6) | (Wells Fargo Absolute Return Fund)</t>
        </is>
      </c>
    </row>
    <row r="292">
      <c r="A292" s="3" t="inlineStr">
        <is>
          <t>Prospectus:</t>
        </is>
      </c>
      <c r="B292" s="4" t="inlineStr">
        <is>
          <t>rr_ProspectusTable</t>
        </is>
      </c>
    </row>
    <row r="293">
      <c r="A293" s="4" t="inlineStr">
        <is>
          <t>Objective [Heading]</t>
        </is>
      </c>
      <c r="B293" s="4" t="inlineStr">
        <is>
          <t>rr_ObjectiveHeading</t>
        </is>
      </c>
      <c r="C293" s="4" t="inlineStr">
        <is>
          <t>Investment Objective</t>
        </is>
      </c>
    </row>
    <row r="294">
      <c r="A294" s="4" t="inlineStr">
        <is>
          <t>Objective, Primary [Text Block]</t>
        </is>
      </c>
      <c r="B294" s="4" t="inlineStr">
        <is>
          <t>rr_ObjectivePrimaryTextBlock</t>
        </is>
      </c>
      <c r="C294" s="4" t="inlineStr">
        <is>
          <t>The Fund seeks a positive total return.</t>
        </is>
      </c>
    </row>
    <row r="295">
      <c r="A295" s="4" t="inlineStr">
        <is>
          <t>Expense [Heading]</t>
        </is>
      </c>
      <c r="B295" s="4" t="inlineStr">
        <is>
          <t>rr_ExpenseHeading</t>
        </is>
      </c>
      <c r="C295" s="4" t="inlineStr">
        <is>
          <t>Fees and Expenses</t>
        </is>
      </c>
    </row>
    <row r="296">
      <c r="A296" s="4" t="inlineStr">
        <is>
          <t>Expense Narrative [Text Block]</t>
        </is>
      </c>
      <c r="B296" s="4" t="inlineStr">
        <is>
          <t>rr_ExpenseNarrativeTextBlock</t>
        </is>
      </c>
      <c r="C296" s="4" t="inlineStr">
        <is>
          <t>These tables are intended to help you understand the various costs and expenses you will pay if you buy and hold shares of the Fund.</t>
        </is>
      </c>
    </row>
    <row r="297">
      <c r="A297" s="4" t="inlineStr">
        <is>
          <t>Shareholder Fees Caption [Text]</t>
        </is>
      </c>
      <c r="B297" s="4" t="inlineStr">
        <is>
          <t>rr_ShareholderFeesCaption</t>
        </is>
      </c>
      <c r="C297" s="4" t="inlineStr">
        <is>
          <t>Shareholder Fees (fees paid directly from your investment)</t>
        </is>
      </c>
    </row>
    <row r="298">
      <c r="A298" s="4" t="inlineStr">
        <is>
          <t>Operating Expenses Caption [Text]</t>
        </is>
      </c>
      <c r="B298" s="4" t="inlineStr">
        <is>
          <t>rr_OperatingExpensesCaption</t>
        </is>
      </c>
      <c r="C298" s="4" t="inlineStr">
        <is>
          <t>Annual Fund Operating Expenses (expenses that you pay each year as a percentage of the value of your investment)1</t>
        </is>
      </c>
      <c r="D298" s="4" t="inlineStr">
        <is>
          <t>[16]</t>
        </is>
      </c>
    </row>
    <row r="299">
      <c r="A299" s="4" t="inlineStr">
        <is>
          <t>Fee Waiver or Reimbursement over Assets, Date of Termination</t>
        </is>
      </c>
      <c r="B299" s="4" t="inlineStr">
        <is>
          <t>rr_FeeWaiverOrReimbursementOverAssetsDateOfTermination</t>
        </is>
      </c>
      <c r="C299" s="4" t="inlineStr">
        <is>
          <t>August 31, 2022</t>
        </is>
      </c>
    </row>
    <row r="300">
      <c r="A300" s="4" t="inlineStr">
        <is>
          <t>Expenses Restated to Reflect Current [Text]</t>
        </is>
      </c>
      <c r="B300" s="4" t="inlineStr">
        <is>
          <t>rr_ExpensesRestatedToReflectCurrent</t>
        </is>
      </c>
      <c r="C300" s="4" t="inlineStr">
        <is>
          <t>Expenses have been adjusted as necessary from amounts incurred during the Fund’s most recent fiscal year to reflect current fees and expenses.</t>
        </is>
      </c>
    </row>
    <row r="301">
      <c r="A301" s="4" t="inlineStr">
        <is>
          <t>Expense Example [Heading]</t>
        </is>
      </c>
      <c r="B301" s="4" t="inlineStr">
        <is>
          <t>rr_ExpenseExampleHeading</t>
        </is>
      </c>
      <c r="C301" s="4" t="inlineStr">
        <is>
          <t>Example of Expenses</t>
        </is>
      </c>
    </row>
    <row r="302">
      <c r="A302" s="4" t="inlineStr">
        <is>
          <t>Expense Example Narrative [Text Block]</t>
        </is>
      </c>
      <c r="B302" s="4" t="inlineStr">
        <is>
          <t>rr_ExpenseExampleNarrativeTextBlock</t>
        </is>
      </c>
      <c r="C30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03">
      <c r="A303" s="4" t="inlineStr">
        <is>
          <t>Portfolio Turnover [Heading]</t>
        </is>
      </c>
      <c r="B303" s="4" t="inlineStr">
        <is>
          <t>rr_PortfolioTurnoverHeading</t>
        </is>
      </c>
      <c r="C303" s="4" t="inlineStr">
        <is>
          <t>Portfolio Turnover</t>
        </is>
      </c>
    </row>
    <row r="304">
      <c r="A304" s="4" t="inlineStr">
        <is>
          <t>Portfolio Turnover [Text Block]</t>
        </is>
      </c>
      <c r="B304" s="4" t="inlineStr">
        <is>
          <t>rr_PortfolioTurnoverTextBlock</t>
        </is>
      </c>
      <c r="C30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was 5% of the value of its portfolio. In addition, the portfolio turnover rate for GMO Benchmark-Free Allocation Fund, in which the Fund invests all of its assets, was 20% for its fiscal year ended February 28, 2021.</t>
        </is>
      </c>
    </row>
    <row r="305">
      <c r="A305" s="4" t="inlineStr">
        <is>
          <t>Portfolio Turnover, Rate</t>
        </is>
      </c>
      <c r="B305" s="4" t="inlineStr">
        <is>
          <t>rr_PortfolioTurnoverRate</t>
        </is>
      </c>
      <c r="C305" s="4" t="inlineStr">
        <is>
          <t>20.00%</t>
        </is>
      </c>
    </row>
    <row r="306">
      <c r="A306" s="4" t="inlineStr">
        <is>
          <t>Strategy [Heading]</t>
        </is>
      </c>
      <c r="B306" s="4" t="inlineStr">
        <is>
          <t>rr_StrategyHeading</t>
        </is>
      </c>
      <c r="C306" s="4" t="inlineStr">
        <is>
          <t>Principal Investment Strategies</t>
        </is>
      </c>
    </row>
    <row r="307">
      <c r="A307" s="4" t="inlineStr">
        <is>
          <t>Strategy Narrative [Text Block]</t>
        </is>
      </c>
      <c r="B307" s="4" t="inlineStr">
        <is>
          <t>rr_StrategyNarrativeTextBlock</t>
        </is>
      </c>
      <c r="C307" s="4" t="inlineStr">
        <is>
          <t>The Fund is a diversified investment that invests substantially all of its investable assets in GMO Benchmark-Free Allocation Fund (the “Benchmark-Free Allocation Fund”), an investment company managed by Grantham, Mayo, Van Otterloo &amp; Co. LLC (“GMO”). Benchmark-Free Allocation Fund seeks annualized returns of 5% (net of fees) above the Consumer Price Index and annualized volatility (standard deviation) of 5-10%, each over a complete market cycle. GMO does not manage Benchmark-Free Allocation Fund to, or control Benchmark-Free Allocation Fund’s risk relative to, any securities index or securities benchmark. GMO seeks to achieve Benchmark-Free Allocation Fund’s investment objective by investing the Benchmark-Free Allocation Fund’s assets in asset classes GMO believes offer the most attractive return and risk opportunities. Benchmark-Free Allocation Fund may invest in any asset class, including, for example:
■ U.S. and non-U.S. equity, including emerging country equity;
■ U.S. and non-U.S. fixed income, including emerging country debt; and
■ alternative asset classes, including real estate and commodities. GMO uses its quantitative multi-year forecasts of returns among asset classes, together with its assessment of the relative risks of such asset classes, to determine the asset classes in which Benchmark-Free Allocation Fund invests and how much Benchmark-Free Allocation Fund invests in each asset class. An important component of those forecasts is GMO’s expectation that valuations ultimately revert to their fundamental fair (or intrinsic) value. GMO changes the Benchmark-Free Allocation Fund’s holdings of particular asset classes in response to changes in GMO’s investment outlook and its assessment of market valuations and may use redemptions or purchases of Benchmark-Free Allocation Fund shares to rebalance the Benchmark-Free Allocation Fund’s investments. The factors GMO considers and investment methods GMO uses can change over time. Benchmark-Free Allocation Fund is structured as a fund of funds and gains its investment exposures primarily by investing in GMO Implementation Fund. In addition, Benchmark-Free Allocation Fund may invest in any other GMO Fund (together with GMO Implementation Fund, the “underlying GMO funds”), whether now existing or created in the future. These underlying GMO Funds may include, among others, GMO Opportunistic Income Fund, GMO Emerging Country Debt Fund, GMO High Yield Fund, and the GMO Alternative Funds. GMO Implementation Fund is permitted to invest in any asset class and may utilize an event-driven strategy, such as merger arbitrage. Benchmark-Free Allocation Fund also may invest directly in securities (including underlying funds) and derivatives. Benchmark-Free Allocation Fund is permitted to invest (directly or through GMO Implementation Fund or other underlying GMO funds) in any asset class, sector, country, or region, and at times may have substantial exposure to a single asset class, sector, country, region or currency or companies with similar market capitalizations. In addition, Benchmark-Free Allocation Fund is not restricted in its exposure to any particular market and may invest in securities of companies of any market capitalization, and, in the case of debt instruments, of any credit quality (including below investment grade securities (commonly referred to as “high yield” or “junk bonds”)), maturity or duration. Benchmark-Free Allocation Fund typically has substantial exposure to derivatives and short sales through its investment in GMO Implementation Fund and other underlying GMO funds. GMO’s ability to shift investments within GMO Implementation Fund and between GMO Implementation Fund and other underlying GMO funds is not subject to any limits. In seeking to achieve Benchmark-Free Allocation Fund’s investment objective, GMO may invest a significant portion of Benchmark-Free Allocation Fund’s net assets in cash and cash equivalents. In addition, Benchmark-Free Allocation Fund may lend its portfolio securities. Benchmark-Free Allocation Fund also may invest in GMO U.S. Treasury Fund, in money market funds unaffiliated with GMO, and directly in the types of investments typically held by money market funds. While the Fund invests substantially all of its investable assets in the Benchmark-Free Allocation Fund, the Fund may hold cash for short periods of time in order to mitigate the expenses associated with the purchase and sale of shares of the Benchmark-Free Allocation Fund.</t>
        </is>
      </c>
    </row>
    <row r="308">
      <c r="A308" s="4" t="inlineStr">
        <is>
          <t>Risk [Heading]</t>
        </is>
      </c>
      <c r="B308" s="4" t="inlineStr">
        <is>
          <t>rr_RiskHeading</t>
        </is>
      </c>
      <c r="C308" s="4" t="inlineStr">
        <is>
          <t>Principal Investment Risks</t>
        </is>
      </c>
    </row>
    <row r="309">
      <c r="A309" s="4" t="inlineStr">
        <is>
          <t>Risk Narrative [Text Block]</t>
        </is>
      </c>
      <c r="B309" s="4" t="inlineStr">
        <is>
          <t>rr_RiskNarrativeTextBlock</t>
        </is>
      </c>
      <c r="C309" s="4" t="inlineStr">
        <is>
          <t>Because the Fund invests substantially all of its investable assets in Benchmark-Free Allocation Fund, which, in turn, primarily invests all of its assets in a number of underlying funds (including underlying GMO funds), the following principal risks are those risks that result from the Fund’s indirect investments in the underlying funds or direct investment in Benchmark-Free Allocation Fund. In this section, references to the Fund should be read to include the Fund, Benchmark-Free Allocation Fund and the underlying funds, as appropriate. The Fund’s performance will not correlate perfectly with that of Benchmark-Free Allocation Fund due to the impact of the Fund’s fees and expenses and to the timing and magnitude of cash flows into and out of the Fund which will create cash balances that cause the Fund’s performance to deviate from the performance of the Benchmark-Free Allocation Fund. 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 Equities. The market price of an equity may decline due to factors affecting the issuer or its industry, or the economy and equity markets generally. If an underlying fund purchases an equity for less than its fundamental fair (or intrinsic) value as assessed by GMO, and GMO’s assessment proves to be incorrect, Benchmark-Free Allocation Fund runs the risk that the market price of the equity will not appreciate or will decline. An underlying fund also may purchase equities that typically trade at higher multiples of current earnings than other securities, and the market prices of these equities often are more sensitive to changes in future earnings expectations than the market prices of equities trading at lower multiples. Declines in stock market prices generally are likely to reduce the net asset value of the Fund’s shares. Market Risk - Fixed Income. The market price of a fixed income investment can decline due to market-related factors, including rising interest rates and widening credit spreads, or decreased liquidity due, for example, to market uncertainty about the value of a fixed income investment (or class of fixed income investments). Fund of Funds Risk. The Fund is indirectly exposed to all of the risks of an investment in the underlying funds (including underlying GMO funds) in which it invests, including the risk that those underlying funds will not perform as expected. Because the Fund bears the fees and expenses of the underlying funds in which it invests, the increase in fees and expenses of an underlying fund or a reallocation of the Fund’s investments to underlying funds with higher fees or expenses will increase the Fund’s total expenses. Commodities Risk. Commodity prices can be extremely volatile, and exposure to commodities can cause the value of the Fund’s shares to decline or fluctuate in a rapid and unpredictable manner. Counterparty Risk. The Fund runs the risk that the counterparty to a derivatives contract, a clearing member used by the Fund to hold a cleared derivatives contract, or a borrower of the Fund’s securities is unable or unwilling to make timely settlement payments, return the Fund’s margin or otherwise honor its obligations. Credit Risk. The Fund runs the risk that the issuer or guarantor of a fixed income investment or the obligors of obligations underlying an asset-backed security will be unable or unwilling to satisfy their obligations to pay principal and interest or otherwise to honor their obligations in a timely manner. The market price of a fixed income investment will normally decline as a result of the failure of an issuer, guarantor, or obligor to meet its payment obligations or in anticipation of such failure. Below investment grade investments have speculative characteristics, and negative changes in economic conditions or other circumstances are more likely to impair the ability of issuers of those investments to make principal and interest payments than issuers of investment grade investments. Currency Risk. Fluctuations in exchange rates can adversely affect the market value of the Fund’s foreign currency holdings and investments denominated in foreign currencies. Derivatives and Short Sales Risk. The use of derivatives involves the risk that their value may not change as expected relative to changes in the value of the underlying assets, pools of assets, rates, currencies or indices. Derivatives also present other risks, including market risk, illiquidity risk, currency risk, credit risk and counterparty risk. The market price of an option is affected by many factors, including changes in the market prices or dividend rates of underlying securities (or in the case of indices, the securities in such indices); the time remaining before expiration; changes in interest rates or exchange rates; and changes in the actual or perceived volatility of the relevant stock market and underlying securities. The Fund may create short investment exposure by selling securities short or by taking a derivative position in which the value of the derivative moves in the opposite direction from the price of an underlying asset, pool of assets, rate, currency or index. The risks of loss associated with derivatives that provide short investment exposure and short sales of securities are theoretically unlimited. Focused Investment Risk. Investments focused in asset classes, countries, regions, sectors, industries, or issuers that are subject to the same or similar risk factors and investments whose prices are closely correlated are subject to greater overall risk than investments that are more diversified or whose prices are not as closely correlated. Futures Contracts Risk. The loss to the Fund resulting from its use of futures contracts is potentially unlimited. Futures markets are highly volatile, and the use of futures contracts increases the volatility of the Fund’s net asset value. A liquid secondary market may not exist for any particular futures contract at any particular time, and the Fund may be unable when it wishes to effect closing transactions to terminate its exposure under that contract. When the Fund uses futures contracts for hedging purposes, it runs the risk that changes in the prices of the contracts will not correlate perfectly with changes in the securities, index, or other asset underlying the contracts or movements in the prices of the Fund’s investments that are subject to the hedge. In addition, the Fund may be unable to recover or may be delayed in recovering margin or other amounts deposited with a futures commission merchant or futures clearinghouse. Foreign futures contracts are often less liquid and more volatile than U.S. futures contracts. Illiquidity Risk. Low trading volume, lack of a market maker, large position size, or legal restrictions may limit or prevent the Fund or an underlying fund from selling particular securities or closing derivative positions at desirable prices. Large Shareholder Risk. To the extent that a large number of shares of the Fund is held by a single shareholder (e.g., an institutional investor), the Fund is subject to the risk that a redemption by that shareholder of all or a large portion of its Fund shares will require the Fund to sell securities at disadvantageous prices, disrupt the Fund’s operations, or force the Fund’s liquidation. Leveraging Risk. The use of derivatives, short sales and securities lending creates leverage. Leverage increases the Fund’s losses when the value of its investments (including derivatives) decline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that request. Management and Operational Risk. The Fund runs the risk that GMO’s investment techniques will fail to produce desired results, including annualized returns and annualized volatility. In addition, the Fund could produce results consistent with its annualized volatility objective over a complete market cycle yet experience shorter periods of significantly higher or lower volatility. GMO uses quantitative models as part of its investment process. GMO’s models may not accurately predict future market movements. In addition, GMO’s models rely on assumptions and data that are subject to limitations (e.g., inaccuracies, staleness) that could adversely affect their predictive value. The Fund also runs the risk that GMO’s assessment of an investment (including a security’s fundamental fair (or intrinsic) value) is wrong or that deficiencies in GMO’s or another service provider’s internal systems or controls will cause losses for the Fund or impair Fund operations. Market Disruption and Geopolitical Risk. Geopolitical and other events (e.g., wars, pandemics, sanctions, terrorism) may disrupt securities markets and adversely affect global economies and markets. Those events, as well as other changes in non-U.S. and U.S. economic and political conditions, could exacerbate other risks or otherwise reduce the value of the Fund’s investments. Market Risk - Asset-Backed Securities. The market price of asset-backed securities, like that of other fixed income investments with complex structures, can decline for a variety of reasons, including market uncertainty about their credit quality and the reliability of their payment streams. Payment streams associated with asset-backed securities held by the Fund depend on many factors (e.g., the cash flow generated by the assets backing the securities, deal structure, creditworthiness of any credit-support provider, and reliability of various other service providers with access to the payment stream), and a problem in any of these factors can lead to a reduction in the payment stream GMO expected the Fund to receive when the Fund purchased the asset-backed security. Event-Driven Risk . If the Fund purchases securities in anticipation of a proposed merger, acquisition, exchange offer, tender offer, or other similar transaction and that transaction later appears likely to be delayed or unlikely to be consummated or, in fact, is not consummated or is delayed, the market price of the securities purchased by the Fund may decline sharply, resulting in losses to the Fund. The risk/reward payout of event-driven strategies (such as merger arbitrage) typically is asymmetric, with the losses in failed transactions often far exceeding the gains in successful transactions. Event-driven strategies are subject to the risk of overall market movements, and the Fund may experience losses even if a transaction is consummated. The Fund’s investments in derivatives or short sales of securities to hedge or otherwise adjust investment exposure in connection with an event-driven transaction may not perform as expected or may otherwise reduce the Fund’s gains or increase its losses. Non-Diversified Funds Risk. The Fund invests a portion of its assets in shares of one or more other funds that are not “diversified” investment companies within the meaning of the Investment Company Act of 1940, as amended (the “1940 Act”). This means they are allowed to invest in the securities of relatively few issuers. As a result, they may be subject to greater credit, market and other risks, and poor performance by a single issuer may have a greater impact on their performance, than if they were “diversified.” The Fund may invest without limitation in funds that are not diversified. Non-U.S. Investment Risk. The market prices of many non-U.S. securities (particularly of companies tied economically to emerging countries) fluctuate more than those of U.S. securities. Many non-U.S. securities markets (particularly emerging markets) are less stable, smaller, less liquid, and less regulated than U.S. securities markets, and the cost of trading in those markets often is higher than in U.S. securities markets. In addition, issuers of non-U.S. securities (particularly those tied economically to emerging countries) often are not subject to as much regulation as U.S. issuers, and the reporting, recordkeeping, accounting, custody, and auditing standards to which those issuers are subject often are not as rigorous as U.S. standards. In addition, the Fund may be subject to non-U.S. taxes, potentially on a retroactive basis, on (i) capital gains it realizes or dividends, interest, or other amounts it realizes or accrues in respect of non-U.S. investments; (ii) transactions in those investments; and (iii) repatriation of proceeds generated from the sale or other disposition of those investments. Also, the Fund needs a license to invest directly in securities traded in many non-U.S. securities markets, and the Fund is subject to the risk that it could not invest if its license were terminated or suspended. In some non-U.S. securities markets, prevailing custody and trade settlement practices (e.g., the requirement to pay for securities prior to receipt) expose the Fund to credit and other risks. Further, adverse changes in investment regulations, capital requirements or exchange controls could adversely affect the value of the Fund’s investments. These and other risks (e.g., nationalization, expropriation or other confiscation of assets of non-U.S. issuers, limitations on, or difficulties enforcing, legal judgments, contractual rights, or other remedies) tend to be greater for investments in the securities of companies tied economically to emerging countries. The economies of emerging countries often depend predominantly on only a few industries or revenues from particular commodities and often are more volatile than the economies of developed countries. Smaller Company Risk. Smaller companies may have limited product lines, markets, or financial resources, lack the competitive strength of larger companies, have less experienced managers or depend on a few key employees. The securities of companies with smaller market capitalizations often are less widely held and trade less frequently and in lesser quantities, and their market prices often fluctuate more, than the securities of companies with larger market capitalizations.</t>
        </is>
      </c>
    </row>
    <row r="310">
      <c r="A310" s="4" t="inlineStr">
        <is>
          <t>Risk Lose Money [Text]</t>
        </is>
      </c>
      <c r="B310" s="4" t="inlineStr">
        <is>
          <t>rr_RiskLoseMoney</t>
        </is>
      </c>
      <c r="C310" s="4" t="inlineStr">
        <is>
          <t>An investment in the Fund may lose money</t>
        </is>
      </c>
    </row>
    <row r="311">
      <c r="A311" s="4" t="inlineStr">
        <is>
          <t>Risk Nondiversified Status [Text]</t>
        </is>
      </c>
      <c r="B311" s="4" t="inlineStr">
        <is>
          <t>rr_RiskNondiversifiedStatus</t>
        </is>
      </c>
      <c r="C311" s="4" t="inlineStr">
        <is>
          <t>Non-Diversified Funds Risk. The Fund invests a portion of its assets in shares of one or more other funds that are not “diversified” investment companies within the meaning of the Investment Company Act of 1940, as amended (the “1940 Act”). This means they are allowed to invest in the securities of relatively few issuers. As a result, they may be subject to greater credit, market and other risks, and poor performance by a single issuer may have a greater impact on their performance, than if they were “diversified.” The Fund may invest without limitation in funds that are not diversified.</t>
        </is>
      </c>
    </row>
    <row r="312">
      <c r="A312" s="4" t="inlineStr">
        <is>
          <t>Risk Not Insured Depository Institution [Text]</t>
        </is>
      </c>
      <c r="B312" s="4" t="inlineStr">
        <is>
          <t>rr_RiskNotInsuredDepositoryInstitution</t>
        </is>
      </c>
      <c r="C312" s="4" t="inlineStr">
        <is>
          <t>An investment in the Fund may lose money, is not a deposit of Wells Fargo Bank, N.A. or its affiliates, is not insured or guaranteed by the Federal Deposit Insurance Corporation or any other governmental agency</t>
        </is>
      </c>
    </row>
    <row r="313">
      <c r="A313" s="4" t="inlineStr">
        <is>
          <t>Bar Chart and Performance Table [Heading]</t>
        </is>
      </c>
      <c r="B313" s="4" t="inlineStr">
        <is>
          <t>rr_BarChartAndPerformanceTableHeading</t>
        </is>
      </c>
      <c r="C313" s="4" t="inlineStr">
        <is>
          <t>Performance</t>
        </is>
      </c>
    </row>
    <row r="314">
      <c r="A314" s="4" t="inlineStr">
        <is>
          <t>Performance Narrative [Text Block]</t>
        </is>
      </c>
      <c r="B314" s="4" t="inlineStr">
        <is>
          <t>rr_PerformanceNarrativeTextBlock</t>
        </is>
      </c>
      <c r="C31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315">
      <c r="A315" s="4" t="inlineStr">
        <is>
          <t>Performance Information Illustrates Variability of Returns [Text]</t>
        </is>
      </c>
      <c r="B315" s="4" t="inlineStr">
        <is>
          <t>rr_PerformanceInformationIllustratesVariabilityOfReturns</t>
        </is>
      </c>
      <c r="C31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316">
      <c r="A316" s="4" t="inlineStr">
        <is>
          <t>Performance Availability Website Address [Text]</t>
        </is>
      </c>
      <c r="B316" s="4" t="inlineStr">
        <is>
          <t>rr_PerformanceAvailabilityWebSiteAddress</t>
        </is>
      </c>
      <c r="C316" s="4" t="inlineStr">
        <is>
          <t>wfam.com</t>
        </is>
      </c>
    </row>
    <row r="317">
      <c r="A317" s="4" t="inlineStr">
        <is>
          <t>Performance Past Does Not Indicate Future [Text]</t>
        </is>
      </c>
      <c r="B317" s="4" t="inlineStr">
        <is>
          <t>rr_PerformancePastDoesNotIndicateFuture</t>
        </is>
      </c>
      <c r="C317" s="4" t="inlineStr">
        <is>
          <t>Past performance before and after taxes is no guarantee of future results.</t>
        </is>
      </c>
    </row>
    <row r="318">
      <c r="A318" s="4" t="inlineStr">
        <is>
          <t>Bar Chart Closing [Text Block]</t>
        </is>
      </c>
      <c r="B318" s="4" t="inlineStr">
        <is>
          <t>rr_BarChartClosingTextBlock</t>
        </is>
      </c>
      <c r="C318" s="4" t="inlineStr">
        <is>
          <t>Highest Quarter: June 30, 2020 +7.60% Lowest Quarter: March 31, 2020 -15.97% Year-to-date total return as of June 30, 2021 is +5.39%</t>
        </is>
      </c>
    </row>
    <row r="319">
      <c r="A319" s="4" t="inlineStr">
        <is>
          <t>Performance Table Heading</t>
        </is>
      </c>
      <c r="B319" s="4" t="inlineStr">
        <is>
          <t>rr_PerformanceTableHeading</t>
        </is>
      </c>
      <c r="C319" s="4" t="inlineStr">
        <is>
          <t>Average Annual Total Returns for the periods ended 12/31/20201</t>
        </is>
      </c>
      <c r="D319" s="4" t="inlineStr">
        <is>
          <t>[17]</t>
        </is>
      </c>
    </row>
    <row r="320">
      <c r="A320" s="4" t="inlineStr">
        <is>
          <t>(Wells Fargo Absolute Return Fund - Class R6) | (Wells Fargo Absolute Return Fund) | MSCI ACWI Index (Net) (reflects no deduction for fees, expenses, or taxes)</t>
        </is>
      </c>
    </row>
    <row r="321">
      <c r="A321" s="3" t="inlineStr">
        <is>
          <t>Prospectus:</t>
        </is>
      </c>
      <c r="B321" s="4" t="inlineStr">
        <is>
          <t>rr_ProspectusTable</t>
        </is>
      </c>
    </row>
    <row r="322">
      <c r="A322" s="4" t="inlineStr">
        <is>
          <t>1 Year</t>
        </is>
      </c>
      <c r="B322" s="4" t="inlineStr">
        <is>
          <t>rr_AverageAnnualReturnYear01</t>
        </is>
      </c>
      <c r="C322" s="4" t="inlineStr">
        <is>
          <t>16.25%</t>
        </is>
      </c>
    </row>
    <row r="323">
      <c r="A323" s="4" t="inlineStr">
        <is>
          <t>5 Years</t>
        </is>
      </c>
      <c r="B323" s="4" t="inlineStr">
        <is>
          <t>rr_AverageAnnualReturnYear05</t>
        </is>
      </c>
      <c r="C323" s="4" t="inlineStr">
        <is>
          <t>12.26%</t>
        </is>
      </c>
    </row>
    <row r="324">
      <c r="A324" s="4" t="inlineStr">
        <is>
          <t>10 Years</t>
        </is>
      </c>
      <c r="B324" s="4" t="inlineStr">
        <is>
          <t>rr_AverageAnnualReturnYear10</t>
        </is>
      </c>
      <c r="C324" s="4" t="inlineStr">
        <is>
          <t>9.13%</t>
        </is>
      </c>
    </row>
    <row r="325">
      <c r="A325" s="4" t="inlineStr">
        <is>
          <t>(Wells Fargo Absolute Return Fund - Class R6) | (Wells Fargo Absolute Return Fund) | Bloomberg Barclays U.S. TIPS 1-10 Year Index (reflects no deduction for fees, expenses, or taxes)</t>
        </is>
      </c>
    </row>
    <row r="326">
      <c r="A326" s="3" t="inlineStr">
        <is>
          <t>Prospectus:</t>
        </is>
      </c>
      <c r="B326" s="4" t="inlineStr">
        <is>
          <t>rr_ProspectusTable</t>
        </is>
      </c>
    </row>
    <row r="327">
      <c r="A327" s="4" t="inlineStr">
        <is>
          <t>1 Year</t>
        </is>
      </c>
      <c r="B327" s="4" t="inlineStr">
        <is>
          <t>rr_AverageAnnualReturnYear01</t>
        </is>
      </c>
      <c r="C327" s="4" t="inlineStr">
        <is>
          <t>8.39%</t>
        </is>
      </c>
    </row>
    <row r="328">
      <c r="A328" s="4" t="inlineStr">
        <is>
          <t>5 Years</t>
        </is>
      </c>
      <c r="B328" s="4" t="inlineStr">
        <is>
          <t>rr_AverageAnnualReturnYear05</t>
        </is>
      </c>
      <c r="C328" s="4" t="inlineStr">
        <is>
          <t>4.13%</t>
        </is>
      </c>
    </row>
    <row r="329">
      <c r="A329" s="4" t="inlineStr">
        <is>
          <t>10 Years</t>
        </is>
      </c>
      <c r="B329" s="4" t="inlineStr">
        <is>
          <t>rr_AverageAnnualReturnYear10</t>
        </is>
      </c>
      <c r="C329" s="4" t="inlineStr">
        <is>
          <t>2.88%</t>
        </is>
      </c>
    </row>
    <row r="330">
      <c r="A330" s="4" t="inlineStr">
        <is>
          <t>(Wells Fargo Absolute Return Fund - Class R6) | (Wells Fargo Absolute Return Fund) | CPI (reflects no deduction for fees, expenses, or taxes)</t>
        </is>
      </c>
    </row>
    <row r="331">
      <c r="A331" s="3" t="inlineStr">
        <is>
          <t>Prospectus:</t>
        </is>
      </c>
      <c r="B331" s="4" t="inlineStr">
        <is>
          <t>rr_ProspectusTable</t>
        </is>
      </c>
    </row>
    <row r="332">
      <c r="A332" s="4" t="inlineStr">
        <is>
          <t>1 Year</t>
        </is>
      </c>
      <c r="B332" s="4" t="inlineStr">
        <is>
          <t>rr_AverageAnnualReturnYear01</t>
        </is>
      </c>
      <c r="C332" s="4" t="inlineStr">
        <is>
          <t>1.36%</t>
        </is>
      </c>
    </row>
    <row r="333">
      <c r="A333" s="4" t="inlineStr">
        <is>
          <t>5 Years</t>
        </is>
      </c>
      <c r="B333" s="4" t="inlineStr">
        <is>
          <t>rr_AverageAnnualReturnYear05</t>
        </is>
      </c>
      <c r="C333" s="4" t="inlineStr">
        <is>
          <t>1.95%</t>
        </is>
      </c>
    </row>
    <row r="334">
      <c r="A334" s="4" t="inlineStr">
        <is>
          <t>10 Years</t>
        </is>
      </c>
      <c r="B334" s="4" t="inlineStr">
        <is>
          <t>rr_AverageAnnualReturnYear10</t>
        </is>
      </c>
      <c r="C334" s="4" t="inlineStr">
        <is>
          <t>1.74%</t>
        </is>
      </c>
    </row>
    <row r="335">
      <c r="A335" s="4" t="inlineStr">
        <is>
          <t>(Wells Fargo Absolute Return Fund - Class R6) | (Wells Fargo Absolute Return Fund) | Class R6</t>
        </is>
      </c>
    </row>
    <row r="336">
      <c r="A336" s="3" t="inlineStr">
        <is>
          <t>Prospectus:</t>
        </is>
      </c>
      <c r="B336" s="4" t="inlineStr">
        <is>
          <t>rr_ProspectusTable</t>
        </is>
      </c>
    </row>
    <row r="337">
      <c r="A337" s="4" t="inlineStr">
        <is>
          <t>Maximum Sales Charge Imposed on Purchases (as a percentage of Offering Price)</t>
        </is>
      </c>
      <c r="B337" s="4" t="inlineStr">
        <is>
          <t>rr_MaximumSalesChargeImposedOnPurchasesOverOfferingPrice</t>
        </is>
      </c>
      <c r="C337" s="4" t="inlineStr">
        <is>
          <t xml:space="preserve">none
				</t>
        </is>
      </c>
    </row>
    <row r="338">
      <c r="A338" s="4" t="inlineStr">
        <is>
          <t>Maximum Deferred Sales Charge (as a percentage of Offering Price)</t>
        </is>
      </c>
      <c r="B338" s="4" t="inlineStr">
        <is>
          <t>rr_MaximumDeferredSalesChargeOverOfferingPrice</t>
        </is>
      </c>
      <c r="C338" s="4" t="inlineStr">
        <is>
          <t xml:space="preserve">none
				</t>
        </is>
      </c>
    </row>
    <row r="339">
      <c r="A339" s="4" t="inlineStr">
        <is>
          <t>Management Fees (as a percentage of Assets)</t>
        </is>
      </c>
      <c r="B339" s="4" t="inlineStr">
        <is>
          <t>rr_ManagementFeesOverAssets</t>
        </is>
      </c>
      <c r="C339" s="4" t="inlineStr">
        <is>
          <t>0.78%</t>
        </is>
      </c>
      <c r="D339" s="4" t="inlineStr">
        <is>
          <t>[18]</t>
        </is>
      </c>
    </row>
    <row r="340">
      <c r="A340" s="4" t="inlineStr">
        <is>
          <t>Distribution and Service (12b-1) Fees</t>
        </is>
      </c>
      <c r="B340" s="4" t="inlineStr">
        <is>
          <t>rr_DistributionAndService12b1FeesOverAssets</t>
        </is>
      </c>
      <c r="C340" s="4" t="inlineStr">
        <is>
          <t xml:space="preserve">none
				</t>
        </is>
      </c>
    </row>
    <row r="341">
      <c r="A341" s="4" t="inlineStr">
        <is>
          <t>Other Expenses (as a percentage of Assets):</t>
        </is>
      </c>
      <c r="B341" s="4" t="inlineStr">
        <is>
          <t>rr_OtherExpensesOverAssets</t>
        </is>
      </c>
      <c r="C341" s="4" t="inlineStr">
        <is>
          <t>0.15%</t>
        </is>
      </c>
    </row>
    <row r="342">
      <c r="A342" s="4" t="inlineStr">
        <is>
          <t>Acquired Fund Fees and Expenses</t>
        </is>
      </c>
      <c r="B342" s="4" t="inlineStr">
        <is>
          <t>rr_AcquiredFundFeesAndExpensesOverAssets</t>
        </is>
      </c>
      <c r="C342" s="4" t="inlineStr">
        <is>
          <t>0.23%</t>
        </is>
      </c>
      <c r="D342" s="4" t="inlineStr">
        <is>
          <t>[19]</t>
        </is>
      </c>
    </row>
    <row r="343">
      <c r="A343" s="4" t="inlineStr">
        <is>
          <t>Total Annual Fund Operating Expenses</t>
        </is>
      </c>
      <c r="B343" s="4" t="inlineStr">
        <is>
          <t>rr_ExpensesOverAssets</t>
        </is>
      </c>
      <c r="C343" s="4" t="inlineStr">
        <is>
          <t>1.16%</t>
        </is>
      </c>
    </row>
    <row r="344">
      <c r="A344" s="4" t="inlineStr">
        <is>
          <t>Fee Waiver or Reimbursement</t>
        </is>
      </c>
      <c r="B344" s="4" t="inlineStr">
        <is>
          <t>rr_FeeWaiverOrReimbursementOverAssets</t>
        </is>
      </c>
      <c r="C344" s="4" t="inlineStr">
        <is>
          <t xml:space="preserve">none
				</t>
        </is>
      </c>
    </row>
    <row r="345">
      <c r="A345" s="4" t="inlineStr">
        <is>
          <t>Total Annual Fund Operating Expenses After Expense Reimbursement</t>
        </is>
      </c>
      <c r="B345" s="4" t="inlineStr">
        <is>
          <t>rr_NetExpensesOverAssets</t>
        </is>
      </c>
      <c r="C345" s="4" t="inlineStr">
        <is>
          <t>1.16%</t>
        </is>
      </c>
      <c r="D345" s="4" t="inlineStr">
        <is>
          <t>[20]</t>
        </is>
      </c>
    </row>
    <row r="346">
      <c r="A346" s="4" t="inlineStr">
        <is>
          <t>Expense Example, with Redemption, 1 Year</t>
        </is>
      </c>
      <c r="B346" s="4" t="inlineStr">
        <is>
          <t>rr_ExpenseExampleYear01</t>
        </is>
      </c>
      <c r="C346" s="5" t="n">
        <v>118</v>
      </c>
    </row>
    <row r="347">
      <c r="A347" s="4" t="inlineStr">
        <is>
          <t>Expense Example, with Redemption, 3 Years</t>
        </is>
      </c>
      <c r="B347" s="4" t="inlineStr">
        <is>
          <t>rr_ExpenseExampleYear03</t>
        </is>
      </c>
      <c r="C347" s="6" t="n">
        <v>368</v>
      </c>
    </row>
    <row r="348">
      <c r="A348" s="4" t="inlineStr">
        <is>
          <t>Expense Example, with Redemption, 5 Years</t>
        </is>
      </c>
      <c r="B348" s="4" t="inlineStr">
        <is>
          <t>rr_ExpenseExampleYear05</t>
        </is>
      </c>
      <c r="C348" s="6" t="n">
        <v>638</v>
      </c>
    </row>
    <row r="349">
      <c r="A349" s="4" t="inlineStr">
        <is>
          <t>Expense Example, with Redemption, 10 Years</t>
        </is>
      </c>
      <c r="B349" s="4" t="inlineStr">
        <is>
          <t>rr_ExpenseExampleYear10</t>
        </is>
      </c>
      <c r="C349" s="5" t="n">
        <v>1409</v>
      </c>
    </row>
    <row r="350">
      <c r="A350" s="4" t="inlineStr">
        <is>
          <t>Bar Chart [Heading]</t>
        </is>
      </c>
      <c r="B350" s="4" t="inlineStr">
        <is>
          <t>rr_BarChartHeading</t>
        </is>
      </c>
      <c r="C350" s="4" t="inlineStr">
        <is>
          <t>Calendar Year Total Returns for Class R6 as of 12/31 each year1</t>
        </is>
      </c>
    </row>
    <row r="351">
      <c r="A351" s="4" t="inlineStr">
        <is>
          <t>Annual Return 2011</t>
        </is>
      </c>
      <c r="B351" s="4" t="inlineStr">
        <is>
          <t>rr_AnnualReturn2011</t>
        </is>
      </c>
      <c r="C351" s="4" t="inlineStr">
        <is>
          <t>2.92%</t>
        </is>
      </c>
    </row>
    <row r="352">
      <c r="A352" s="4" t="inlineStr">
        <is>
          <t>Annual Return 2012</t>
        </is>
      </c>
      <c r="B352" s="4" t="inlineStr">
        <is>
          <t>rr_AnnualReturn2012</t>
        </is>
      </c>
      <c r="C352" s="4" t="inlineStr">
        <is>
          <t>8.70%</t>
        </is>
      </c>
    </row>
    <row r="353">
      <c r="A353" s="4" t="inlineStr">
        <is>
          <t>Annual Return 2013</t>
        </is>
      </c>
      <c r="B353" s="4" t="inlineStr">
        <is>
          <t>rr_AnnualReturn2013</t>
        </is>
      </c>
      <c r="C353" s="4" t="inlineStr">
        <is>
          <t>10.25%</t>
        </is>
      </c>
    </row>
    <row r="354">
      <c r="A354" s="4" t="inlineStr">
        <is>
          <t>Annual Return 2014</t>
        </is>
      </c>
      <c r="B354" s="4" t="inlineStr">
        <is>
          <t>rr_AnnualReturn2014</t>
        </is>
      </c>
      <c r="C354" s="4" t="inlineStr">
        <is>
          <t>0.90%</t>
        </is>
      </c>
    </row>
    <row r="355">
      <c r="A355" s="4" t="inlineStr">
        <is>
          <t>Annual Return 2015</t>
        </is>
      </c>
      <c r="B355" s="4" t="inlineStr">
        <is>
          <t>rr_AnnualReturn2015</t>
        </is>
      </c>
      <c r="C355" s="4" t="inlineStr">
        <is>
          <t>(4.52%)</t>
        </is>
      </c>
    </row>
    <row r="356">
      <c r="A356" s="4" t="inlineStr">
        <is>
          <t>Annual Return 2016</t>
        </is>
      </c>
      <c r="B356" s="4" t="inlineStr">
        <is>
          <t>rr_AnnualReturn2016</t>
        </is>
      </c>
      <c r="C356" s="4" t="inlineStr">
        <is>
          <t>3.05%</t>
        </is>
      </c>
    </row>
    <row r="357">
      <c r="A357" s="4" t="inlineStr">
        <is>
          <t>Annual Return 2017</t>
        </is>
      </c>
      <c r="B357" s="4" t="inlineStr">
        <is>
          <t>rr_AnnualReturn2017</t>
        </is>
      </c>
      <c r="C357" s="4" t="inlineStr">
        <is>
          <t>12.78%</t>
        </is>
      </c>
    </row>
    <row r="358">
      <c r="A358" s="4" t="inlineStr">
        <is>
          <t>Annual Return 2018</t>
        </is>
      </c>
      <c r="B358" s="4" t="inlineStr">
        <is>
          <t>rr_AnnualReturn2018</t>
        </is>
      </c>
      <c r="C358" s="4" t="inlineStr">
        <is>
          <t>(5.49%)</t>
        </is>
      </c>
    </row>
    <row r="359">
      <c r="A359" s="4" t="inlineStr">
        <is>
          <t>Annual Return 2019</t>
        </is>
      </c>
      <c r="B359" s="4" t="inlineStr">
        <is>
          <t>rr_AnnualReturn2019</t>
        </is>
      </c>
      <c r="C359" s="4" t="inlineStr">
        <is>
          <t>11.34%</t>
        </is>
      </c>
    </row>
    <row r="360">
      <c r="A360" s="4" t="inlineStr">
        <is>
          <t>Annual Return 2020</t>
        </is>
      </c>
      <c r="B360" s="4" t="inlineStr">
        <is>
          <t>rr_AnnualReturn2020</t>
        </is>
      </c>
      <c r="C360" s="4" t="inlineStr">
        <is>
          <t>(2.85%)</t>
        </is>
      </c>
    </row>
    <row r="361">
      <c r="A361" s="4" t="inlineStr">
        <is>
          <t>Year to Date Return, Label</t>
        </is>
      </c>
      <c r="B361" s="4" t="inlineStr">
        <is>
          <t>rr_YearToDateReturnLabel</t>
        </is>
      </c>
      <c r="C361" s="4" t="inlineStr">
        <is>
          <t>Year-to-date total return as of June 30, 2021 is +5.39%</t>
        </is>
      </c>
    </row>
    <row r="362">
      <c r="A362" s="4" t="inlineStr">
        <is>
          <t>Bar Chart, Year to Date Return</t>
        </is>
      </c>
      <c r="B362" s="4" t="inlineStr">
        <is>
          <t>rr_BarChartYearToDateReturn</t>
        </is>
      </c>
      <c r="C362" s="4" t="inlineStr">
        <is>
          <t>5.39%</t>
        </is>
      </c>
    </row>
    <row r="363">
      <c r="A363" s="4" t="inlineStr">
        <is>
          <t>Bar Chart, Year to Date Return, Date</t>
        </is>
      </c>
      <c r="B363" s="4" t="inlineStr">
        <is>
          <t>rr_BarChartYearToDateReturnDate</t>
        </is>
      </c>
      <c r="C363" s="4" t="inlineStr">
        <is>
          <t>Jun. 30,
		2021</t>
        </is>
      </c>
    </row>
    <row r="364">
      <c r="A364" s="4" t="inlineStr">
        <is>
          <t>Highest Quarterly Return, Label</t>
        </is>
      </c>
      <c r="B364" s="4" t="inlineStr">
        <is>
          <t>rr_HighestQuarterlyReturnLabel</t>
        </is>
      </c>
      <c r="C364" s="4" t="inlineStr">
        <is>
          <t>Highest Quarter: June 30, 2020</t>
        </is>
      </c>
    </row>
    <row r="365">
      <c r="A365" s="4" t="inlineStr">
        <is>
          <t>Highest Quarterly Return</t>
        </is>
      </c>
      <c r="B365" s="4" t="inlineStr">
        <is>
          <t>rr_BarChartHighestQuarterlyReturn</t>
        </is>
      </c>
      <c r="C365" s="4" t="inlineStr">
        <is>
          <t>7.60%</t>
        </is>
      </c>
    </row>
    <row r="366">
      <c r="A366" s="4" t="inlineStr">
        <is>
          <t>Highest Quarterly Return, Date</t>
        </is>
      </c>
      <c r="B366" s="4" t="inlineStr">
        <is>
          <t>rr_BarChartHighestQuarterlyReturnDate</t>
        </is>
      </c>
      <c r="C366" s="4" t="inlineStr">
        <is>
          <t>Jun. 30,
		2020</t>
        </is>
      </c>
    </row>
    <row r="367">
      <c r="A367" s="4" t="inlineStr">
        <is>
          <t>Lowest Quarterly Return, Label</t>
        </is>
      </c>
      <c r="B367" s="4" t="inlineStr">
        <is>
          <t>rr_LowestQuarterlyReturnLabel</t>
        </is>
      </c>
      <c r="C367" s="4" t="inlineStr">
        <is>
          <t>Lowest Quarter: March 31, 2020</t>
        </is>
      </c>
    </row>
    <row r="368">
      <c r="A368" s="4" t="inlineStr">
        <is>
          <t>Lowest Quarterly Return</t>
        </is>
      </c>
      <c r="B368" s="4" t="inlineStr">
        <is>
          <t>rr_BarChartLowestQuarterlyReturn</t>
        </is>
      </c>
      <c r="C368" s="4" t="inlineStr">
        <is>
          <t>(15.97%)</t>
        </is>
      </c>
    </row>
    <row r="369">
      <c r="A369" s="4" t="inlineStr">
        <is>
          <t>Lowest Quarterly Return, Date</t>
        </is>
      </c>
      <c r="B369" s="4" t="inlineStr">
        <is>
          <t>rr_BarChartLowestQuarterlyReturnDate</t>
        </is>
      </c>
      <c r="C369" s="4" t="inlineStr">
        <is>
          <t>Mar. 31,
		2020</t>
        </is>
      </c>
    </row>
    <row r="370">
      <c r="A370" s="4" t="inlineStr">
        <is>
          <t>1 Year</t>
        </is>
      </c>
      <c r="B370" s="4" t="inlineStr">
        <is>
          <t>rr_AverageAnnualReturnYear01</t>
        </is>
      </c>
      <c r="C370" s="4" t="inlineStr">
        <is>
          <t>(2.85%)</t>
        </is>
      </c>
    </row>
    <row r="371">
      <c r="A371" s="4" t="inlineStr">
        <is>
          <t>5 Years</t>
        </is>
      </c>
      <c r="B371" s="4" t="inlineStr">
        <is>
          <t>rr_AverageAnnualReturnYear05</t>
        </is>
      </c>
      <c r="C371" s="4" t="inlineStr">
        <is>
          <t>3.51%</t>
        </is>
      </c>
    </row>
    <row r="372">
      <c r="A372" s="4" t="inlineStr">
        <is>
          <t>10 Years</t>
        </is>
      </c>
      <c r="B372" s="4" t="inlineStr">
        <is>
          <t>rr_AverageAnnualReturnYear10</t>
        </is>
      </c>
      <c r="C372" s="4" t="inlineStr">
        <is>
          <t>3.51%</t>
        </is>
      </c>
    </row>
    <row r="373">
      <c r="A373" s="4" t="inlineStr">
        <is>
          <t>Inception Date of Share Class</t>
        </is>
      </c>
      <c r="B373" s="4" t="inlineStr">
        <is>
          <t>rr_AverageAnnualReturnInceptionDate</t>
        </is>
      </c>
      <c r="C373" s="4" t="inlineStr">
        <is>
          <t>Oct. 31,
		2014</t>
        </is>
      </c>
    </row>
    <row r="374">
      <c r="A374" s="4" t="inlineStr">
        <is>
          <t>(Wells Fargo Absolute Return Fund - Classes A and C) | (Wells Fargo Absolute Return Fund)</t>
        </is>
      </c>
    </row>
    <row r="375">
      <c r="A375" s="3" t="inlineStr">
        <is>
          <t>Prospectus:</t>
        </is>
      </c>
      <c r="B375" s="4" t="inlineStr">
        <is>
          <t>rr_ProspectusTable</t>
        </is>
      </c>
    </row>
    <row r="376">
      <c r="A376" s="4" t="inlineStr">
        <is>
          <t>Objective [Heading]</t>
        </is>
      </c>
      <c r="B376" s="4" t="inlineStr">
        <is>
          <t>rr_ObjectiveHeading</t>
        </is>
      </c>
      <c r="C376" s="4" t="inlineStr">
        <is>
          <t>Investment Objective</t>
        </is>
      </c>
    </row>
    <row r="377">
      <c r="A377" s="4" t="inlineStr">
        <is>
          <t>Objective, Primary [Text Block]</t>
        </is>
      </c>
      <c r="B377" s="4" t="inlineStr">
        <is>
          <t>rr_ObjectivePrimaryTextBlock</t>
        </is>
      </c>
      <c r="C377" s="4" t="inlineStr">
        <is>
          <t>The Fund seeks a positive total return.</t>
        </is>
      </c>
    </row>
    <row r="378">
      <c r="A378" s="4" t="inlineStr">
        <is>
          <t>Expense [Heading]</t>
        </is>
      </c>
      <c r="B378" s="4" t="inlineStr">
        <is>
          <t>rr_ExpenseHeading</t>
        </is>
      </c>
      <c r="C378" s="4" t="inlineStr">
        <is>
          <t>Fees and Expenses</t>
        </is>
      </c>
    </row>
    <row r="379">
      <c r="A379" s="4" t="inlineStr">
        <is>
          <t>Expense Narrative [Text Block]</t>
        </is>
      </c>
      <c r="B379" s="4" t="inlineStr">
        <is>
          <t>rr_ExpenseNarrativeTextBlock</t>
        </is>
      </c>
      <c r="C379"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30 and 31 of the Prospectus and “Additional Purchase and Redemption Information” on page 33 of the Statement of Additional Information. Investors who purchase through certain intermediaries may be subject to different sales charge discounts than those outlined shares in these sections. Please see Appendix A on page 44 for further information.</t>
        </is>
      </c>
    </row>
    <row r="380">
      <c r="A380" s="4" t="inlineStr">
        <is>
          <t>Expense Breakpoint Discounts [Text]</t>
        </is>
      </c>
      <c r="B380" s="4" t="inlineStr">
        <is>
          <t>rr_ExpenseBreakpointDiscounts</t>
        </is>
      </c>
      <c r="C380" s="4" t="inlineStr">
        <is>
          <t>You may qualify for sales charge discounts if you and your family invest, or agree to invest in the future, at least $50,000 in the aggregate in specified classes of certain Wells Fargo Funds.</t>
        </is>
      </c>
    </row>
    <row r="381">
      <c r="A381" s="4" t="inlineStr">
        <is>
          <t>Expense Breakpoint, Minimum Investment Required [Amount]</t>
        </is>
      </c>
      <c r="B381" s="4" t="inlineStr">
        <is>
          <t>rr_ExpenseBreakpointMinimumInvestmentRequiredAmount</t>
        </is>
      </c>
      <c r="C381" s="5" t="n">
        <v>50000</v>
      </c>
    </row>
    <row r="382">
      <c r="A382" s="4" t="inlineStr">
        <is>
          <t>Shareholder Fees Caption [Text]</t>
        </is>
      </c>
      <c r="B382" s="4" t="inlineStr">
        <is>
          <t>rr_ShareholderFeesCaption</t>
        </is>
      </c>
      <c r="C382" s="4" t="inlineStr">
        <is>
          <t>Shareholder Fees (fees paid directly from your investment)</t>
        </is>
      </c>
    </row>
    <row r="383">
      <c r="A383" s="4" t="inlineStr">
        <is>
          <t>Operating Expenses Caption [Text]</t>
        </is>
      </c>
      <c r="B383" s="4" t="inlineStr">
        <is>
          <t>rr_OperatingExpensesCaption</t>
        </is>
      </c>
      <c r="C383" s="4" t="inlineStr">
        <is>
          <t>Annual Fund Operating Expenses (expenses that you pay each year as a percentage of the value of your investment)1</t>
        </is>
      </c>
      <c r="D383" s="4" t="inlineStr">
        <is>
          <t>[21]</t>
        </is>
      </c>
    </row>
    <row r="384">
      <c r="A384" s="4" t="inlineStr">
        <is>
          <t>Fee Waiver or Reimbursement over Assets, Date of Termination</t>
        </is>
      </c>
      <c r="B384" s="4" t="inlineStr">
        <is>
          <t>rr_FeeWaiverOrReimbursementOverAssetsDateOfTermination</t>
        </is>
      </c>
      <c r="C384" s="4" t="inlineStr">
        <is>
          <t>August 31, 2022</t>
        </is>
      </c>
    </row>
    <row r="385">
      <c r="A385" s="4" t="inlineStr">
        <is>
          <t>Expenses Deferred Charges [Text Block]</t>
        </is>
      </c>
      <c r="B385" s="4" t="inlineStr">
        <is>
          <t>rr_ExpensesDeferredChargesTextBlock</t>
        </is>
      </c>
      <c r="C385" s="4" t="inlineStr">
        <is>
          <t>Investments of $1 million or more are not subject to a front-end sales charge but generally will be subject to a deferred sales charge of 1.00% if redeemed within 18 months from the date of purchase.</t>
        </is>
      </c>
    </row>
    <row r="386">
      <c r="A386" s="4" t="inlineStr">
        <is>
          <t>Expenses Restated to Reflect Current [Text]</t>
        </is>
      </c>
      <c r="B386" s="4" t="inlineStr">
        <is>
          <t>rr_ExpensesRestatedToReflectCurrent</t>
        </is>
      </c>
      <c r="C386" s="4" t="inlineStr">
        <is>
          <t>Expenses have been adjusted as necessary from amounts incurred during the Fund’s most recent fiscal year to reflect current fees and expenses.</t>
        </is>
      </c>
    </row>
    <row r="387">
      <c r="A387" s="4" t="inlineStr">
        <is>
          <t>Expense Example [Heading]</t>
        </is>
      </c>
      <c r="B387" s="4" t="inlineStr">
        <is>
          <t>rr_ExpenseExampleHeading</t>
        </is>
      </c>
      <c r="C387" s="4" t="inlineStr">
        <is>
          <t>Example of Expenses</t>
        </is>
      </c>
    </row>
    <row r="388">
      <c r="A388" s="4" t="inlineStr">
        <is>
          <t>Expense Example Narrative [Text Block]</t>
        </is>
      </c>
      <c r="B388" s="4" t="inlineStr">
        <is>
          <t>rr_ExpenseExampleNarrativeTextBlock</t>
        </is>
      </c>
      <c r="C38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89">
      <c r="A389" s="4" t="inlineStr">
        <is>
          <t>Expense Example by, Year, Caption [Text]</t>
        </is>
      </c>
      <c r="B389" s="4" t="inlineStr">
        <is>
          <t>rr_ExpenseExampleByYearCaption</t>
        </is>
      </c>
      <c r="C389" s="4" t="inlineStr">
        <is>
          <t>Assuming Redemption at End of Period</t>
        </is>
      </c>
    </row>
    <row r="390">
      <c r="A390" s="4" t="inlineStr">
        <is>
          <t>Expense Example, No Redemption, By Year, Caption [Text]</t>
        </is>
      </c>
      <c r="B390" s="4" t="inlineStr">
        <is>
          <t>rr_ExpenseExampleNoRedemptionByYearCaption</t>
        </is>
      </c>
      <c r="C390" s="4" t="inlineStr">
        <is>
          <t>Assuming No Redemption</t>
        </is>
      </c>
    </row>
    <row r="391">
      <c r="A391" s="4" t="inlineStr">
        <is>
          <t>Portfolio Turnover [Heading]</t>
        </is>
      </c>
      <c r="B391" s="4" t="inlineStr">
        <is>
          <t>rr_PortfolioTurnoverHeading</t>
        </is>
      </c>
      <c r="C391" s="4" t="inlineStr">
        <is>
          <t>Portfolio Turnover</t>
        </is>
      </c>
    </row>
    <row r="392">
      <c r="A392" s="4" t="inlineStr">
        <is>
          <t>Portfolio Turnover [Text Block]</t>
        </is>
      </c>
      <c r="B392" s="4" t="inlineStr">
        <is>
          <t>rr_PortfolioTurnoverTextBlock</t>
        </is>
      </c>
      <c r="C39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was 5% of the value of its portfolio. In addition, the portfolio turnover rate for GMO Benchmark-Free Allocation Fund, in which the Fund invests all of its assets, was 20% for its fiscal year ended February 28, 2021.</t>
        </is>
      </c>
    </row>
    <row r="393">
      <c r="A393" s="4" t="inlineStr">
        <is>
          <t>Portfolio Turnover, Rate</t>
        </is>
      </c>
      <c r="B393" s="4" t="inlineStr">
        <is>
          <t>rr_PortfolioTurnoverRate</t>
        </is>
      </c>
      <c r="C393" s="4" t="inlineStr">
        <is>
          <t>20.00%</t>
        </is>
      </c>
    </row>
    <row r="394">
      <c r="A394" s="4" t="inlineStr">
        <is>
          <t>Strategy [Heading]</t>
        </is>
      </c>
      <c r="B394" s="4" t="inlineStr">
        <is>
          <t>rr_StrategyHeading</t>
        </is>
      </c>
      <c r="C394" s="4" t="inlineStr">
        <is>
          <t>Principal Investment Strategies</t>
        </is>
      </c>
    </row>
    <row r="395">
      <c r="A395" s="4" t="inlineStr">
        <is>
          <t>Strategy Narrative [Text Block]</t>
        </is>
      </c>
      <c r="B395" s="4" t="inlineStr">
        <is>
          <t>rr_StrategyNarrativeTextBlock</t>
        </is>
      </c>
      <c r="C395" s="4" t="inlineStr">
        <is>
          <t>The Fund is a diversified investment that invests substantially all of its investable assets in GMO Benchmark-Free Allocation Fund (the “Benchmark-Free Allocation Fund”), an investment company managed by Grantham, Mayo, Van Otterloo &amp; Co. LLC (“GMO”). Benchmark-Free Allocation Fund seeks annualized returns of 5% (net of fees) above the Consumer Price Index and annualized volatility (standard deviation) of 5-10%, each over a complete market cycle. GMO does not manage Benchmark-Free Allocation Fund to, or control Benchmark-Free Allocation Fund’s risk relative to, any securities index or securities benchmark. GMO seeks to achieve Benchmark-Free Allocation Fund’s investment objective by investing the Benchmark-Free Allocation Fund’s assets in asset classes GMO believes offer the most attractive return and risk opportunities. Benchmark-Free Allocation Fund may invest in any asset class, including, for example:
■ U.S. and non-U.S. equity, including emerging country equity;
■ U.S. and non-U.S. fixed income, including emerging country debt; and
■ alternative asset classes, including real estate and commodities. GMO uses its quantitative multi-year forecasts of returns among asset classes, together with its assessment of the relative risks of such asset classes, to determine the asset classes in which Benchmark-Free Allocation Fund invests and how much Benchmark-Free Allocation Fund invests in each asset class. An important component of those forecasts is GMO’s expectation that valuations ultimately revert to their fundamental fair (or intrinsic) value. GMO changes the Benchmark-Free Allocation Fund’s holdings of particular asset classes in response to changes in GMO’s investment outlook and its assessment of market valuations and may use redemptions or purchases of Benchmark-Free Allocation Fund shares to rebalance the Benchmark-Free Allocation Fund’s investments. The factors GMO considers and investment methods GMO uses can change over time. Benchmark-Free Allocation Fund is structured as a fund of funds and gains its investment exposures primarily by investing in GMO Implementation Fund. In addition, Benchmark-Free Allocation Fund may invest in any other GMO Fund (together with GMO Implementation Fund, the “underlying GMO funds”), whether now existing or created in the future. These underlying GMO Funds may include, among others, GMO Opportunistic Income Fund, GMO Emerging Country Debt Fund, GMO High Yield Fund, and the GMO Alternative Funds. GMO Implementation Fund is permitted to invest in any asset class and may utilize an event-driven strategy, such as merger arbitrage. Benchmark-Free Allocation Fund also may invest directly in securities (including underlying funds) and derivatives. Benchmark-Free Allocation Fund is permitted to invest (directly or through GMO Implementation Fund or other underlying GMO funds) in any asset class, sector, country, or region, and at times may have substantial exposure to a single asset class, sector, country, region or currency or companies with similar market capitalizations. In addition, Benchmark-Free Allocation Fund is not restricted in its exposure to any particular market and may invest in securities of companies of any market capitalization, and, in the case of debt instruments, of any credit quality (including below investment grade securities (commonly referred to as “high yield” or “junk bonds”)), maturity or duration. Benchmark-Free Allocation Fund typically has substantial exposure to derivatives and short sales through its investment in GMO Implementation Fund and other underlying GMO funds. GMO’s ability to shift investments within GMO Implementation Fund and between GMO Implementation Fund and other underlying GMO funds is not subject to any limits. In seeking to achieve Benchmark-Free Allocation Fund’s investment objective, GMO may invest a significant portion of Benchmark-Free Allocation Fund’s net assets in cash and cash equivalents. In addition, Benchmark-Free Allocation Fund may lend its portfolio securities. Benchmark-Free Allocation Fund also may invest in GMO U.S. Treasury Fund, in money market funds unaffiliated with GMO, and directly in the types of investments typically held by money market funds. While the Fund invests substantially all of its investable assets in the Benchmark-Free Allocation Fund, the Fund may hold cash for short periods of time in order to mitigate the expenses associated with the purchase and sale of shares of the Benchmark-Free Allocation Fund.</t>
        </is>
      </c>
    </row>
    <row r="396">
      <c r="A396" s="4" t="inlineStr">
        <is>
          <t>Risk [Heading]</t>
        </is>
      </c>
      <c r="B396" s="4" t="inlineStr">
        <is>
          <t>rr_RiskHeading</t>
        </is>
      </c>
      <c r="C396" s="4" t="inlineStr">
        <is>
          <t>Principal Investment Risks</t>
        </is>
      </c>
    </row>
    <row r="397">
      <c r="A397" s="4" t="inlineStr">
        <is>
          <t>Risk Narrative [Text Block]</t>
        </is>
      </c>
      <c r="B397" s="4" t="inlineStr">
        <is>
          <t>rr_RiskNarrativeTextBlock</t>
        </is>
      </c>
      <c r="C397" s="4" t="inlineStr">
        <is>
          <t>Because the Fund invests substantially all of its investable assets in Benchmark-Free Allocation Fund, which, in turn, primarily invests all of its assets in a number of underlying funds (including underlying GMO funds), the following principal risks are those risks that result from the Fund’s indirect investments in the underlying funds or direct investment in Benchmark-Free Allocation Fund. In this section, references to the Fund should be read to include the Fund, Benchmark-Free Allocation Fund and the underlying funds, as appropriate. The Fund’s performance will not correlate perfectly with that of Benchmark-Free Allocation Fund due to the impact of the Fund’s fees and expenses and to the timing and magnitude of cash flows into and out of the Fund which will create cash balances that cause the Fund’s performance to deviate from the performance of the Benchmark-Free Allocation Fund. 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 Equities. The market price of an equity may decline due to factors affecting the issuer or its industry, or the economy and equity markets generally. If an underlying fund purchases an equity for less than its fundamental fair (or intrinsic) value as assessed by GMO, and GMO’s assessment proves to be incorrect, Benchmark-Free Allocation Fund runs the risk that the market price of the equity will not appreciate or will decline. An underlying fund also may purchase equities that typically trade at higher multiples of current earnings than other securities, and the market prices of these equities often are more sensitive to changes in future earnings expectations than the market prices of equities trading at lower multiples. Declines in stock market prices generally are likely to reduce the net asset value of the Fund’s shares. Market Risk - Fixed Income. The market price of a fixed income investment can decline due to market-related factors, including rising interest rates and widening credit spreads, or decreased liquidity due, for example, to market uncertainty about the value of a fixed income investment (or class of fixed income investments). Fund of Funds Risk. The Fund is indirectly exposed to all of the risks of an investment in the underlying funds (including underlying GMO funds) in which it invests, including the risk that those underlying funds will not perform as expected. Because the Fund bears the fees and expenses of the underlying funds in which it invests, the increase in fees and expenses of an underlying fund or a reallocation of the Fund’s investments to underlying funds with higher fees or expenses will increase the Fund’s total expenses. Commodities Risk. Commodity prices can be extremely volatile, and exposure to commodities can cause the value of the Fund’s shares to decline or fluctuate in a rapid and unpredictable manner. Counterparty Risk. The Fund runs the risk that the counterparty to a derivatives contract, a clearing member used by the Fund to hold a cleared derivatives contract, or a borrower of the Fund’s securities is unable or unwilling to make timely settlement payments, return the Fund’s margin or otherwise honor its obligations. Credit Risk. The Fund runs the risk that the issuer or guarantor of a fixed income investment or the obligors of obligations underlying an asset-backed security will be unable or unwilling to satisfy their obligations to pay principal and interest or otherwise to honor their obligations in a timely manner. The market price of a fixed income investment will normally decline as a result of the failure of an issuer, guarantor, or obligor to meet its payment obligations or in anticipation of such failure. Below investment grade investments have speculative characteristics, and negative changes in economic conditions or other circumstances are more likely to impair the ability of issuers of those investments to make principal and interest payments than issuers of investment grade investments. Currency Risk. Fluctuations in exchange rates can adversely affect the market value of the Fund’s foreign currency holdings and investments denominated in foreign currencies. Derivatives and Short Sales Risk. The use of derivatives involves the risk that their value may not change as expected relative to changes in the value of the underlying assets, pools of assets, rates, currencies or indices. Derivatives also present other risks, including market risk, illiquidity risk, currency risk, credit risk and counterparty risk. The market price of an option is affected by many factors, including changes in the market prices or dividend rates of underlying securities (or in the case of indices, the securities in such indices); the time remaining before expiration; changes in interest rates or exchange rates; and changes in the actual or perceived volatility of the relevant stock market and underlying securities. The Fund may create short investment exposure by selling securities short or by taking a derivative position in which the value of the derivative moves in the opposite direction from the price of an underlying asset, pool of assets, rate, currency or index. The risks of loss associated with derivatives that provide short investment exposure and short sales of securities are theoretically unlimited. Focused Investment Risk. Investments focused in asset classes, countries, regions, sectors, industries, or issuers that are subject to the same or similar risk factors and investments whose prices are closely correlated are subject to greater overall risk than investments that are more diversified or whose prices are not as closely correlated. Futures Contracts Risk. The loss to the Fund resulting from its use of futures contracts is potentially unlimited. Futures markets are highly volatile, and the use of futures contracts increases the volatility of the Fund’s net asset value. A liquid secondary market may not exist for any particular futures contract at any particular time, and the Fund may be unable when it wishes to effect closing transactions to terminate its exposure under that contract. When the Fund uses futures contracts for hedging purposes, it runs the risk that changes in the prices of the contracts will not correlate perfectly with changes in the securities, index, or other asset underlying the contracts or movements in the prices of the Fund’s investments that are subject to the hedge. In addition, the Fund may be unable to recover or may be delayed in recovering margin or other amounts deposited with a futures commission merchant or futures clearinghouse. Foreign futures contracts are often less liquid and more volatile than U.S. futures contracts. Illiquidity Risk. Low trading volume, lack of a market maker, large position size, or legal restrictions may limit or prevent the Fund or an underlying fund from selling particular securities or closing derivative positions at desirable prices. Large Shareholder Risk. To the extent that a large number of shares of the Fund is held by a single shareholder (e.g., an institutional investor), the Fund is subject to the risk that a redemption by that shareholder of all or a large portion of its Fund shares will require the Fund to sell securities at disadvantageous prices, disrupt the Fund’s operations, or force the Fund’s liquidation. Leveraging Risk. The use of derivatives, short sales and securities lending creates leverage. Leverage increases the Fund’s losses when the value of its investments (including derivatives) decline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that request. Management and Operational Risk. The Fund runs the risk that GMO’s investment techniques will fail to produce desired results, including annualized returns and annualized volatility. In addition, the Fund could produce results consistent with its annualized volatility objective over a complete market cycle yet experience shorter periods of significantly higher or lower volatility. GMO uses quantitative models as part of its investment process. GMO’s models may not accurately predict future market movements. In addition, GMO’s models rely on assumptions and data that are subject to limitations (e.g., inaccuracies, staleness) that could adversely affect their predictive value. The Fund also runs the risk that GMO’s assessment of an investment (including a security’s fundamental fair (or intrinsic) value) is wrong or that deficiencies in GMO’s or another service provider’s internal systems or controls will cause losses for the Fund or impair Fund operations. Market Disruption and Geopolitical Risk. Geopolitical and other events (e.g., wars, pandemics, sanctions, terrorism) may disrupt securities markets and adversely affect global economies and markets. Those events, as well as other changes in non-U.S. and U.S. economic and political conditions, could exacerbate other risks or otherwise reduce the value of the Fund’s investments. Market Risk - Asset-Backed Securities. The market price of asset-backed securities, like that of other fixed income investments with complex structures, can decline for a variety of reasons, including market uncertainty about their credit quality and the reliability of their payment streams. Payment streams associated with asset-backed securities held by the Fund depend on many factors (e.g., the cash flow generated by the assets backing the securities, deal structure, creditworthiness of any credit-support provider, and reliability of various other service providers with access to the payment stream), and a problem in any of these factors can lead to a reduction in the payment stream GMO expected the Fund to receive when the Fund purchased the asset-backed security. Event-Driven Risk . If the Fund purchases securities in anticipation of a proposed merger, acquisition, exchange offer, tender offer, or other similar transaction and that transaction later appears likely to be delayed or unlikely to be consummated or, in fact, is not consummated or is delayed, the market price of the securities purchased by the Fund may decline sharply, resulting in losses to the Fund. The risk/reward payout of event-driven strategies (such as merger arbitrage) typically is asymmetric, with the losses in failed transactions often far exceeding the gains in successful transactions. Event-driven strategies are subject to the risk of overall market movements, and the Fund may experience losses even if a transaction is consummated. The Fund’s investments in derivatives or short sales of securities to hedge or otherwise adjust investment exposure in connection with an event-driven transaction may not perform as expected or may otherwise reduce the Fund’s gains or increase its losses. Non-Diversified Funds Risk. The Fund invests a portion of its assets in shares of one or more other funds that are not “diversified” investment companies within the meaning of the Investment Company Act of 1940, as amended (the “1940 Act”). This means they are allowed to invest in the securities of relatively few issuers. As a result, they may be subject to greater credit, market and other risks, and poor performance by a single issuer may have a greater impact on their performance, than if they were “diversified.” The Fund may invest without limitation in funds that are not diversified. Non-U.S. Investment Risk. The market prices of many non-U.S. securities (particularly of companies tied economically to emerging countries) fluctuate more than those of U.S. securities. Many non-U.S. securities markets (particularly emerging markets) are less stable, smaller, less liquid, and less regulated than U.S. securities markets, and the cost of trading in those markets often is higher than in U.S. securities markets. In addition, issuers of non-U.S. securities (particularly those tied economically to emerging countries) often are not subject to as much regulation as U.S. issuers, and the reporting, recordkeeping, accounting, custody, and auditing standards to which those issuers are subject often are not as rigorous as U.S. standards. In addition, the Fund may be subject to non-U.S. taxes, potentially on a retroactive basis, on (i) capital gains it realizes or dividends, interest, or other amounts it realizes or accrues in respect of non-U.S. investments; (ii) transactions in those investments; and (iii) repatriation of proceeds generated from the sale or other disposition of those investments. Also, the Fund needs a license to invest directly in securities traded in many non-U.S. securities markets, and the Fund is subject to the risk that it could not invest if its license were terminated or suspended. In some non-U.S. securities markets, prevailing custody and trade settlement practices (e.g., the requirement to pay for securities prior to receipt) expose the Fund to credit and other risks. Further, adverse changes in investment regulations, capital requirements or exchange controls could adversely affect the value of the Fund’s investments. These and other risks (e.g., nationalization, expropriation or other confiscation of assets of non-U.S. issuers, limitations on, or difficulties enforcing, legal judgments, contractual rights, or other remedies) tend to be greater for investments in the securities of companies tied economically to emerging countries. The economies of emerging countries often depend predominantly on only a few industries or revenues from particular commodities and often are more volatile than the economies of developed countries. Smaller Company Risk. Smaller companies may have limited product lines, markets, or financial resources, lack the competitive strength of larger companies, have less experienced managers or depend on a few key employees. The securities of companies with smaller market capitalizations often are less widely held and trade less frequently and in lesser quantities, and their market prices often fluctuate more, than the securities of companies with larger market capitalizations.</t>
        </is>
      </c>
    </row>
    <row r="398">
      <c r="A398" s="4" t="inlineStr">
        <is>
          <t>Risk Lose Money [Text]</t>
        </is>
      </c>
      <c r="B398" s="4" t="inlineStr">
        <is>
          <t>rr_RiskLoseMoney</t>
        </is>
      </c>
      <c r="C398" s="4" t="inlineStr">
        <is>
          <t>An investment in the Fund may lose money</t>
        </is>
      </c>
    </row>
    <row r="399">
      <c r="A399" s="4" t="inlineStr">
        <is>
          <t>Risk Nondiversified Status [Text]</t>
        </is>
      </c>
      <c r="B399" s="4" t="inlineStr">
        <is>
          <t>rr_RiskNondiversifiedStatus</t>
        </is>
      </c>
      <c r="C399" s="4" t="inlineStr">
        <is>
          <t>Non-Diversified Funds Risk. The Fund invests a portion of its assets in shares of one or more other funds that are not “diversified” investment companies within the meaning of the Investment Company Act of 1940, as amended (the “1940 Act”). This means they are allowed to invest in the securities of relatively few issuers. As a result, they may be subject to greater credit, market and other risks, and poor performance by a single issuer may have a greater impact on their performance, than if they were “diversified.” The Fund may invest without limitation in funds that are not diversified.</t>
        </is>
      </c>
    </row>
    <row r="400">
      <c r="A400" s="4" t="inlineStr">
        <is>
          <t>Risk Not Insured Depository Institution [Text]</t>
        </is>
      </c>
      <c r="B400" s="4" t="inlineStr">
        <is>
          <t>rr_RiskNotInsuredDepositoryInstitution</t>
        </is>
      </c>
      <c r="C400" s="4" t="inlineStr">
        <is>
          <t>An investment in the Fund may lose money, is not a deposit of Wells Fargo Bank, N.A. or its affiliates, is not insured or guaranteed by the Federal Deposit Insurance Corporation or any other governmental agency</t>
        </is>
      </c>
    </row>
    <row r="401">
      <c r="A401" s="4" t="inlineStr">
        <is>
          <t>Bar Chart and Performance Table [Heading]</t>
        </is>
      </c>
      <c r="B401" s="4" t="inlineStr">
        <is>
          <t>rr_BarChartAndPerformanceTableHeading</t>
        </is>
      </c>
      <c r="C401" s="4" t="inlineStr">
        <is>
          <t>Performance</t>
        </is>
      </c>
    </row>
    <row r="402">
      <c r="A402" s="4" t="inlineStr">
        <is>
          <t>Performance Narrative [Text Block]</t>
        </is>
      </c>
      <c r="B402" s="4" t="inlineStr">
        <is>
          <t>rr_PerformanceNarrativeTextBlock</t>
        </is>
      </c>
      <c r="C40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403">
      <c r="A403" s="4" t="inlineStr">
        <is>
          <t>Performance Information Illustrates Variability of Returns [Text]</t>
        </is>
      </c>
      <c r="B403" s="4" t="inlineStr">
        <is>
          <t>rr_PerformanceInformationIllustratesVariabilityOfReturns</t>
        </is>
      </c>
      <c r="C40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404">
      <c r="A404" s="4" t="inlineStr">
        <is>
          <t>Performance Availability Website Address [Text]</t>
        </is>
      </c>
      <c r="B404" s="4" t="inlineStr">
        <is>
          <t>rr_PerformanceAvailabilityWebSiteAddress</t>
        </is>
      </c>
      <c r="C404" s="4" t="inlineStr">
        <is>
          <t>wfam.com</t>
        </is>
      </c>
    </row>
    <row r="405">
      <c r="A405" s="4" t="inlineStr">
        <is>
          <t>Performance Past Does Not Indicate Future [Text]</t>
        </is>
      </c>
      <c r="B405" s="4" t="inlineStr">
        <is>
          <t>rr_PerformancePastDoesNotIndicateFuture</t>
        </is>
      </c>
      <c r="C405" s="4" t="inlineStr">
        <is>
          <t>Past performance before and after taxes is no guarantee of future results.</t>
        </is>
      </c>
    </row>
    <row r="406">
      <c r="A406" s="4" t="inlineStr">
        <is>
          <t>Bar Chart Does Not Reflect Sales Loads [Text]</t>
        </is>
      </c>
      <c r="B406" s="4" t="inlineStr">
        <is>
          <t>rr_BarChartDoesNotReflectSalesLoads</t>
        </is>
      </c>
      <c r="C406" s="4" t="inlineStr">
        <is>
          <t>returns do not reflect sales charges and would be lower if they did</t>
        </is>
      </c>
    </row>
    <row r="407">
      <c r="A407" s="4" t="inlineStr">
        <is>
          <t>Performance Table Does Reflect Sales Loads</t>
        </is>
      </c>
      <c r="B407" s="4" t="inlineStr">
        <is>
          <t>rr_PerformanceTableDoesReflectSalesLoads</t>
        </is>
      </c>
      <c r="C407" s="4" t="inlineStr">
        <is>
          <t>returns reflect applicable sales charges</t>
        </is>
      </c>
    </row>
    <row r="408">
      <c r="A408" s="4" t="inlineStr">
        <is>
          <t>Performance Table Uses Highest Federal Rate</t>
        </is>
      </c>
      <c r="B408" s="4" t="inlineStr">
        <is>
          <t>rr_PerformanceTableUsesHighestFederalRate</t>
        </is>
      </c>
      <c r="C408" s="4" t="inlineStr">
        <is>
          <t xml:space="preserve">After-tax returns are calculated using the historical highest individual federal marginal income tax rates and do not reflect the impact of state, local or foreign taxes. </t>
        </is>
      </c>
    </row>
    <row r="409">
      <c r="A409" s="4" t="inlineStr">
        <is>
          <t>Performance Table Not Relevant to Tax Deferred</t>
        </is>
      </c>
      <c r="B409" s="4" t="inlineStr">
        <is>
          <t>rr_PerformanceTableNotRelevantToTaxDeferred</t>
        </is>
      </c>
      <c r="C409"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410">
      <c r="A410" s="4" t="inlineStr">
        <is>
          <t>Performance Table One Class of after Tax Shown [Text]</t>
        </is>
      </c>
      <c r="B410" s="4" t="inlineStr">
        <is>
          <t>rr_PerformanceTableOneClassOfAfterTaxShown</t>
        </is>
      </c>
      <c r="C410" s="4" t="inlineStr">
        <is>
          <t>After-tax returns are shown for only one class of shares.</t>
        </is>
      </c>
    </row>
    <row r="411">
      <c r="A411" s="4" t="inlineStr">
        <is>
          <t>Bar Chart Closing [Text Block]</t>
        </is>
      </c>
      <c r="B411" s="4" t="inlineStr">
        <is>
          <t>rr_BarChartClosingTextBlock</t>
        </is>
      </c>
      <c r="C411" s="4" t="inlineStr">
        <is>
          <t>Highest Quarter: June 30, 2020 +7.50% Lowest Quarter: March 31, 2020 -16.05% Year-to-date total return as of June 30, 2021 is +5.11%</t>
        </is>
      </c>
    </row>
    <row r="412">
      <c r="A412" s="4" t="inlineStr">
        <is>
          <t>Performance Table Heading</t>
        </is>
      </c>
      <c r="B412" s="4" t="inlineStr">
        <is>
          <t>rr_PerformanceTableHeading</t>
        </is>
      </c>
      <c r="C412" s="4" t="inlineStr">
        <is>
          <t>Average Annual Total Returns for the periods ended 12/31/2020 (returns reflect applicable sales charges)1,2</t>
        </is>
      </c>
      <c r="D412" s="4" t="inlineStr">
        <is>
          <t>[22],[23]</t>
        </is>
      </c>
    </row>
    <row r="413">
      <c r="A413" s="4" t="inlineStr">
        <is>
          <t>Performance Table Closing [Text Block]</t>
        </is>
      </c>
      <c r="B413" s="4" t="inlineStr">
        <is>
          <t>rr_PerformanceTableClosingTextBlock</t>
        </is>
      </c>
      <c r="C41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414">
      <c r="A414" s="4" t="inlineStr">
        <is>
          <t>(Wells Fargo Absolute Return Fund - Classes A and C) | (Wells Fargo Absolute Return Fund) | MSCI ACWI Index (Net) (reflects no deduction for fees, expenses, or taxes)</t>
        </is>
      </c>
    </row>
    <row r="415">
      <c r="A415" s="3" t="inlineStr">
        <is>
          <t>Prospectus:</t>
        </is>
      </c>
      <c r="B415" s="4" t="inlineStr">
        <is>
          <t>rr_ProspectusTable</t>
        </is>
      </c>
    </row>
    <row r="416">
      <c r="A416" s="4" t="inlineStr">
        <is>
          <t>1 Year</t>
        </is>
      </c>
      <c r="B416" s="4" t="inlineStr">
        <is>
          <t>rr_AverageAnnualReturnYear01</t>
        </is>
      </c>
      <c r="C416" s="4" t="inlineStr">
        <is>
          <t>16.25%</t>
        </is>
      </c>
    </row>
    <row r="417">
      <c r="A417" s="4" t="inlineStr">
        <is>
          <t>5 Years</t>
        </is>
      </c>
      <c r="B417" s="4" t="inlineStr">
        <is>
          <t>rr_AverageAnnualReturnYear05</t>
        </is>
      </c>
      <c r="C417" s="4" t="inlineStr">
        <is>
          <t>12.26%</t>
        </is>
      </c>
    </row>
    <row r="418">
      <c r="A418" s="4" t="inlineStr">
        <is>
          <t>10 Years</t>
        </is>
      </c>
      <c r="B418" s="4" t="inlineStr">
        <is>
          <t>rr_AverageAnnualReturnYear10</t>
        </is>
      </c>
      <c r="C418" s="4" t="inlineStr">
        <is>
          <t>9.13%</t>
        </is>
      </c>
    </row>
    <row r="419">
      <c r="A419" s="4" t="inlineStr">
        <is>
          <t>(Wells Fargo Absolute Return Fund - Classes A and C) | (Wells Fargo Absolute Return Fund) | Bloomberg Barclays U.S. TIPS 1-10 Year Index (reflects no deduction for fees, expenses, or taxes)</t>
        </is>
      </c>
    </row>
    <row r="420">
      <c r="A420" s="3" t="inlineStr">
        <is>
          <t>Prospectus:</t>
        </is>
      </c>
      <c r="B420" s="4" t="inlineStr">
        <is>
          <t>rr_ProspectusTable</t>
        </is>
      </c>
    </row>
    <row r="421">
      <c r="A421" s="4" t="inlineStr">
        <is>
          <t>1 Year</t>
        </is>
      </c>
      <c r="B421" s="4" t="inlineStr">
        <is>
          <t>rr_AverageAnnualReturnYear01</t>
        </is>
      </c>
      <c r="C421" s="4" t="inlineStr">
        <is>
          <t>8.39%</t>
        </is>
      </c>
    </row>
    <row r="422">
      <c r="A422" s="4" t="inlineStr">
        <is>
          <t>5 Years</t>
        </is>
      </c>
      <c r="B422" s="4" t="inlineStr">
        <is>
          <t>rr_AverageAnnualReturnYear05</t>
        </is>
      </c>
      <c r="C422" s="4" t="inlineStr">
        <is>
          <t>4.13%</t>
        </is>
      </c>
    </row>
    <row r="423">
      <c r="A423" s="4" t="inlineStr">
        <is>
          <t>10 Years</t>
        </is>
      </c>
      <c r="B423" s="4" t="inlineStr">
        <is>
          <t>rr_AverageAnnualReturnYear10</t>
        </is>
      </c>
      <c r="C423" s="4" t="inlineStr">
        <is>
          <t>2.88%</t>
        </is>
      </c>
    </row>
    <row r="424">
      <c r="A424" s="4" t="inlineStr">
        <is>
          <t>(Wells Fargo Absolute Return Fund - Classes A and C) | (Wells Fargo Absolute Return Fund) | CPI (reflects no deduction for fees, expenses, or taxes)</t>
        </is>
      </c>
    </row>
    <row r="425">
      <c r="A425" s="3" t="inlineStr">
        <is>
          <t>Prospectus:</t>
        </is>
      </c>
      <c r="B425" s="4" t="inlineStr">
        <is>
          <t>rr_ProspectusTable</t>
        </is>
      </c>
    </row>
    <row r="426">
      <c r="A426" s="4" t="inlineStr">
        <is>
          <t>1 Year</t>
        </is>
      </c>
      <c r="B426" s="4" t="inlineStr">
        <is>
          <t>rr_AverageAnnualReturnYear01</t>
        </is>
      </c>
      <c r="C426" s="4" t="inlineStr">
        <is>
          <t>1.36%</t>
        </is>
      </c>
    </row>
    <row r="427">
      <c r="A427" s="4" t="inlineStr">
        <is>
          <t>5 Years</t>
        </is>
      </c>
      <c r="B427" s="4" t="inlineStr">
        <is>
          <t>rr_AverageAnnualReturnYear05</t>
        </is>
      </c>
      <c r="C427" s="4" t="inlineStr">
        <is>
          <t>1.95%</t>
        </is>
      </c>
    </row>
    <row r="428">
      <c r="A428" s="4" t="inlineStr">
        <is>
          <t>10 Years</t>
        </is>
      </c>
      <c r="B428" s="4" t="inlineStr">
        <is>
          <t>rr_AverageAnnualReturnYear10</t>
        </is>
      </c>
      <c r="C428" s="4" t="inlineStr">
        <is>
          <t>1.74%</t>
        </is>
      </c>
    </row>
    <row r="429">
      <c r="A429" s="4" t="inlineStr">
        <is>
          <t>(Wells Fargo Absolute Return Fund - Classes A and C) | (Wells Fargo Absolute Return Fund) | Class A</t>
        </is>
      </c>
    </row>
    <row r="430">
      <c r="A430" s="3" t="inlineStr">
        <is>
          <t>Prospectus:</t>
        </is>
      </c>
      <c r="B430" s="4" t="inlineStr">
        <is>
          <t>rr_ProspectusTable</t>
        </is>
      </c>
    </row>
    <row r="431">
      <c r="A431" s="4" t="inlineStr">
        <is>
          <t>Maximum Sales Charge Imposed on Purchases (as a percentage of Offering Price)</t>
        </is>
      </c>
      <c r="B431" s="4" t="inlineStr">
        <is>
          <t>rr_MaximumSalesChargeImposedOnPurchasesOverOfferingPrice</t>
        </is>
      </c>
      <c r="C431" s="4" t="inlineStr">
        <is>
          <t>5.75%</t>
        </is>
      </c>
    </row>
    <row r="432">
      <c r="A432" s="4" t="inlineStr">
        <is>
          <t>Maximum Deferred Sales Charge (as a percentage of Offering Price)</t>
        </is>
      </c>
      <c r="B432" s="4" t="inlineStr">
        <is>
          <t>rr_MaximumDeferredSalesChargeOverOfferingPrice</t>
        </is>
      </c>
      <c r="C432" s="4" t="inlineStr">
        <is>
          <t xml:space="preserve">none
				</t>
        </is>
      </c>
      <c r="D432" s="4" t="inlineStr">
        <is>
          <t>[24]</t>
        </is>
      </c>
    </row>
    <row r="433">
      <c r="A433" s="4" t="inlineStr">
        <is>
          <t>Management Fees (as a percentage of Assets)</t>
        </is>
      </c>
      <c r="B433" s="4" t="inlineStr">
        <is>
          <t>rr_ManagementFeesOverAssets</t>
        </is>
      </c>
      <c r="C433" s="4" t="inlineStr">
        <is>
          <t>0.78%</t>
        </is>
      </c>
      <c r="D433" s="4" t="inlineStr">
        <is>
          <t>[25]</t>
        </is>
      </c>
    </row>
    <row r="434">
      <c r="A434" s="4" t="inlineStr">
        <is>
          <t>Distribution and Service (12b-1) Fees</t>
        </is>
      </c>
      <c r="B434" s="4" t="inlineStr">
        <is>
          <t>rr_DistributionAndService12b1FeesOverAssets</t>
        </is>
      </c>
      <c r="C434" s="4" t="inlineStr">
        <is>
          <t xml:space="preserve">none
				</t>
        </is>
      </c>
    </row>
    <row r="435">
      <c r="A435" s="4" t="inlineStr">
        <is>
          <t>Other Expenses (as a percentage of Assets):</t>
        </is>
      </c>
      <c r="B435" s="4" t="inlineStr">
        <is>
          <t>rr_OtherExpensesOverAssets</t>
        </is>
      </c>
      <c r="C435" s="4" t="inlineStr">
        <is>
          <t>0.58%</t>
        </is>
      </c>
    </row>
    <row r="436">
      <c r="A436" s="4" t="inlineStr">
        <is>
          <t>Acquired Fund Fees and Expenses</t>
        </is>
      </c>
      <c r="B436" s="4" t="inlineStr">
        <is>
          <t>rr_AcquiredFundFeesAndExpensesOverAssets</t>
        </is>
      </c>
      <c r="C436" s="4" t="inlineStr">
        <is>
          <t>0.23%</t>
        </is>
      </c>
      <c r="D436" s="4" t="inlineStr">
        <is>
          <t>[26]</t>
        </is>
      </c>
    </row>
    <row r="437">
      <c r="A437" s="4" t="inlineStr">
        <is>
          <t>Total Annual Fund Operating Expenses</t>
        </is>
      </c>
      <c r="B437" s="4" t="inlineStr">
        <is>
          <t>rr_ExpensesOverAssets</t>
        </is>
      </c>
      <c r="C437" s="4" t="inlineStr">
        <is>
          <t>1.59%</t>
        </is>
      </c>
    </row>
    <row r="438">
      <c r="A438" s="4" t="inlineStr">
        <is>
          <t>Fee Waiver or Reimbursement</t>
        </is>
      </c>
      <c r="B438" s="4" t="inlineStr">
        <is>
          <t>rr_FeeWaiverOrReimbursementOverAssets</t>
        </is>
      </c>
      <c r="C438" s="4" t="inlineStr">
        <is>
          <t xml:space="preserve">none
				</t>
        </is>
      </c>
    </row>
    <row r="439">
      <c r="A439" s="4" t="inlineStr">
        <is>
          <t>Total Annual Fund Operating Expenses After Expense Reimbursement</t>
        </is>
      </c>
      <c r="B439" s="4" t="inlineStr">
        <is>
          <t>rr_NetExpensesOverAssets</t>
        </is>
      </c>
      <c r="C439" s="4" t="inlineStr">
        <is>
          <t>1.59%</t>
        </is>
      </c>
      <c r="D439" s="4" t="inlineStr">
        <is>
          <t>[27]</t>
        </is>
      </c>
    </row>
    <row r="440">
      <c r="A440" s="4" t="inlineStr">
        <is>
          <t>Expense Example, with Redemption, 1 Year</t>
        </is>
      </c>
      <c r="B440" s="4" t="inlineStr">
        <is>
          <t>rr_ExpenseExampleYear01</t>
        </is>
      </c>
      <c r="C440" s="5" t="n">
        <v>727</v>
      </c>
    </row>
    <row r="441">
      <c r="A441" s="4" t="inlineStr">
        <is>
          <t>Expense Example, with Redemption, 3 Years</t>
        </is>
      </c>
      <c r="B441" s="4" t="inlineStr">
        <is>
          <t>rr_ExpenseExampleYear03</t>
        </is>
      </c>
      <c r="C441" s="6" t="n">
        <v>1048</v>
      </c>
    </row>
    <row r="442">
      <c r="A442" s="4" t="inlineStr">
        <is>
          <t>Expense Example, with Redemption, 5 Years</t>
        </is>
      </c>
      <c r="B442" s="4" t="inlineStr">
        <is>
          <t>rr_ExpenseExampleYear05</t>
        </is>
      </c>
      <c r="C442" s="6" t="n">
        <v>1391</v>
      </c>
    </row>
    <row r="443">
      <c r="A443" s="4" t="inlineStr">
        <is>
          <t>Expense Example, with Redemption, 10 Years</t>
        </is>
      </c>
      <c r="B443" s="4" t="inlineStr">
        <is>
          <t>rr_ExpenseExampleYear10</t>
        </is>
      </c>
      <c r="C443" s="5" t="n">
        <v>2356</v>
      </c>
    </row>
    <row r="444">
      <c r="A444" s="4" t="inlineStr">
        <is>
          <t>Bar Chart [Heading]</t>
        </is>
      </c>
      <c r="B444" s="4" t="inlineStr">
        <is>
          <t>rr_BarChartHeading</t>
        </is>
      </c>
      <c r="C444" s="4" t="inlineStr">
        <is>
          <t>Calendar Year Total Returns for Class A as of 12/31 each year1(returns do not reflect sales charges and would be lower if they did)</t>
        </is>
      </c>
    </row>
    <row r="445">
      <c r="A445" s="4" t="inlineStr">
        <is>
          <t>Annual Return 2011</t>
        </is>
      </c>
      <c r="B445" s="4" t="inlineStr">
        <is>
          <t>rr_AnnualReturn2011</t>
        </is>
      </c>
      <c r="C445" s="4" t="inlineStr">
        <is>
          <t>2.75%</t>
        </is>
      </c>
    </row>
    <row r="446">
      <c r="A446" s="4" t="inlineStr">
        <is>
          <t>Annual Return 2012</t>
        </is>
      </c>
      <c r="B446" s="4" t="inlineStr">
        <is>
          <t>rr_AnnualReturn2012</t>
        </is>
      </c>
      <c r="C446" s="4" t="inlineStr">
        <is>
          <t>8.56%</t>
        </is>
      </c>
    </row>
    <row r="447">
      <c r="A447" s="4" t="inlineStr">
        <is>
          <t>Annual Return 2013</t>
        </is>
      </c>
      <c r="B447" s="4" t="inlineStr">
        <is>
          <t>rr_AnnualReturn2013</t>
        </is>
      </c>
      <c r="C447" s="4" t="inlineStr">
        <is>
          <t>9.65%</t>
        </is>
      </c>
    </row>
    <row r="448">
      <c r="A448" s="4" t="inlineStr">
        <is>
          <t>Annual Return 2014</t>
        </is>
      </c>
      <c r="B448" s="4" t="inlineStr">
        <is>
          <t>rr_AnnualReturn2014</t>
        </is>
      </c>
      <c r="C448" s="4" t="inlineStr">
        <is>
          <t>0.44%</t>
        </is>
      </c>
    </row>
    <row r="449">
      <c r="A449" s="4" t="inlineStr">
        <is>
          <t>Annual Return 2015</t>
        </is>
      </c>
      <c r="B449" s="4" t="inlineStr">
        <is>
          <t>rr_AnnualReturn2015</t>
        </is>
      </c>
      <c r="C449" s="4" t="inlineStr">
        <is>
          <t>(4.91%)</t>
        </is>
      </c>
    </row>
    <row r="450">
      <c r="A450" s="4" t="inlineStr">
        <is>
          <t>Annual Return 2016</t>
        </is>
      </c>
      <c r="B450" s="4" t="inlineStr">
        <is>
          <t>rr_AnnualReturn2016</t>
        </is>
      </c>
      <c r="C450" s="4" t="inlineStr">
        <is>
          <t>2.65%</t>
        </is>
      </c>
    </row>
    <row r="451">
      <c r="A451" s="4" t="inlineStr">
        <is>
          <t>Annual Return 2017</t>
        </is>
      </c>
      <c r="B451" s="4" t="inlineStr">
        <is>
          <t>rr_AnnualReturn2017</t>
        </is>
      </c>
      <c r="C451" s="4" t="inlineStr">
        <is>
          <t>12.12%</t>
        </is>
      </c>
    </row>
    <row r="452">
      <c r="A452" s="4" t="inlineStr">
        <is>
          <t>Annual Return 2018</t>
        </is>
      </c>
      <c r="B452" s="4" t="inlineStr">
        <is>
          <t>rr_AnnualReturn2018</t>
        </is>
      </c>
      <c r="C452" s="4" t="inlineStr">
        <is>
          <t>(5.80%)</t>
        </is>
      </c>
    </row>
    <row r="453">
      <c r="A453" s="4" t="inlineStr">
        <is>
          <t>Annual Return 2019</t>
        </is>
      </c>
      <c r="B453" s="4" t="inlineStr">
        <is>
          <t>rr_AnnualReturn2019</t>
        </is>
      </c>
      <c r="C453" s="4" t="inlineStr">
        <is>
          <t>10.73%</t>
        </is>
      </c>
    </row>
    <row r="454">
      <c r="A454" s="4" t="inlineStr">
        <is>
          <t>Annual Return 2020</t>
        </is>
      </c>
      <c r="B454" s="4" t="inlineStr">
        <is>
          <t>rr_AnnualReturn2020</t>
        </is>
      </c>
      <c r="C454" s="4" t="inlineStr">
        <is>
          <t>(3.25%)</t>
        </is>
      </c>
    </row>
    <row r="455">
      <c r="A455" s="4" t="inlineStr">
        <is>
          <t>Year to Date Return, Label</t>
        </is>
      </c>
      <c r="B455" s="4" t="inlineStr">
        <is>
          <t>rr_YearToDateReturnLabel</t>
        </is>
      </c>
      <c r="C455" s="4" t="inlineStr">
        <is>
          <t>Year-to-date total return as of June 30, 2021 is +5.11%</t>
        </is>
      </c>
    </row>
    <row r="456">
      <c r="A456" s="4" t="inlineStr">
        <is>
          <t>Bar Chart, Year to Date Return</t>
        </is>
      </c>
      <c r="B456" s="4" t="inlineStr">
        <is>
          <t>rr_BarChartYearToDateReturn</t>
        </is>
      </c>
      <c r="C456" s="4" t="inlineStr">
        <is>
          <t>5.11%</t>
        </is>
      </c>
    </row>
    <row r="457">
      <c r="A457" s="4" t="inlineStr">
        <is>
          <t>Bar Chart, Year to Date Return, Date</t>
        </is>
      </c>
      <c r="B457" s="4" t="inlineStr">
        <is>
          <t>rr_BarChartYearToDateReturnDate</t>
        </is>
      </c>
      <c r="C457" s="4" t="inlineStr">
        <is>
          <t>Jun. 30,
		2021</t>
        </is>
      </c>
    </row>
    <row r="458">
      <c r="A458" s="4" t="inlineStr">
        <is>
          <t>Highest Quarterly Return, Label</t>
        </is>
      </c>
      <c r="B458" s="4" t="inlineStr">
        <is>
          <t>rr_HighestQuarterlyReturnLabel</t>
        </is>
      </c>
      <c r="C458" s="4" t="inlineStr">
        <is>
          <t>Highest Quarter: June 30, 2020</t>
        </is>
      </c>
    </row>
    <row r="459">
      <c r="A459" s="4" t="inlineStr">
        <is>
          <t>Highest Quarterly Return</t>
        </is>
      </c>
      <c r="B459" s="4" t="inlineStr">
        <is>
          <t>rr_BarChartHighestQuarterlyReturn</t>
        </is>
      </c>
      <c r="C459" s="4" t="inlineStr">
        <is>
          <t>7.50%</t>
        </is>
      </c>
    </row>
    <row r="460">
      <c r="A460" s="4" t="inlineStr">
        <is>
          <t>Highest Quarterly Return, Date</t>
        </is>
      </c>
      <c r="B460" s="4" t="inlineStr">
        <is>
          <t>rr_BarChartHighestQuarterlyReturnDate</t>
        </is>
      </c>
      <c r="C460" s="4" t="inlineStr">
        <is>
          <t>Jun. 30,
		2020</t>
        </is>
      </c>
    </row>
    <row r="461">
      <c r="A461" s="4" t="inlineStr">
        <is>
          <t>Lowest Quarterly Return, Label</t>
        </is>
      </c>
      <c r="B461" s="4" t="inlineStr">
        <is>
          <t>rr_LowestQuarterlyReturnLabel</t>
        </is>
      </c>
      <c r="C461" s="4" t="inlineStr">
        <is>
          <t>Lowest Quarter: March 31, 2020</t>
        </is>
      </c>
    </row>
    <row r="462">
      <c r="A462" s="4" t="inlineStr">
        <is>
          <t>Lowest Quarterly Return</t>
        </is>
      </c>
      <c r="B462" s="4" t="inlineStr">
        <is>
          <t>rr_BarChartLowestQuarterlyReturn</t>
        </is>
      </c>
      <c r="C462" s="4" t="inlineStr">
        <is>
          <t>(16.05%)</t>
        </is>
      </c>
    </row>
    <row r="463">
      <c r="A463" s="4" t="inlineStr">
        <is>
          <t>Lowest Quarterly Return, Date</t>
        </is>
      </c>
      <c r="B463" s="4" t="inlineStr">
        <is>
          <t>rr_BarChartLowestQuarterlyReturnDate</t>
        </is>
      </c>
      <c r="C463" s="4" t="inlineStr">
        <is>
          <t>Mar. 31,
		2020</t>
        </is>
      </c>
    </row>
    <row r="464">
      <c r="A464" s="4" t="inlineStr">
        <is>
          <t>1 Year</t>
        </is>
      </c>
      <c r="B464" s="4" t="inlineStr">
        <is>
          <t>rr_AverageAnnualReturnYear01</t>
        </is>
      </c>
      <c r="C464" s="4" t="inlineStr">
        <is>
          <t>(8.83%)</t>
        </is>
      </c>
    </row>
    <row r="465">
      <c r="A465" s="4" t="inlineStr">
        <is>
          <t>5 Years</t>
        </is>
      </c>
      <c r="B465" s="4" t="inlineStr">
        <is>
          <t>rr_AverageAnnualReturnYear05</t>
        </is>
      </c>
      <c r="C465" s="4" t="inlineStr">
        <is>
          <t>1.82%</t>
        </is>
      </c>
    </row>
    <row r="466">
      <c r="A466" s="4" t="inlineStr">
        <is>
          <t>10 Years</t>
        </is>
      </c>
      <c r="B466" s="4" t="inlineStr">
        <is>
          <t>rr_AverageAnnualReturnYear10</t>
        </is>
      </c>
      <c r="C466" s="4" t="inlineStr">
        <is>
          <t>2.49%</t>
        </is>
      </c>
    </row>
    <row r="467">
      <c r="A467" s="4" t="inlineStr">
        <is>
          <t>Inception Date of Share Class</t>
        </is>
      </c>
      <c r="B467" s="4" t="inlineStr">
        <is>
          <t>rr_AverageAnnualReturnInceptionDate</t>
        </is>
      </c>
      <c r="C467" s="4" t="inlineStr">
        <is>
          <t>Mar. 1,
		2012</t>
        </is>
      </c>
    </row>
    <row r="468">
      <c r="A468" s="4" t="inlineStr">
        <is>
          <t>(Wells Fargo Absolute Return Fund - Classes A and C) | (Wells Fargo Absolute Return Fund) | Class A | (after taxes on distributions)</t>
        </is>
      </c>
    </row>
    <row r="469">
      <c r="A469" s="3" t="inlineStr">
        <is>
          <t>Prospectus:</t>
        </is>
      </c>
      <c r="B469" s="4" t="inlineStr">
        <is>
          <t>rr_ProspectusTable</t>
        </is>
      </c>
    </row>
    <row r="470">
      <c r="A470" s="4" t="inlineStr">
        <is>
          <t>1 Year</t>
        </is>
      </c>
      <c r="B470" s="4" t="inlineStr">
        <is>
          <t>rr_AverageAnnualReturnYear01</t>
        </is>
      </c>
      <c r="C470" s="4" t="inlineStr">
        <is>
          <t>(9.56%)</t>
        </is>
      </c>
    </row>
    <row r="471">
      <c r="A471" s="4" t="inlineStr">
        <is>
          <t>5 Years</t>
        </is>
      </c>
      <c r="B471" s="4" t="inlineStr">
        <is>
          <t>rr_AverageAnnualReturnYear05</t>
        </is>
      </c>
      <c r="C471" s="4" t="inlineStr">
        <is>
          <t>1.15%</t>
        </is>
      </c>
    </row>
    <row r="472">
      <c r="A472" s="4" t="inlineStr">
        <is>
          <t>10 Years</t>
        </is>
      </c>
      <c r="B472" s="4" t="inlineStr">
        <is>
          <t>rr_AverageAnnualReturnYear10</t>
        </is>
      </c>
      <c r="C472" s="4" t="inlineStr">
        <is>
          <t>1.90%</t>
        </is>
      </c>
    </row>
    <row r="473">
      <c r="A473" s="4" t="inlineStr">
        <is>
          <t>Inception Date of Share Class</t>
        </is>
      </c>
      <c r="B473" s="4" t="inlineStr">
        <is>
          <t>rr_AverageAnnualReturnInceptionDate</t>
        </is>
      </c>
      <c r="C473" s="4" t="inlineStr">
        <is>
          <t>Mar. 1,
		2012</t>
        </is>
      </c>
    </row>
    <row r="474">
      <c r="A474" s="4" t="inlineStr">
        <is>
          <t>(Wells Fargo Absolute Return Fund - Classes A and C) | (Wells Fargo Absolute Return Fund) | Class A | (after taxes on distributions and the sale of Fund Shares)</t>
        </is>
      </c>
    </row>
    <row r="475">
      <c r="A475" s="3" t="inlineStr">
        <is>
          <t>Prospectus:</t>
        </is>
      </c>
      <c r="B475" s="4" t="inlineStr">
        <is>
          <t>rr_ProspectusTable</t>
        </is>
      </c>
    </row>
    <row r="476">
      <c r="A476" s="4" t="inlineStr">
        <is>
          <t>1 Year</t>
        </is>
      </c>
      <c r="B476" s="4" t="inlineStr">
        <is>
          <t>rr_AverageAnnualReturnYear01</t>
        </is>
      </c>
      <c r="C476" s="4" t="inlineStr">
        <is>
          <t>(4.75%)</t>
        </is>
      </c>
    </row>
    <row r="477">
      <c r="A477" s="4" t="inlineStr">
        <is>
          <t>5 Years</t>
        </is>
      </c>
      <c r="B477" s="4" t="inlineStr">
        <is>
          <t>rr_AverageAnnualReturnYear05</t>
        </is>
      </c>
      <c r="C477" s="4" t="inlineStr">
        <is>
          <t>1.25%</t>
        </is>
      </c>
    </row>
    <row r="478">
      <c r="A478" s="4" t="inlineStr">
        <is>
          <t>10 Years</t>
        </is>
      </c>
      <c r="B478" s="4" t="inlineStr">
        <is>
          <t>rr_AverageAnnualReturnYear10</t>
        </is>
      </c>
      <c r="C478" s="4" t="inlineStr">
        <is>
          <t>1.79%</t>
        </is>
      </c>
    </row>
    <row r="479">
      <c r="A479" s="4" t="inlineStr">
        <is>
          <t>Inception Date of Share Class</t>
        </is>
      </c>
      <c r="B479" s="4" t="inlineStr">
        <is>
          <t>rr_AverageAnnualReturnInceptionDate</t>
        </is>
      </c>
      <c r="C479" s="4" t="inlineStr">
        <is>
          <t>Mar. 1,
		2012</t>
        </is>
      </c>
    </row>
    <row r="480">
      <c r="A480" s="4" t="inlineStr">
        <is>
          <t>(Wells Fargo Absolute Return Fund - Classes A and C) | (Wells Fargo Absolute Return Fund) | Class C</t>
        </is>
      </c>
    </row>
    <row r="481">
      <c r="A481" s="3" t="inlineStr">
        <is>
          <t>Prospectus:</t>
        </is>
      </c>
      <c r="B481" s="4" t="inlineStr">
        <is>
          <t>rr_ProspectusTable</t>
        </is>
      </c>
    </row>
    <row r="482">
      <c r="A482" s="4" t="inlineStr">
        <is>
          <t>Maximum Sales Charge Imposed on Purchases (as a percentage of Offering Price)</t>
        </is>
      </c>
      <c r="B482" s="4" t="inlineStr">
        <is>
          <t>rr_MaximumSalesChargeImposedOnPurchasesOverOfferingPrice</t>
        </is>
      </c>
      <c r="C482" s="4" t="inlineStr">
        <is>
          <t xml:space="preserve">none
				</t>
        </is>
      </c>
    </row>
    <row r="483">
      <c r="A483" s="4" t="inlineStr">
        <is>
          <t>Maximum Deferred Sales Charge (as a percentage of Offering Price)</t>
        </is>
      </c>
      <c r="B483" s="4" t="inlineStr">
        <is>
          <t>rr_MaximumDeferredSalesChargeOverOfferingPrice</t>
        </is>
      </c>
      <c r="C483" s="4" t="inlineStr">
        <is>
          <t>1.00%</t>
        </is>
      </c>
    </row>
    <row r="484">
      <c r="A484" s="4" t="inlineStr">
        <is>
          <t>Management Fees (as a percentage of Assets)</t>
        </is>
      </c>
      <c r="B484" s="4" t="inlineStr">
        <is>
          <t>rr_ManagementFeesOverAssets</t>
        </is>
      </c>
      <c r="C484" s="4" t="inlineStr">
        <is>
          <t>0.78%</t>
        </is>
      </c>
      <c r="D484" s="4" t="inlineStr">
        <is>
          <t>[25]</t>
        </is>
      </c>
    </row>
    <row r="485">
      <c r="A485" s="4" t="inlineStr">
        <is>
          <t>Distribution and Service (12b-1) Fees</t>
        </is>
      </c>
      <c r="B485" s="4" t="inlineStr">
        <is>
          <t>rr_DistributionAndService12b1FeesOverAssets</t>
        </is>
      </c>
      <c r="C485" s="4" t="inlineStr">
        <is>
          <t>0.75%</t>
        </is>
      </c>
    </row>
    <row r="486">
      <c r="A486" s="4" t="inlineStr">
        <is>
          <t>Other Expenses (as a percentage of Assets):</t>
        </is>
      </c>
      <c r="B486" s="4" t="inlineStr">
        <is>
          <t>rr_OtherExpensesOverAssets</t>
        </is>
      </c>
      <c r="C486" s="4" t="inlineStr">
        <is>
          <t>0.58%</t>
        </is>
      </c>
    </row>
    <row r="487">
      <c r="A487" s="4" t="inlineStr">
        <is>
          <t>Acquired Fund Fees and Expenses</t>
        </is>
      </c>
      <c r="B487" s="4" t="inlineStr">
        <is>
          <t>rr_AcquiredFundFeesAndExpensesOverAssets</t>
        </is>
      </c>
      <c r="C487" s="4" t="inlineStr">
        <is>
          <t>0.23%</t>
        </is>
      </c>
      <c r="D487" s="4" t="inlineStr">
        <is>
          <t>[26]</t>
        </is>
      </c>
    </row>
    <row r="488">
      <c r="A488" s="4" t="inlineStr">
        <is>
          <t>Total Annual Fund Operating Expenses</t>
        </is>
      </c>
      <c r="B488" s="4" t="inlineStr">
        <is>
          <t>rr_ExpensesOverAssets</t>
        </is>
      </c>
      <c r="C488" s="4" t="inlineStr">
        <is>
          <t>2.34%</t>
        </is>
      </c>
    </row>
    <row r="489">
      <c r="A489" s="4" t="inlineStr">
        <is>
          <t>Fee Waiver or Reimbursement</t>
        </is>
      </c>
      <c r="B489" s="4" t="inlineStr">
        <is>
          <t>rr_FeeWaiverOrReimbursementOverAssets</t>
        </is>
      </c>
      <c r="C489" s="4" t="inlineStr">
        <is>
          <t xml:space="preserve">none
				</t>
        </is>
      </c>
    </row>
    <row r="490">
      <c r="A490" s="4" t="inlineStr">
        <is>
          <t>Total Annual Fund Operating Expenses After Expense Reimbursement</t>
        </is>
      </c>
      <c r="B490" s="4" t="inlineStr">
        <is>
          <t>rr_NetExpensesOverAssets</t>
        </is>
      </c>
      <c r="C490" s="4" t="inlineStr">
        <is>
          <t>2.34%</t>
        </is>
      </c>
      <c r="D490" s="4" t="inlineStr">
        <is>
          <t>[27]</t>
        </is>
      </c>
    </row>
    <row r="491">
      <c r="A491" s="4" t="inlineStr">
        <is>
          <t>Expense Example, with Redemption, 1 Year</t>
        </is>
      </c>
      <c r="B491" s="4" t="inlineStr">
        <is>
          <t>rr_ExpenseExampleYear01</t>
        </is>
      </c>
      <c r="C491" s="5" t="n">
        <v>337</v>
      </c>
    </row>
    <row r="492">
      <c r="A492" s="4" t="inlineStr">
        <is>
          <t>Expense Example, with Redemption, 3 Years</t>
        </is>
      </c>
      <c r="B492" s="4" t="inlineStr">
        <is>
          <t>rr_ExpenseExampleYear03</t>
        </is>
      </c>
      <c r="C492" s="6" t="n">
        <v>730</v>
      </c>
    </row>
    <row r="493">
      <c r="A493" s="4" t="inlineStr">
        <is>
          <t>Expense Example, with Redemption, 5 Years</t>
        </is>
      </c>
      <c r="B493" s="4" t="inlineStr">
        <is>
          <t>rr_ExpenseExampleYear05</t>
        </is>
      </c>
      <c r="C493" s="6" t="n">
        <v>1250</v>
      </c>
    </row>
    <row r="494">
      <c r="A494" s="4" t="inlineStr">
        <is>
          <t>Expense Example, with Redemption, 10 Years</t>
        </is>
      </c>
      <c r="B494" s="4" t="inlineStr">
        <is>
          <t>rr_ExpenseExampleYear10</t>
        </is>
      </c>
      <c r="C494" s="6" t="n">
        <v>2676</v>
      </c>
    </row>
    <row r="495">
      <c r="A495" s="4" t="inlineStr">
        <is>
          <t>Expense Example, No Redemption, 1 Year</t>
        </is>
      </c>
      <c r="B495" s="4" t="inlineStr">
        <is>
          <t>rr_ExpenseExampleNoRedemptionYear01</t>
        </is>
      </c>
      <c r="C495" s="6" t="n">
        <v>237</v>
      </c>
    </row>
    <row r="496">
      <c r="A496" s="4" t="inlineStr">
        <is>
          <t>Expense Example, No Redemption, 3 Years</t>
        </is>
      </c>
      <c r="B496" s="4" t="inlineStr">
        <is>
          <t>rr_ExpenseExampleNoRedemptionYear03</t>
        </is>
      </c>
      <c r="C496" s="6" t="n">
        <v>730</v>
      </c>
    </row>
    <row r="497">
      <c r="A497" s="4" t="inlineStr">
        <is>
          <t>Expense Example, No Redemption, 5 Years</t>
        </is>
      </c>
      <c r="B497" s="4" t="inlineStr">
        <is>
          <t>rr_ExpenseExampleNoRedemptionYear05</t>
        </is>
      </c>
      <c r="C497" s="6" t="n">
        <v>1250</v>
      </c>
    </row>
    <row r="498">
      <c r="A498" s="4" t="inlineStr">
        <is>
          <t>Expense Example, No Redemption, 10 Years</t>
        </is>
      </c>
      <c r="B498" s="4" t="inlineStr">
        <is>
          <t>rr_ExpenseExampleNoRedemptionYear10</t>
        </is>
      </c>
      <c r="C498" s="5" t="n">
        <v>2676</v>
      </c>
    </row>
    <row r="499">
      <c r="A499" s="4" t="inlineStr">
        <is>
          <t>1 Year</t>
        </is>
      </c>
      <c r="B499" s="4" t="inlineStr">
        <is>
          <t>rr_AverageAnnualReturnYear01</t>
        </is>
      </c>
      <c r="C499" s="4" t="inlineStr">
        <is>
          <t>(4.63%)</t>
        </is>
      </c>
    </row>
    <row r="500">
      <c r="A500" s="4" t="inlineStr">
        <is>
          <t>5 Years</t>
        </is>
      </c>
      <c r="B500" s="4" t="inlineStr">
        <is>
          <t>rr_AverageAnnualReturnYear05</t>
        </is>
      </c>
      <c r="C500" s="4" t="inlineStr">
        <is>
          <t>2.32%</t>
        </is>
      </c>
    </row>
    <row r="501">
      <c r="A501" s="4" t="inlineStr">
        <is>
          <t>10 Years</t>
        </is>
      </c>
      <c r="B501" s="4" t="inlineStr">
        <is>
          <t>rr_AverageAnnualReturnYear10</t>
        </is>
      </c>
      <c r="C501" s="4" t="inlineStr">
        <is>
          <t>2.35%</t>
        </is>
      </c>
    </row>
    <row r="502">
      <c r="A502" s="4" t="inlineStr">
        <is>
          <t>Inception Date of Share Class</t>
        </is>
      </c>
      <c r="B502" s="4" t="inlineStr">
        <is>
          <t>rr_AverageAnnualReturnInceptionDate</t>
        </is>
      </c>
      <c r="C502" s="4" t="inlineStr">
        <is>
          <t>Mar. 1,
		2012</t>
        </is>
      </c>
    </row>
    <row r="503"/>
    <row r="504">
      <c r="A504" s="4" t="inlineStr">
        <is>
          <t>[1]</t>
        </is>
      </c>
      <c r="B504" s="4" t="inlineStr">
        <is>
          <t>1. Expenses have been adjusted as necessary from amounts incurred during the Fund’s most recent fiscal year to reflect current fees and expenses.</t>
        </is>
      </c>
    </row>
    <row r="505">
      <c r="A505" s="4" t="inlineStr">
        <is>
          <t>[2]</t>
        </is>
      </c>
      <c r="B505" s="4" t="inlineStr">
        <is>
          <t>1. Historical performance shown for the Administrator Class shares prior to their inception is based on the performance of the Class III shares of GMO Benchmark-Free Allocation Fund. The inception date of the GMO Benchmark-Free Allocation Fund Class III shares is July 23, 2003. Returns for the Class III shares do not reflect the GMO Benchmark-Free Allocation Fund’s current fee arrangement and have been adjusted downward to reflect the higher expense ratios applicable to the Administrator Class shares at its inception. The ratio for the Administrator Class shares was 1.50%.</t>
        </is>
      </c>
    </row>
    <row r="506">
      <c r="A506" s="4" t="inlineStr">
        <is>
          <t>[3]</t>
        </is>
      </c>
      <c r="B506" s="4" t="inlineStr">
        <is>
          <t>2. The amounts shown reflect the management fee of the Fund and the advisory fee of GMO Benchmark-Free Allocation Fund.</t>
        </is>
      </c>
    </row>
    <row r="507">
      <c r="A507" s="4" t="inlineStr">
        <is>
          <t>[4]</t>
        </is>
      </c>
      <c r="B507" s="4" t="inlineStr">
        <is>
          <t>3. These indirect expenses include interest expense that may be incurred by certain underlying funds.</t>
        </is>
      </c>
    </row>
    <row r="508">
      <c r="A508" s="4" t="inlineStr">
        <is>
          <t>[5]</t>
        </is>
      </c>
      <c r="B508" s="4" t="inlineStr">
        <is>
          <t>4. The Manager has contractually committed through August 31, 2022 , to waive fees and/or reimburse expenses to the extent necessary to cap total annual fund operating expenses after fee waivers at 0.57% for Administrator Class. Brokerage commissions, stamp duty fees, interest, taxes, acquired fund fees and expenses (if any, including the expenses of GMO Benchmark-Free Allocation Fund), and extraordinary expenses are excluded from the expense cap. Prior to or after the commitment expiration date, the cap may be increased or the commitment to maintain the cap may be terminated only with the approval of the Board of Trustees.</t>
        </is>
      </c>
    </row>
    <row r="509">
      <c r="A509" s="4" t="inlineStr">
        <is>
          <t>[6]</t>
        </is>
      </c>
      <c r="B509" s="4" t="inlineStr">
        <is>
          <t>1. Expenses have been adjusted as necessary from amounts incurred during the Fund’s most recent fiscal year to reflect current fees and expenses.</t>
        </is>
      </c>
    </row>
    <row r="510">
      <c r="A510" s="4" t="inlineStr">
        <is>
          <t>[7]</t>
        </is>
      </c>
      <c r="B510" s="4" t="inlineStr">
        <is>
          <t>1. Historical performance shown for the Institutional Class shares prior to their inception reflects the performance of the Administrator Class shares, and is not adjusted to reflect the Institutional Class expenses. If these expenses had been included, returns for the Institutional Class shares would have been higher.</t>
        </is>
      </c>
    </row>
    <row r="511">
      <c r="A511" s="4" t="inlineStr">
        <is>
          <t>[8]</t>
        </is>
      </c>
      <c r="B511" s="4" t="inlineStr">
        <is>
          <t>2. The amounts shown reflect the management fee of the Fund and the advisory fee of GMO Benchmark-Free Allocation Fund.</t>
        </is>
      </c>
    </row>
    <row r="512">
      <c r="A512" s="4" t="inlineStr">
        <is>
          <t>[9]</t>
        </is>
      </c>
      <c r="B512" s="4" t="inlineStr">
        <is>
          <t>3. These indirect expenses include interest expense that may be incurred by certain underlying funds.</t>
        </is>
      </c>
    </row>
    <row r="513">
      <c r="A513" s="4" t="inlineStr">
        <is>
          <t>[10]</t>
        </is>
      </c>
      <c r="B513" s="4" t="inlineStr">
        <is>
          <t>4. The Manager has contractually committed through August 31, 2022 , to waive fees and/or reimburse expenses to the extent necessary to cap total annual fund operating expenses after fee waivers at 0.33% for Institutional Class. Brokerage commissions, stamp duty fees, interest, taxes, acquired fund fees and expenses (if any, including the expenses of GMO Benchmark-Free Allocation Fund), and extraordinary expenses are excluded from the expense cap. Prior to or after the commitment expiration date, the cap may be increased or the commitment to maintain the cap may be terminated only with the approval of the Board of Trustees.</t>
        </is>
      </c>
    </row>
    <row r="514">
      <c r="A514" s="4" t="inlineStr">
        <is>
          <t>[11]</t>
        </is>
      </c>
      <c r="B514" s="4" t="inlineStr">
        <is>
          <t>1. Expenses have been adjusted as necessary from amounts incurred during the Fund’s most recent fiscal year to reflect current fees and expenses.</t>
        </is>
      </c>
    </row>
    <row r="515">
      <c r="A515" s="4" t="inlineStr">
        <is>
          <t>[12]</t>
        </is>
      </c>
      <c r="B515" s="4" t="inlineStr">
        <is>
          <t>1. Historical performance shown for the Class R shares prior to their inception reflects the performance of the Administrator Class shares, and have been adjusted to reflect the Class R share expenses.</t>
        </is>
      </c>
    </row>
    <row r="516">
      <c r="A516" s="4" t="inlineStr">
        <is>
          <t>[13]</t>
        </is>
      </c>
      <c r="B516" s="4" t="inlineStr">
        <is>
          <t>2. The amounts shown reflect the management fee of the Fund and the advisory fee of GMO Benchmark-Free Allocation Fund.</t>
        </is>
      </c>
    </row>
    <row r="517">
      <c r="A517" s="4" t="inlineStr">
        <is>
          <t>[14]</t>
        </is>
      </c>
      <c r="B517" s="4" t="inlineStr">
        <is>
          <t>3. These indirect expenses include interest expense that may be incurred by certain underlying funds.</t>
        </is>
      </c>
    </row>
    <row r="518">
      <c r="A518" s="4" t="inlineStr">
        <is>
          <t>[15]</t>
        </is>
      </c>
      <c r="B518" s="4" t="inlineStr">
        <is>
          <t>4. The Manager has contractually committed through August 31, 2022 , to waive fees and/or reimburse expenses to the extent necessary to cap total annual fund operating expenses after fee waivers at 0.96% for Class R. Brokerage commissions, stamp duty fees, interest, taxes, acquired fund fees and expenses (if any, including the expenses of GMO Benchmark-Free Allocation Fund), and extraordinary expenses are excluded from the expense cap. Prior to or after the commitment expiration date, the cap may be increased or the commitment to maintain the cap may be terminated only with the approval of the Board of Trustees.</t>
        </is>
      </c>
    </row>
    <row r="519">
      <c r="A519" s="4" t="inlineStr">
        <is>
          <t>[16]</t>
        </is>
      </c>
      <c r="B519" s="4" t="inlineStr">
        <is>
          <t>1. Expenses have been adjusted as necessary from amounts incurred during the Fund’s most recent fiscal year to reflect current fees and expenses.</t>
        </is>
      </c>
    </row>
    <row r="520">
      <c r="A520" s="4" t="inlineStr">
        <is>
          <t>[17]</t>
        </is>
      </c>
      <c r="B520" s="4" t="inlineStr">
        <is>
          <t>1. 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have been higher.</t>
        </is>
      </c>
    </row>
    <row r="521">
      <c r="A521" s="4" t="inlineStr">
        <is>
          <t>[18]</t>
        </is>
      </c>
      <c r="B521" s="4" t="inlineStr">
        <is>
          <t>2. The amounts shown reflect the management fee of the Fund and the advisory fee of GMO Benchmark-Free Allocation Fund.</t>
        </is>
      </c>
    </row>
    <row r="522">
      <c r="A522" s="4" t="inlineStr">
        <is>
          <t>[19]</t>
        </is>
      </c>
      <c r="B522" s="4" t="inlineStr">
        <is>
          <t>3. These indirect expenses include interest expense that may be incurred by certain underlying funds.</t>
        </is>
      </c>
    </row>
    <row r="523">
      <c r="A523" s="4" t="inlineStr">
        <is>
          <t>[20]</t>
        </is>
      </c>
      <c r="B523" s="4" t="inlineStr">
        <is>
          <t>4. The Manager has contractually committed through August 31, 2022 , to waive fees and/or reimburse expenses to the extent necessary to cap total annual fund operating expenses after fee waivers at 0.28% for Class R6. Brokerage commissions, stamp duty fees, interest, taxes, acquired fund fees and expenses (if any, including the expenses of GMO Benchmark-Free Allocation Fund), and extraordinary expenses are excluded from the expense cap. Prior to or after the commitment expiration date, the cap may be increased or the commitment to maintain the cap may be terminated only with the approval of the Board of Trustees.</t>
        </is>
      </c>
    </row>
    <row r="524">
      <c r="A524" s="4" t="inlineStr">
        <is>
          <t>[21]</t>
        </is>
      </c>
      <c r="B524" s="4" t="inlineStr">
        <is>
          <t>1. Expenses have been adjusted as necessary from amounts incurred during the Fund’s most recent fiscal year to reflect current fees and expenses.</t>
        </is>
      </c>
    </row>
    <row r="525">
      <c r="A525" s="4" t="inlineStr">
        <is>
          <t>[22]</t>
        </is>
      </c>
      <c r="B525" s="4" t="inlineStr">
        <is>
          <t>1. Historical performance shown for the Class A shares prior to their inception is based on the performance of the Class III shares of the GMO Benchmark-Free Allocation Fund. The inception date of the GMO Benchmark-Free Allocation Fund Class III shares is July 23, 2003. Returns for the Class III shares do not reflect the GMO Benchmark-Free Allocation Fund’s current fee arrangement and have been adjusted downward to reflect the higher expense ratios applicable to the Class A shares at its inception. The ratio for the Class A shares was 1.66%.</t>
        </is>
      </c>
    </row>
    <row r="526">
      <c r="A526" s="4" t="inlineStr">
        <is>
          <t>[23]</t>
        </is>
      </c>
      <c r="B526" s="4" t="inlineStr">
        <is>
          <t>2. Historical performance shown for the Class C shares prior to their inception is based on the performance of the Class III shares of the GMO Benchmark-Free Allocation Fund. The inception date of the GMO Benchmark-Free Allocation Fund Class III shares is July 23, 2003. Returns for the Class III shares do not reflect the GMO Benchmark-Free Allocation Fund’s current fee arrangement and have been adjusted downward to reflect the higher expense ratios applicable to the Class C shares at its inception. The ratio for the Class C shares was 2.41%.</t>
        </is>
      </c>
    </row>
    <row r="527">
      <c r="A527" s="4" t="inlineStr">
        <is>
          <t>[24]</t>
        </is>
      </c>
      <c r="B527" s="4" t="inlineStr">
        <is>
          <t>1. Investments of $1 million or more are not subject to a front-end sales charge but generally will be subject to a deferred sales charge of 1.00% if redeemed within 18 months from the date of purchase.</t>
        </is>
      </c>
    </row>
    <row r="528">
      <c r="A528" s="4" t="inlineStr">
        <is>
          <t>[25]</t>
        </is>
      </c>
      <c r="B528" s="4" t="inlineStr">
        <is>
          <t>2. The amounts shown reflect the management fee of the Fund and the advisory fee of GMO Benchmark-Free Allocation Fund.</t>
        </is>
      </c>
    </row>
    <row r="529">
      <c r="A529" s="4" t="inlineStr">
        <is>
          <t>[26]</t>
        </is>
      </c>
      <c r="B529" s="4" t="inlineStr">
        <is>
          <t>3. These indirect expenses include interest expense that may be incurred by certain underlying funds.</t>
        </is>
      </c>
    </row>
    <row r="530">
      <c r="A530" s="4" t="inlineStr">
        <is>
          <t>[27]</t>
        </is>
      </c>
      <c r="B530" s="4" t="inlineStr">
        <is>
          <t>4. The Manager has contractually committed through August 31, 2022 , to waive fees and/or reimburse expenses to the extent necessary to cap total annual fund operating expenses after fee waivers at 0.71% for Class A and 1.46% for Class C. Brokerage commissions, stamp duty fees, interest, taxes, acquired fund fees and expenses (if any, including the expenses of GMO Benchmark-Free Allocation Fund), and extraordinary expenses are excluded from the expense cap. Prior to or after the commitment expiration date, the cap may be increased or the commitment to maintain the cap may be only with the approval of the Board of Trustees.</t>
        </is>
      </c>
    </row>
  </sheetData>
  <mergeCells count="29">
    <mergeCell ref="C1:D1"/>
    <mergeCell ref="A503:C503"/>
    <mergeCell ref="B504:C504"/>
    <mergeCell ref="B505:C505"/>
    <mergeCell ref="B506:C506"/>
    <mergeCell ref="B507:C507"/>
    <mergeCell ref="B508:C508"/>
    <mergeCell ref="B509:C509"/>
    <mergeCell ref="B510:C510"/>
    <mergeCell ref="B511:C511"/>
    <mergeCell ref="B512:C512"/>
    <mergeCell ref="B513:C513"/>
    <mergeCell ref="B514:C514"/>
    <mergeCell ref="B515:C515"/>
    <mergeCell ref="B516:C516"/>
    <mergeCell ref="B517:C517"/>
    <mergeCell ref="B518:C518"/>
    <mergeCell ref="B519:C519"/>
    <mergeCell ref="B520:C520"/>
    <mergeCell ref="B521:C521"/>
    <mergeCell ref="B522:C522"/>
    <mergeCell ref="B523:C523"/>
    <mergeCell ref="B524:C524"/>
    <mergeCell ref="B525:C525"/>
    <mergeCell ref="B526:C526"/>
    <mergeCell ref="B527:C527"/>
    <mergeCell ref="B528:C528"/>
    <mergeCell ref="B529:C529"/>
    <mergeCell ref="B530:C53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5T21:27:25Z</dcterms:created>
  <dcterms:modified xmlns:dcterms="http://purl.org/dc/terms/" xmlns:xsi="http://www.w3.org/2001/XMLSchema-instance" xsi:type="dcterms:W3CDTF">2021-08-25T21:27:25Z</dcterms:modified>
</cp:coreProperties>
</file>